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isks and Uncertainties" sheetId="10" state="visible" r:id="rId10"/>
    <sheet xmlns:r="http://schemas.openxmlformats.org/officeDocument/2006/relationships" name="Investment Securities" sheetId="11" state="visible" r:id="rId11"/>
    <sheet xmlns:r="http://schemas.openxmlformats.org/officeDocument/2006/relationships" name="Federal Home Loan Bank Stock an" sheetId="12" state="visible" r:id="rId12"/>
    <sheet xmlns:r="http://schemas.openxmlformats.org/officeDocument/2006/relationships" name="Loans and Leases" sheetId="13" state="visible" r:id="rId13"/>
    <sheet xmlns:r="http://schemas.openxmlformats.org/officeDocument/2006/relationships" name="Premises and Equipment" sheetId="14" state="visible" r:id="rId14"/>
    <sheet xmlns:r="http://schemas.openxmlformats.org/officeDocument/2006/relationships" name="Other Real Estate"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ong-term Subordinated Debentur" sheetId="18" state="visible" r:id="rId18"/>
    <sheet xmlns:r="http://schemas.openxmlformats.org/officeDocument/2006/relationships" name="Shareholders' Equity" sheetId="19" state="visible" r:id="rId19"/>
    <sheet xmlns:r="http://schemas.openxmlformats.org/officeDocument/2006/relationships" name="Employee Benefit Plan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Condensed Financial Statements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 Securities (Tables)" sheetId="28" state="visible" r:id="rId28"/>
    <sheet xmlns:r="http://schemas.openxmlformats.org/officeDocument/2006/relationships" name="Loans and Leases (Tables)"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Shareholders' Equity (Tables)"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Condensed Financial Statemen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Investment Securities, Securiti" sheetId="45" state="visible" r:id="rId45"/>
    <sheet xmlns:r="http://schemas.openxmlformats.org/officeDocument/2006/relationships" name="Investment Securities, Securi_2" sheetId="46" state="visible" r:id="rId46"/>
    <sheet xmlns:r="http://schemas.openxmlformats.org/officeDocument/2006/relationships" name="Investment Securities, Gross Un" sheetId="47" state="visible" r:id="rId47"/>
    <sheet xmlns:r="http://schemas.openxmlformats.org/officeDocument/2006/relationships" name="Investment Securities, Gross _2" sheetId="48" state="visible" r:id="rId48"/>
    <sheet xmlns:r="http://schemas.openxmlformats.org/officeDocument/2006/relationships" name="Investment Securities, Proceeds" sheetId="49" state="visible" r:id="rId49"/>
    <sheet xmlns:r="http://schemas.openxmlformats.org/officeDocument/2006/relationships" name="Investment Securities, Contract" sheetId="50" state="visible" r:id="rId50"/>
    <sheet xmlns:r="http://schemas.openxmlformats.org/officeDocument/2006/relationships" name="Investment Securities, Debt Sec" sheetId="51" state="visible" r:id="rId51"/>
    <sheet xmlns:r="http://schemas.openxmlformats.org/officeDocument/2006/relationships" name="Investment Securities, Pledged " sheetId="52" state="visible" r:id="rId52"/>
    <sheet xmlns:r="http://schemas.openxmlformats.org/officeDocument/2006/relationships" name="Federal Home Loan Bank Stock _2" sheetId="53" state="visible" r:id="rId53"/>
    <sheet xmlns:r="http://schemas.openxmlformats.org/officeDocument/2006/relationships" name="Loans and Leases, Components of" sheetId="54" state="visible" r:id="rId54"/>
    <sheet xmlns:r="http://schemas.openxmlformats.org/officeDocument/2006/relationships" name="Loans and Leases, Aging Analysi" sheetId="55" state="visible" r:id="rId55"/>
    <sheet xmlns:r="http://schemas.openxmlformats.org/officeDocument/2006/relationships" name="Loans and Leases, Non-accrual L" sheetId="56" state="visible" r:id="rId56"/>
    <sheet xmlns:r="http://schemas.openxmlformats.org/officeDocument/2006/relationships" name="Loans and Leases, Troubled Debt" sheetId="57" state="visible" r:id="rId57"/>
    <sheet xmlns:r="http://schemas.openxmlformats.org/officeDocument/2006/relationships" name="Loans and Leases, Outstanding L" sheetId="58" state="visible" r:id="rId58"/>
    <sheet xmlns:r="http://schemas.openxmlformats.org/officeDocument/2006/relationships" name="Loans and Leases, Changes in Al" sheetId="59" state="visible" r:id="rId59"/>
    <sheet xmlns:r="http://schemas.openxmlformats.org/officeDocument/2006/relationships" name="Loans and Leases, ACL and Outst" sheetId="60" state="visible" r:id="rId60"/>
    <sheet xmlns:r="http://schemas.openxmlformats.org/officeDocument/2006/relationships" name="Loans and Leases, Summary of In" sheetId="61" state="visible" r:id="rId61"/>
    <sheet xmlns:r="http://schemas.openxmlformats.org/officeDocument/2006/relationships" name="Loans and Leases, Interest Inco" sheetId="62" state="visible" r:id="rId62"/>
    <sheet xmlns:r="http://schemas.openxmlformats.org/officeDocument/2006/relationships" name="Premises and Equipment (Details" sheetId="63" state="visible" r:id="rId63"/>
    <sheet xmlns:r="http://schemas.openxmlformats.org/officeDocument/2006/relationships" name="Other Real Estate (Details)" sheetId="64" state="visible" r:id="rId64"/>
    <sheet xmlns:r="http://schemas.openxmlformats.org/officeDocument/2006/relationships" name="Deposits (Details)" sheetId="65" state="visible" r:id="rId65"/>
    <sheet xmlns:r="http://schemas.openxmlformats.org/officeDocument/2006/relationships" name="Short-term Borrowings (Details)" sheetId="66" state="visible" r:id="rId66"/>
    <sheet xmlns:r="http://schemas.openxmlformats.org/officeDocument/2006/relationships" name="Long-term Subordinated Debent_2" sheetId="67" state="visible" r:id="rId67"/>
    <sheet xmlns:r="http://schemas.openxmlformats.org/officeDocument/2006/relationships" name="Shareholders' Equity, Complianc" sheetId="68" state="visible" r:id="rId68"/>
    <sheet xmlns:r="http://schemas.openxmlformats.org/officeDocument/2006/relationships" name="Shareholders' Equity, Earnings " sheetId="69" state="visible" r:id="rId69"/>
    <sheet xmlns:r="http://schemas.openxmlformats.org/officeDocument/2006/relationships" name="Employee Benefit Plans (Details" sheetId="70" state="visible" r:id="rId70"/>
    <sheet xmlns:r="http://schemas.openxmlformats.org/officeDocument/2006/relationships" name="Fair Value Measurements, Summar" sheetId="71" state="visible" r:id="rId71"/>
    <sheet xmlns:r="http://schemas.openxmlformats.org/officeDocument/2006/relationships" name="Fair Value Measurements, Assets" sheetId="72" state="visible" r:id="rId72"/>
    <sheet xmlns:r="http://schemas.openxmlformats.org/officeDocument/2006/relationships" name="Fair Value Measurements, Asse_2" sheetId="73" state="visible" r:id="rId73"/>
    <sheet xmlns:r="http://schemas.openxmlformats.org/officeDocument/2006/relationships" name="Commitments and Contingencies_2" sheetId="74" state="visible" r:id="rId74"/>
    <sheet xmlns:r="http://schemas.openxmlformats.org/officeDocument/2006/relationships" name="Leases, Summary (Details)" sheetId="75" state="visible" r:id="rId75"/>
    <sheet xmlns:r="http://schemas.openxmlformats.org/officeDocument/2006/relationships" name="Leases, Maturity of Remaining L" sheetId="76" state="visible" r:id="rId76"/>
    <sheet xmlns:r="http://schemas.openxmlformats.org/officeDocument/2006/relationships" name="Leases, Lessor - Direct Financi" sheetId="77" state="visible" r:id="rId77"/>
    <sheet xmlns:r="http://schemas.openxmlformats.org/officeDocument/2006/relationships" name="Income Taxes, Components of Inc" sheetId="78" state="visible" r:id="rId78"/>
    <sheet xmlns:r="http://schemas.openxmlformats.org/officeDocument/2006/relationships" name="Income Taxes, Effective Income " sheetId="79" state="visible" r:id="rId79"/>
    <sheet xmlns:r="http://schemas.openxmlformats.org/officeDocument/2006/relationships" name="Income Taxes, Components of Net" sheetId="80" state="visible" r:id="rId80"/>
    <sheet xmlns:r="http://schemas.openxmlformats.org/officeDocument/2006/relationships" name="Income Taxes, Valuation Allowan" sheetId="81" state="visible" r:id="rId81"/>
    <sheet xmlns:r="http://schemas.openxmlformats.org/officeDocument/2006/relationships" name="Condensed Financial Statement_3" sheetId="82" state="visible" r:id="rId82"/>
    <sheet xmlns:r="http://schemas.openxmlformats.org/officeDocument/2006/relationships" name="Condensed Financial Statement_4" sheetId="83" state="visible" r:id="rId83"/>
    <sheet xmlns:r="http://schemas.openxmlformats.org/officeDocument/2006/relationships" name="Condensed Financial Statement_5"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0-26099</t>
        </is>
      </c>
    </row>
    <row r="13">
      <c r="A13" s="4" t="inlineStr">
        <is>
          <t>Entity Registrant Name</t>
        </is>
      </c>
      <c r="B13" s="4" t="inlineStr">
        <is>
          <t>FARMERS &amp; MERCHANTS BANCORP</t>
        </is>
      </c>
    </row>
    <row r="14">
      <c r="A14" s="4" t="inlineStr">
        <is>
          <t>Entity Central Index Key</t>
        </is>
      </c>
      <c r="B14" s="4" t="inlineStr">
        <is>
          <t>0001085913</t>
        </is>
      </c>
    </row>
    <row r="15">
      <c r="A15" s="4" t="inlineStr">
        <is>
          <t>Entity Incorporation, State or Country Code</t>
        </is>
      </c>
      <c r="B15" s="4" t="inlineStr">
        <is>
          <t>DE</t>
        </is>
      </c>
    </row>
    <row r="16">
      <c r="A16" s="4" t="inlineStr">
        <is>
          <t>Entity Tax Identification Number</t>
        </is>
      </c>
      <c r="B16" s="4" t="inlineStr">
        <is>
          <t>94-3327828</t>
        </is>
      </c>
    </row>
    <row r="17">
      <c r="A17" s="4" t="inlineStr">
        <is>
          <t>Entity Address, Address Line One</t>
        </is>
      </c>
      <c r="B17" s="4" t="inlineStr">
        <is>
          <t>111 W. Pine Street</t>
        </is>
      </c>
    </row>
    <row r="18">
      <c r="A18" s="4" t="inlineStr">
        <is>
          <t>Entity Address, City or Town</t>
        </is>
      </c>
      <c r="B18" s="4" t="inlineStr">
        <is>
          <t>Lodi</t>
        </is>
      </c>
    </row>
    <row r="19">
      <c r="A19" s="4" t="inlineStr">
        <is>
          <t>Entity Address, State or Province</t>
        </is>
      </c>
      <c r="B19" s="4" t="inlineStr">
        <is>
          <t>CA</t>
        </is>
      </c>
    </row>
    <row r="20">
      <c r="A20" s="4" t="inlineStr">
        <is>
          <t>Entity Address, Postal Zip Code</t>
        </is>
      </c>
      <c r="B20" s="4" t="inlineStr">
        <is>
          <t>95240</t>
        </is>
      </c>
    </row>
    <row r="21">
      <c r="A21" s="4" t="inlineStr">
        <is>
          <t>City Area Code</t>
        </is>
      </c>
      <c r="B21" s="4" t="inlineStr">
        <is>
          <t>209</t>
        </is>
      </c>
    </row>
    <row r="22">
      <c r="A22" s="4" t="inlineStr">
        <is>
          <t>Local Phone Number</t>
        </is>
      </c>
      <c r="B22" s="4" t="inlineStr">
        <is>
          <t>367-2300</t>
        </is>
      </c>
    </row>
    <row r="23">
      <c r="A23" s="4" t="inlineStr">
        <is>
          <t>Title of 12(g) Security</t>
        </is>
      </c>
      <c r="B23" s="4" t="inlineStr">
        <is>
          <t>Common Stock, $0.01 Par Value Per Shar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605182616</v>
      </c>
    </row>
    <row r="33">
      <c r="A33" s="4" t="inlineStr">
        <is>
          <t>Entity Common Stock, Shares Outstanding</t>
        </is>
      </c>
      <c r="C33" s="6" t="n">
        <v>785146</v>
      </c>
    </row>
    <row r="34">
      <c r="A34" s="4" t="inlineStr">
        <is>
          <t>ICFR Auditor Attestation Flag</t>
        </is>
      </c>
      <c r="B34" s="4" t="inlineStr">
        <is>
          <t>true</t>
        </is>
      </c>
    </row>
    <row r="35">
      <c r="A35" s="4" t="inlineStr">
        <is>
          <t>Auditor Name</t>
        </is>
      </c>
      <c r="B35" s="4" t="inlineStr">
        <is>
          <t>Moss Adams LLP</t>
        </is>
      </c>
    </row>
    <row r="36">
      <c r="A36" s="4" t="inlineStr">
        <is>
          <t>Auditor Location</t>
        </is>
      </c>
      <c r="B36" s="4" t="inlineStr">
        <is>
          <t>San Francisco, California</t>
        </is>
      </c>
    </row>
    <row r="37">
      <c r="A37" s="4" t="inlineStr">
        <is>
          <t>Auditor Firm ID</t>
        </is>
      </c>
      <c r="B37" s="4" t="inlineStr">
        <is>
          <t>6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1</t>
        </is>
      </c>
    </row>
    <row r="3">
      <c r="A3" s="3" t="inlineStr">
        <is>
          <t>Risks and Uncertainties [Abstract]</t>
        </is>
      </c>
    </row>
    <row r="4">
      <c r="A4" s="4" t="inlineStr">
        <is>
          <t>Risks and Uncertainties</t>
        </is>
      </c>
      <c r="B4" s="4" t="inlineStr">
        <is>
          <t>Note 2—Risks and Uncertainties The COVID-19 pandemic has affected the economy and businesses throughout the U.S., in California and in the markets served by the Company. Designated as an “essential business”,
the Company’s subsidiary, Farmers &amp; Merchants Bank of Central California, has kept all branches open and maintained regular business hours during the COVID-19 pandemic. Our staffing levels have remained stable during the COVID-19 pandemic. Through the CARES Act and H.R. 133, as well as related federal and state regulatory actions, the federal government has taken extraordinary efforts to provide financial assistance
to individuals and companies to help them move through these difficult times. However, there are no guarantees how long the COVID-19 virus may continue to impact our economy, and therefore, the Company. While we expect the effects of COVID-19 could have an adverse future impact on our business, financial condition and results of operations, we are unable to predict the full extent
or nature of these impacts at the current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1</t>
        </is>
      </c>
    </row>
    <row r="3">
      <c r="A3" s="3" t="inlineStr">
        <is>
          <t>Investment Securities [Abstract]</t>
        </is>
      </c>
    </row>
    <row r="4">
      <c r="A4" s="4" t="inlineStr">
        <is>
          <t>Investment Securities</t>
        </is>
      </c>
      <c r="B4" s="4" t="inlineStr">
        <is>
          <t>Note 3 — The amortized cost, fair values, and
unrealized gains and losses of the securities available-for-sale
Available-for-Sale Securities
Gross Unrealized
(Dollars in thousands)
Amortized Cost
Gains
Losses
Fair Value
As of December 31, 2021
U.S. Treasury notes
$
9,938
$
151
$
-
$
10,089
U.S. Government-sponsored securities
6,351
62
39
6,374
Mortgage-backed securities (1)
253,300
3,200
5,380
251,120
Collateralized Mortgage Obligations
2,412
24
-
2,436
Other
435
-
-
435
Total available-for-sale securities
$
272,436
$
3,437
$
5,419
$
270,454 (1) All mortgage-backed securities were issued by an agency
or government sponsored entity of the U.S. Government.
Available-for-Sale
Securities
Gross Unrealized
(Dollars in thousands)
Amortized Cost
Gains
Losses
Fair Value
As of December 31, 2020
U.S. Treasury notes
$
14,859
$
429
$
-
$
15,288
U.S. Government-sponsored securities
8,252
1
93
8,160
Mortgage-backed securities (1)
715,523
17,245
48
732,720
Collateralized Mortgage Obligations 5,039 114 - 5,153
Corporate securities 45,010 927 18 45,919
Other
492
-
-
492
Total available-for-sale securities
$
789,175
$
18,716
$
159
$
807,732 (1) All mortgage-backed securities were issued by an agency or government sponsored entity of the U.S. Government. The book values, estimated fair values and unrealized gains and losses of investments classified as held-to-maturity
Held-to-Maturity Securities
Gross Unrealized
(Dollars in thousands)
Amortized Cost
Gains
Losses
Fair Value
As of December 31, 2021
Municipal securities
$
66,496
$
701
$
-
$
67,197
Mortgage-backed securities (1)
596,775
45
11,764
585,056
Collateralized Mortgage Obligations
73,781
36
229
73,588
Total held-to-maturity securities
$
737,052
$
782
$
11,993
$
725,841 (1) All mortgage-backed securities were issued
by an agency or government sponsored entity of the U.S. Government.
Held-to-Maturity
Securities
Gross Unrealized
(Dollars in thousands)
Amortized Cost
Gains
Losses
Fair Value
As of December 31, 2020
Municipal securities
$
68,933
$
1,116
$
-
$
70,049
Total held-to-maturity securities
$
68,933
$
1,116
$
-
$
70,049
Fair values are based on quoted market prices or dealer quotes. If a
quoted market price or dealer quote is not available, fair value is estimated using quoted market prices for similar securities. The following tables show the gross unrealized losses for available-for-sale securities that are less than 12 months and 12 months or more:
Available-for-Sale Securities
December 31, 2021
Less Than 12 Months
12 Months or More
Total
(Dollars in thousands)
Fair Value
Unrealized Losses
Fair Value
Unrealized Losses
Fair Value
Unrealized Losses
As of December 31, 2021
U.S. Government-sponsored securities
$
183
$
-
$
2,007
$
39
$
2,190
$
39
Mortgage-backed securities (1)
61,469
1,192
104,489
4,188
165,958
5,380
Total available-for-sale securities
$
61,652
$
1,192
$
106,496
$
4,227
$
168,148
$ 5,419 (1) All mortgage-backed securities
were issued by an agency or government sponsored entity of the U.S. Government.
Available-for-Sale Securities
December 31, 2020
Less Than 12 Months
12 Months or More
Total
(Dollars in thousands)
Fair Value
Unrealized Losses
Fair Value
Unrealized Losses
Fair Value
Unrealized
As of December 31, 2020
U.S. Government-sponsored securities
$
1,741
$
3
$
6,126
$
90
$
7,867
$
93
Mortgage-backed securities (1)
20,142
45
177
3
20,319
48
Corporate securities
4,041
18
-
-
4,041
18
Total available-for-sale securities
$
25,924
$
66
$
6,303
$
93
$
32,227
$
159 (1) All mortgage-backed
securities were issued by an agency or government sponsored entity of the U.S. Government. The following tables show the gross unrealized losses for held-to-maturity securities that
are less than 12 months and 12 months or more:
Held-to-Maturity Securities
December 31, 2021
(Dollars in thousands)
Less Than 12 Months
12 Months or More
Total
Fair Value
Unrealized Losses
Fair Value
Unrealized Losses
Fair Value
Unrealized Losses
As of December 31, 2021
Mortgage-backed securities (1)
$
570,119
$
11,764
$
-
$
-
$
570,119
$
11,764
Collateralized Mortgage Obligations
58,977
229
-
-
58,977
229
Total held-to-maturity securities
$
629,096
$
11,993
$
-
$
-
$
629,096
$
11,993 (1) All mortgage-backed
securities were issued by an agency or government sponsored entity of the U.S. Government.
There were no HTM investments with gross unrealized losses at
December 31, 2020. As of December
31, 2021, the Company held 654 investment securities of which 82 were in an unrealized loss position for less than twelve months and 71
securities were in an unrealized loss position for twelve months or more. Management periodically evaluates each investment security for other-than-temporary impairment relying primarily on industry analyst reports and observations of market
conditions and interest rate fluctuations. The Company does not intend to sell the securities and believes it is able to more likely than not collect all amounts due according to the contractual terms of the underlying investment securities.
Management believes its debt securities are not OTTI.
Proceeds from sales and calls of these securities were as
follows:
(Dollars in thousands)
Gross Proceeds
Gross Gains
Gross Losses
2021
$
301,320
$
5,570
$
3,016
2020
$
5,080
$
40
$
-
2019
$
5,300
$
1
$
- The amortized cost
and estimated fair values of investment securities at December 31, 2021 by contractual maturity are shown in the following tables:
Available-for-Sale
Held-to-Maturity
(Dollars in thousands)
Amortized Cost
Fair Value
Amortized Cost
Fair Value
Securities
maturing in:
One year or less
$
5,430
$
5,465
$
308
$
308
After one year through five
years
5,094
5,209
8,487
8,528
After five years through ten
years
510
512
18,433
19,072
After ten years
5,690
5,711
39,268
39,288
$
16,724
$
16,897
$
66,496
$
67,196
Securities not due at a single
maturity date:
Mortgage-backed securities
253,300
251,120
596,775
585,056
Collateralized mortgage obligations 2,412 2,437 73,781 73,589
Total
$
272,436
$
270,454
$
737,052
$
725,841 Expected maturities of
mortgage-backed and CMO securities may differ from contractual maturities because borrowers have the right to call or prepay obligations with or without call or prepayment penalties. Pledged Securities As of December 31, 2021, securities carried at $426 million were pledged to secure public deposits, Federal Home Loan Bank (“FHLB”) borrowings, and other government agency deposits as required by law.
This amount was $439.7 million at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ederal Home Loan Bank Stock and Other Non-Marketable Securities</t>
        </is>
      </c>
      <c r="B1" s="2" t="inlineStr">
        <is>
          <t>12 Months Ended</t>
        </is>
      </c>
    </row>
    <row r="2">
      <c r="B2" s="2" t="inlineStr">
        <is>
          <t>Dec. 31, 2021</t>
        </is>
      </c>
    </row>
    <row r="3">
      <c r="A3" s="3" t="inlineStr">
        <is>
          <t>Federal Home Loan Bank Stock and Other Non-Marketable Securities [Abstract]</t>
        </is>
      </c>
    </row>
    <row r="4">
      <c r="A4" s="4" t="inlineStr">
        <is>
          <t>Federal Home Loan Bank Stock and Other Non-Marketable Securities</t>
        </is>
      </c>
      <c r="B4" s="4" t="inlineStr">
        <is>
          <t>Note 4—Federal Home Loan Bank Stock and Other Non-Marketable Securities The Bank is a member of the FHLB system. Members are required to own a certain amount of stock based on the level of borrowings and other factors, and may invest in additional
amounts. FHLB stock and other equity securities are carried at cost, classified as restricted securities, and periodically evaluated for impairment based on ultimate recovery of par value. Both cash and stock dividends are reported as income. FHLB
stock and other equity securities are reported in Non-Marketable Securities on the Company’s Consolidated Balance Sheets and totaled $15.5
million and $12.9 at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s</t>
        </is>
      </c>
      <c r="B1" s="2" t="inlineStr">
        <is>
          <t>12 Months Ended</t>
        </is>
      </c>
    </row>
    <row r="2">
      <c r="B2" s="2" t="inlineStr">
        <is>
          <t>Dec. 31, 2021</t>
        </is>
      </c>
    </row>
    <row r="3">
      <c r="A3" s="3" t="inlineStr">
        <is>
          <t>Loans and Leases [Abstract]</t>
        </is>
      </c>
    </row>
    <row r="4">
      <c r="A4" s="4" t="inlineStr">
        <is>
          <t>Loans and Leases</t>
        </is>
      </c>
      <c r="B4" s="4" t="inlineStr">
        <is>
          <t xml:space="preserve">Note 5—Loans and Leases Loans and leases as of the dates indicated consisted of the following:
December 31,
(Dollars in thousands)
2021
2020
Loans and leases held-for-investment, net
Real estate:
Commercial real estate
$
1,167,516
$
971,326
Agricultural
672,830
643,014
Residential and home equity
350,581
333,618
Construction
177,163
185,741
Total real estate
2,368,090
2,133,699
Commercial &amp; Industrial 427,799 374,816
Agricultural
276,684
264,372
Commercial leases
96,971
103,117
Consumer and other (1)
78,367
235,529
Total gross loans and leases
3,247,911
3,111,533
Unearned income
(10,734
)
(11,941
)
Total net loans and leases
3,237,177
3,099,592
Allowance for credit losses
(61,007
)
(58,862
)
Total loans and leases held-for-investment, net
$
3,176,170
$
3,040,730 (1) Includes SBA PPP loans.
Paycheck Protection Program (“PPP”) … Under the CARES Act and H.R. 133
(see “Note 2 – Risks and Uncertainties”) the Small Business Administration (“SBA”) was directed by Congress to provide loans to small businesses with less than 500 employees to assist these businesses in meeting their payroll and other financial
obligations during the COVID-19 pandemic. These government guaranteed loans are made with an interest rate of 1%, a risk weight of 0% under risk-based capital rules, have a term of 2 to 5 years, and under certain conditions the SBA will forgive
them. The Bank actively participated in the PPP, and since April 2020, the Bank has funded $494.39 million of loans for 2,680 small business customers. As of December 2021 and 2020, PPP loans outstanding were $70.8 million and $224.3 million, respectively. At December 31, 2021, the portion of loans that were approved for
pledging as collateral on borrowing lines with the Federal Home Loan Bank (“FHLB”) and the Federal Reserve Bank (“FRB”) were $1.1
billion and $767 million, respectively. The borrowing capacity on these loans was $837.1 million from FHLB and $480.4 million from the FRB. The following tables show an aging analysis of the loan &amp; lease portfolio, including unearned income, by the time past due at December 31, 2021 and 2020:
December 31, 2021
(Dollars in thousands)
Current
30-89 Days Past Due
90+ Days Past Due
Non-accrual
Total Past Due
Total
Loans and leases held-for-investment, net
Real estate:
Commercial real estate
$
1,156,879
$
459
$
-
$
-
$
459
$
1,157,338
Agricultural
672,812
-
-
18
18
672,830
Residential and home equity
350,492
89
-
-
89
350,581
Construction
177,163
-
-
-
-
177,163
Total real estate
2,357,346
548
-
18
566
2,357,912
Commercial &amp; Industrial
427,799
-
-
-
-
427,799
Agricultural
276,186
-
-
498
498
276,684
Commercial leases
96,415
-
-
-
-
96,415
Consumer and other
78,363
4
-
-
4
78,367
Total loans and leases, net
$
3,236,109
$
552
$
-
$
516
$
1,068
$
3,237,177
December 31, 2020
(Dollars in thousands)
Current
30-89 Days Past Due
90+ Days Past Due
Non-accrual
Total Past Due
Total
Loans and leases held-for-investment, net
Real estate:
Commercial real estate
$
958,980
$
-
$
-
$
-
$
-
$
958,980
Agricultural
643,014
-
-
-
-
643,014
Residential and home equity
333,618
-
-
-
-
333,618
Construction
185,741
-
-
-
-
185,741
Total real estate
2,121,353
-
-
-
-
2,121,353
Commercial &amp; Industrial
374,816
-
-
-
-
374,816
Agricultural
263,877
-
-
495
495
264,372
Commercial leases
103,522
-
-
-
-
103,522
Consumer and other
235,518
11
-
-
11
235,529
Total loans and leases, net
$
3,099,086
$
11
$
-
$
495
$
506
$
3,099,592 Non-accrual loans are summarized as follows:
December 31,
(Dollars in thousands)
2021
2020
Non-accrual loans and leases:
Non-accrual loans and leases, not TDRs
Real estate:
Commercial real estate
$
-
$
-
Agricultural
18
-
Residential and home equity
-
-
Construction
-
-
Total real estate
18
-
Commercial &amp; Industrial
-
-
Agricultural
-
-
Commercial leases
-
-
Consumer and other
-
-
Subtotal
18
-
Non-accrual loans and leases, are TDRs
Real estate:
Commercial real estate
$
-
$
-
Agricultural
-
-
Residential and home equity
-
-
Construction
-
-
Total real estate
-
-
Commercial &amp; Industrial
-
-
Agricultural
498
495
Commercial leases
-
-
Consumer and other
-
-
Subtotal
498
495
Total non-accrual loans and leases
$
516
$
495 Not included in the table below, but relevant to a discussion of asset quality are loans that were granted some form of relief because of COVID-19 and are not
considered TDRs because of the CARES Act and H.R. 133. Since April 2020, we have restructured $278.1 million of loans under the CARES
Act and H.R. 133 guidelines. As of December 31, 2021, all loans that were restructured as part of the CARES Act and H.R. 133 have returned to the contractual terms and conditions of the loans, without exception. The following table lists total troubled debt restructured loans that the Company is either accruing or not accruing interest by loan category:
December 31,
(Dollars in thousands)
2021
2020
Troubled debt restructured loans and leases:
Accruing TDR loans and leases
Real estate:
Commercial real estate $
41 $
84
Agricultural
-
5,629
Residential and home equity
1,522
1,731
Construction
- -
Total real estate
1,563
7,444
Commercial &amp; Industrial
260
233
Agricultural
-
-
Commercial leases
-
-
Consumer and other
1
190
Subtotal
1,824
7,867
Non-accruing TDR loans and leases
Real estate:
Commercial real estate $
- $
-
Agricultural
-
-
Residential and home equity
-
-
Construction
-
-
Total real estate
-
-
Commercial &amp; Industrial
-
-
Agricultural
498
495
Commercial leases
-
-
Consumer and other
-
-
Subtotal
498
495
Total TDR loans and leases
$
2,322
$
8,362 Outstanding loan balances (accruing and non-accruing) categorized by these credit quality indicators are summarized as follows:
December 31, 2021
(Dollars in thousands)
Pass
Special Mention
Sub- standard
Doubtful
Total Loans &amp; Leases
Total Allowance for Credit Losses
Loans and leases held-for-investment, net
Real estate:
Commercial real estate
$
1,142,175
$
6,903
$
8,260
$
-
$
1,157,338
$
28,536
Agricultural
663,157
3,292
6,381
-
672,830
9,613
Residential and home equity
350,148
-
433
-
350,581
2,847
Construction
177,163
-
-
-
177,163
1,456
Total real estate
2,332,643
10,195
15,074
-
2,357,912
42,452
Commercial &amp; Industrial
417,806
9,321
672
-
427,799
11,489
Agricultural
275,206
958
520
-
276,684
5,465
Commercial leases
96,415
-
-
-
96,415
938
Consumer and other
78,181
-
186
-
78,367
263
Unallocated - - - - - 400
Total loans and leases, net
$
3,200,251
$
20,474
$
16,452
$
-
$
3,237,177
$
61,007
December 31, 2020
(Dollars in thousands)
Pass
Special Mention
Sub- standard
Doubtful
Total Loans &amp; Leases
Total Allowance for Credit Losses
Loans and leases held-for-investment, net
Real estate:
Commercial real estate
$
946,621
$
7,849
$
4,510
$
-
$
958,980
$
27,679
Agricultural
631,043
400
11,571
-
643,014
8,633
Residential and home equity
332,747
-
871
-
333,618
2,984
Construction
185,741
-
-
-
185,741
1,643
Total real estate
2,096,152
8,249
16,952
-
2,121,353
40,939
Commercial &amp; Industrial
373,038
1,060
718
-
374,816
9,961
Agricultural
263,781
96
495
-
264,372
4,814
Commercial leases
103,522
-
-
-
103,522
1,731
Consumer and other
235,063
-
466
-
235,529
333
Unallocated - - - - - 1,084
Total loans and leases, net
$
3,071,556
$
9,405
$
18,631
$
-
$
3,099,592
$
58,862 Changes in the allowance for credit losses are as follows:
Year Ended December 31, 2021
(Dollars in thousands)
Commercial &amp; Agricultural R/E
Construction
Residential &amp; Home Equity
Commercial &amp; Agricultural
Commercial Leases
Consumer &amp; Other
Unallocated
Total
Allowance for credit losses:
Balance at beginning of year
$
36,312
$
1,643
$
2,984
$
14,775
$
1,731
$
333
$
1,084
$
58,862
Provision / (recapture) for credit losses
1,837
(187
)
(235
)
2,025
(793
)
(53
)
(684
)
1,910
Charge-offs
-
-
-
-
-
(44
)
-
(44
)
Recoveries
-
-
98
154
-
27
-
279
Net (charge-offs) / recoveries
-
-
98
154
-
(17
)
-
235
Balance at end of year
$
38,149
$
1,456
$
2,847
$
16,954
$
938
$
263
$
400
$
61,007
Year Ended December 31, 2020
(Dollars in thousands)
Commercial &amp; Agricultural R/E
Construction
Residential &amp; Home Equity
Commercial &amp; Agricultural
Commercial Leases
Consumer &amp; Other
Unallocated
Total
Allowance for credit losses:
Balance at beginning of year
$
26,181
$
1,949
$
3,530
$
19,542
$
3,162
$
456
$
192
$
55,012
Provision / (recapture) for credit losses
10,050
(306
)
(669
)
(3,946
)
(1,431
)
(90
)
892
4,500
Charge-offs
-
-
(7
)
(1,101
)
-
(66
)
-
(1,174
)
Recoveries
81
-
130
280
-
33
-
524
Net (charge-offs) / recoveries
81
-
123
(821
)
-
(33
)
-
(650
)
Balance at end of year
$
36,312
$
1,643
$
2,984
$
14,775
$
1,731
$
333
$
1,084
$
58,862
Year Ended December 31, 2019
(Dollars in thousands)
Commercial &amp; Agricultural R/E
Construction
Residential &amp; Home Equity
Commercial &amp; Agricultural
Commercial Leases
Consumer &amp; Other
Unallocated
Total
Allowance for credit losses:
Balance at beginning of year
$
25,701
$
1,249
$
3,641
$
19,898
$
4,022
$
494
$
261
$
55,266
Provision / (recapture) for credit losses
442
700
(152
)
146
(860
)
(7
)
(69
)
200
Charge-offs
-
-
-
(592
)
-
(83
)
-
(675
)
Recoveries
38
-
41
90
-
52
-
221
Net (charge-offs) / recoveries
38
-
41
(502
)
-
(31
)
-
(454
)
Balance at end of year
$
26,181
$
1,949
$
3,530
$
19,542
$
3,162
$
456
$
192
$
55,012 The ACL and outstanding loan balances reviewed according to the Company’s estimated credit loss methods were summarized as follows:
December 31, 2021
(Dollars in thousands)
Commercial &amp; Agricultural R/E
Construction
Residential &amp; Home Equity
Commercial &amp; Agricultural
Commercial Leases
Consumer &amp; Other
Unallocated
Total
Allowance for credit losses:
Total loans and leases
Collectively evaluated for impairment
$
1,824,517
$
177,163
$
348,729
$
703,725
$
96,415
$
78,193 $ -
$
3,228,742
Individually evaluated for impairment
5,651
-
1,852
758
-
174 -
8,435
Total loans and leases
$
1,830,168
$
177,163
$
350,581
$
704,483
$
96,415
$
78,367 $ -
$
3,237,177
Allowance for credit losses:
Collectively evaluated for impairment
$
38,149
$
1,456
$
2,755
$
16,937
$
938
$
227
$
400
$
60,862
Individually evaluated for impairment
-
-
92
17
-
36
-
145
Total allowance for credit losses
$
38,149
$
1,456
$
2,847
$
16,954
$
938
$
263
$
400
$
61,007
December 31, 2020
(Dollars in thousands)
Commercial &amp; Agricultural R/E
Construction
Residential &amp; Home Equity
Commercial &amp; Agricultural
Commercial Leases
Consumer &amp; Other
Unallocated
Total
Allowance for credit losses:
Total loans and leases
Collectively evaluated for impairment
$
1,596,261
$
185,741
$
331,095
$
638,460
$
103,522
$
235,275 $ -
$
3,090,354
Individually evaluated for impairment
5,733
-
2,523
728
-
254 -
9,238
Total loans and leases
$
1,601,994
$
185,741
$
333,618
$
639,188
$
103,522
$
235,529 $ -
$
3,099,592
Allowance for credit losses:
Collectively evaluated for impairment
$
36,312
$
1,643
$
2,859
$
14,663
$
1,731
$
281
$
1,084
$
58,573
Individually evaluated for impairment
-
-
125
112
-
52
-
289
Total allowance for credit losses
$
36,312
$
1,643
$
2,984
$
14,775
$
1,731
$
333
$
1,084
$
58,862 Information on individually evaluated loans was summarized as follows:
December 31, 2021
(Dollars in thousands)
Unpaid Principal Balance
With no Allowance
With Allowance
Total Recorded Investment
Related Allowance
Loans and leases individually evaluated:
Real estate:
Commercial real estate
$
45
$
45
$
-
$
45
$
-
Agricultural
5,606
5,606
-
5,606
-
Residential and home equity
1,852
-
1,852
1,663
92
Construction
-
-
-
-
-
Total real estate
7,503
5,651
1,852
7,314
92
Commercial &amp; Industrial
260
-
260
260
17
Agricultural
498
498
-
456
-
Commercial leases
-
-
-
-
-
Consumer and other
174
-
174
173
36
Total gross loans and leases
$
8,435
$
6,149
$
2,286
$
8,203
$
145
December 31, 2020
(Dollars in thousands)
Unpaid Principal Balance
With no Allowance
With Allowance
Total Recorded Investment
Related Allowance
Loans and leases individually evaluated:
Real estate:
Commercial real estate
$
104
$
104
$
-
$
104
$
-
Agricultural
5,629
5,629
-
5,629
-
Residential and home equity
2,523
-
2,523
2,288
125
Construction
-
-
-
-
-
Total real estate
8,256
5,733
2,523
8,021
125
Commercial &amp; Industrial
233
-
233
233
20
Agricultural
495
3
492
453
92
Commercial leases
-
-
-
-
-
Consumer and other
254
63
191
253
52
Total gross loans and leases
$
9,238
$
5,799
$
3,439
$
8,960
$
289 Interest income recognized on the average recorded investment of individually evaluated loans was as follows:
Year Ended December 31,
2021
2020 2019
(Dollars in thousands)
Average Recorded Investment
Interest Income Recognized
Average Recorded Investment
Interest Income Recognized
Average Recorded Investment
Interest Income Recognized
Loans and leases individually evaluated:
Real estate:
Commercial real estate
$
80
$
7
$
812
$
38 $ 4,595 $ 182
Agricultural
5,588
735
5,766
352 6,069 379
Residential and home equity
1,978
93
2,543
135 2,679 144
Construction
-
-
-
- - -
Total real estate
7,646
835
9,121
525 13,343 705
Commercial &amp; Industrial
232
20
500
34 1,562 54
Agricultural
585
58
907
102 195 6
Commercial leases
-
-
-
- - -
Consumer and other
310
21
257
13 54 -
Total loans and leases individually evaluated
$
8,773
$
934
$
10,785
$
674 $ 15,154 $ 7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 [Abstract]</t>
        </is>
      </c>
    </row>
    <row r="4">
      <c r="A4" s="4" t="inlineStr">
        <is>
          <t>Premises and Equipment</t>
        </is>
      </c>
      <c r="B4" s="4" t="inlineStr">
        <is>
          <t>Note 6—Premises and Equipment
Premises and equipment consisted of the following:
December 31,
(Dollars in thousands)
2021
2020
Premises and equipment:
Buildings and land
$
59,325
$
60,512
Furniture, fixtures, and equipment
21,775
21,011
Leasehold improvements
3,658
3,752
Other 527 474
Subtotal
85,285
85,749
Accumulated depreciation and amortization
(37,555
)
(35,602
)
Total premises and equipment
$
47,730
$
50,147
Depreciation and amortization on premises and equipment included in occupancy and equipment expense amounted to $2,632,000, $2,769,000, and $2,756,000 for the years ended December 31, 2021, 2020 and 2019, respectively. Rental income was $491,000, $434,000, and $183,000 for the years ended December 31, 2021, 2020, and 2019, respectively and is recorded in other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t>
        </is>
      </c>
      <c r="B1" s="2" t="inlineStr">
        <is>
          <t>12 Months Ended</t>
        </is>
      </c>
    </row>
    <row r="2">
      <c r="B2" s="2" t="inlineStr">
        <is>
          <t>Dec. 31, 2021</t>
        </is>
      </c>
    </row>
    <row r="3">
      <c r="A3" s="3" t="inlineStr">
        <is>
          <t>Other Real Estate [Abstract]</t>
        </is>
      </c>
    </row>
    <row r="4">
      <c r="A4" s="4" t="inlineStr">
        <is>
          <t>Other Real Estate</t>
        </is>
      </c>
      <c r="B4" s="4" t="inlineStr">
        <is>
          <t>Note 7—Other Real Estate The Bank reported $873,000 in other real estate at December 31,
2021 and 2020, which includes property no longer utilized for business operations and property acquired through foreclosure proceedings. These properties are carried at fair value less selling costs determined at the date acquired. Losses, if any,
arising from properties acquired through foreclosure are charged against the allowance for loan losses at the time of foreclosure. Subsequent declines in value, periodic holding costs, and net gains or losses on disposition are included in other
operating expense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Note 8 — Deposits
Certificate of deposits greater than and less than or equal to the FDIC insurance limit are summarized as follows:
December 31,
(Dollars in thousands)
2021
2020
Certificate of deposits:
Certificates of deposits less than or equal to $250,000 $ 223,620 $ 235,924
Certificates of deposits greater than $250,000 168,865 185,944
Total certificate of deposits $ 392,485 $ 421,868 Scheduled maturities for certificates of deposit are as follows for the years ending December 31:
(Dollars in thousands)
Amount
2022
$
354,754
2023
29,502
2024
5,171
2025
1,648
2026 and beyond
1,410
Total time deposits
$
392,4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1</t>
        </is>
      </c>
    </row>
    <row r="3">
      <c r="A3" s="3" t="inlineStr">
        <is>
          <t>Short-term Borrowings [Abstract]</t>
        </is>
      </c>
    </row>
    <row r="4">
      <c r="A4" s="4" t="inlineStr">
        <is>
          <t>Short-term Borrowings</t>
        </is>
      </c>
      <c r="B4" s="4" t="inlineStr">
        <is>
          <t>Note 9 — Short-term borrowings As of December 31, 2021 and 2020, committed lines of credit arrangements totaling $1.4 billion and $1.3 billion were available to the Company from
unaffiliated banks, respectively. The average Federal Funds interest rate as of December 31, 2021 was 0.25%. The Company is a member of the FHLB of San Francisco and has a committed credit line of $837.1 million, which is secured by $1.14 billion in various
real estate loans and investment securities pledged as collateral. Borrowings generally provide for interest at the then current published rate, which was 0.17% as of December 31, 2021. The Company has $767 million in pledged loans
with the Federal Reserve Bank (the “Fed”). As of December 31, 2021, the Company’s overnight borrowing capacity using the primary credit facilities from the Fed account was $480.4 million. The borrowing rate is 25 basis points. There
were no outstanding advances on the above borrowing facilities as of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Subordinated Debentures</t>
        </is>
      </c>
      <c r="B1" s="2" t="inlineStr">
        <is>
          <t>12 Months Ended</t>
        </is>
      </c>
    </row>
    <row r="2">
      <c r="B2" s="2" t="inlineStr">
        <is>
          <t>Dec. 31, 2021</t>
        </is>
      </c>
    </row>
    <row r="3">
      <c r="A3" s="3" t="inlineStr">
        <is>
          <t>Long-term Subordinated Debentures [Abstract]</t>
        </is>
      </c>
    </row>
    <row r="4">
      <c r="A4" s="4" t="inlineStr">
        <is>
          <t>Long-term Subordinated Debentures</t>
        </is>
      </c>
      <c r="B4" s="4" t="inlineStr">
        <is>
          <t>Note 10—Long-term Subordinated Debentures In December 2003, the Company formed a wholly owned Connecticut statutory business trust, FMCB Statutory Trust I (“Statutory Trust I”), which issued $10.0 million of guaranteed preferred beneficial interests in the Company’s junior subordinated deferrable interest debentures (the “Trust Preferred
Securities”). The Company is not considered the primary beneficiary of the trust (variable interest entity), therefore the trust is not consolidated in the Company’s financial statements, but rather the subordinated debentures are shown as a
liability. These debentures qualify as Tier 1 capital under current regulatory guidelines. All of the common securities of Statutory Trust I are owned by the Company. The proceeds from the issuance of the common securities and the Trust Preferred
Securities were used by FMCB Statutory Trust to purchase $10.3 million of junior subordinated debentures of the Company, which carry a
floating rate based on three-month LIBOR plus 2.85%. The debentures represent the sole asset of Statutory Trust I. The Trust Preferred Securities accrue and pay distributions at a floating rate of three-month LIBOR plus 2.85% per annum of the stated liquidation value of $1,000 per
capital security. The Company has entered into contractual arrangements which, taken collectively, fully and unconditionally guarantee payment to the extent that Statutory Trust I has funds available therefore of: (i) accrued and unpaid distributions
required to be paid on the Trust Preferred Securities; (ii) the redemption price with respect to any Trust Preferred Securities called for redemption by Statutory Trust I; and (iii) payments due upon a voluntary or involuntary dissolution, winding
up, or liquidation of Statutory Trust I. The Trust Preferred Securities are mandatorily redeemable upon maturity of the subordinated debentures on December 17, 2033, or upon earlier redemption as provided in the indenture. The Company has the right to redeem the subordinated debentures purchased by Statutory Trust I, in
whole or in part, on or after December 17, 2008. As specified in the indenture, if the subordinated debentures are redeemed prior to maturity, the redemption price will be the principal amount and any accrued but unpaid interest. Additionally, if the
Company decided to defer interest on the subordinated debentures, the Company would be prohibited from paying cash dividends on the Company’s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 [Abstract]</t>
        </is>
      </c>
    </row>
    <row r="4">
      <c r="A4" s="4" t="inlineStr">
        <is>
          <t>Shareholders' Equity</t>
        </is>
      </c>
      <c r="B4" s="4" t="inlineStr">
        <is>
          <t>Note 11—Shareholders’ Equity The Company and the Bank are subject to various federal regulatory capital requirements under
the Basel III Capital Rules. Failure to meet minimum capital requirements can initiate certain mandatory, and possibly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 and the Bank’s assets,
liabilities, and certain off-balance-sheet items as calculated under regulatory accounting practices. The Company and the Bank’s capital amounts and classification are also subject to qualitative judgments by the regulators about components, risk
weightings, and other factors. The Company believes that it is currently in compliance with all of these capital requirements
and that they will not result in any restrictions on the Company’s business activity. Management believes that the Company and the Bank meet the requirements to be categorized as
“well capitalized” under the FDIC regulatory framework for prompt corrective action. To be categorized as well capitalized, the Bank must maintain minimum total risk-based, Tier 1 risk-based and Tier 1 leverage ratios as set forth in the following
tables. The Company’s actual and required capital amounts and ratios are as follows:
December 31, 2021
Actual
Minimum Capital Requirement
Well Capitalized Requirment
(Dollars in thousands)
Amount
Ratio
Amount
Ratio
Amount
Ratio
Farmers &amp; Merchants Bancorp
CET1 capital to risk-weighted assets
$
450,687
11.68
%
$
173,674
4.50
%
N/A
N/A
Tier 1 capital to risk-weighted assets
460,687
11.94
%
231,566
6.00
%
N/A
N/A
Risk-based capital to risk-weighted assets
509,091
13.19
%
308,755
8.00
%
N/A
N/A
Tier 1 leverage capital ratio
460,687
8.92
%
206,606
4.00
%
N/A
N/A
Farmers &amp; Merchants Bank
CET1 capital to risk-weighted assets
$
459,813
11.91
%
$
173,664
4.50
%
$
250,847
6.50
%
Tier 1 capital to risk-weighted assets
459,813
11.91
%
231,551
6.00
%
308,735
8.00
%
Risk-based capital to risk-weighted assets
508,215
13.17
%
308,735
8.00
%
385,919
10.00
%
Tier 1 leverage capital ratio
459,813
8.91
%
206,426
4.00
%
258,033
5.00
%
December 31, 2020
Actual
Minimum Capital Requirement
Well Capitalized Requirment
(Dollars in thousands)
Amount
Ratio
Amount
Ratio
Amount
Ratio
Farmers &amp; Merchants Bancorp
CET1 capital to risk-weighted assets
$
395,941
11.05
%
$
161,178
4.50
%
N/A
N/A
Tier 1 capital to risk-weighted assets
405,941
11.33
%
214,904
6.00
%
N/A
N/A
Risk-based capital to risk-weighted assets
450,890
12.59
%
286,539
8.00
%
N/A
N/A
Tier 1 leverage capital ratio
405,941
9.13
%
177,820
4.00
%
N/A
N/A
Farmers &amp; Merchants Bank
CET1 capital to risk-weighted assets
$
401,313
11.21
%
$
161,135
4.50
%
$
232,750
6.50
%
Tier 1 capital to risk-weighted assets
401,313
11.21
%
214,846
6.00
%
286,462
8.00
%
Risk-based capital to risk-weighted assets
446,251
12.46
%
286,462
8.00
%
358,077
10.00
%
Tier 1 leverage capital ratio
401,313
9.04
%
177,605
4.00
%
222,006
5.00
% Basic and dilluted earnings per
common share represents income available to common shareholders divided by the weighted-average number of common shares outstanding during the period. Earnings per common share have been computed based on the following:
Year Ended December 31,
(Dollars in thousands, except share and per share amounts)
2021
2020
2019
Numerator
Net income
$
66,336
$
58,734
$
56,036
Denominator
Weighted average number of common shares outstanding
789,646
793,337
787,227
Weighted average number of dilutive shares outstanding
789,646
793,337
787,227
Basic earnings per common share
$
84.01
$
74.03
$
71.18
Diluted earning per commons share
$
84.01
$
74.03
$
71.18
The Company’s Board of Directors may declare cash or stock dividends out of retained earnings
provided the regulatory minimum capital ratios are met. The Company plans to maintain capital ratios that meet the well-capitalized standards per the regul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52499</v>
      </c>
      <c r="C3" s="5" t="n">
        <v>66327</v>
      </c>
    </row>
    <row r="4">
      <c r="A4" s="4" t="inlineStr">
        <is>
          <t>Interest bearing deposits with banks</t>
        </is>
      </c>
      <c r="B4" s="6" t="n">
        <v>662961</v>
      </c>
      <c r="C4" s="6" t="n">
        <v>317510</v>
      </c>
    </row>
    <row r="5">
      <c r="A5" s="4" t="inlineStr">
        <is>
          <t>Total cash and cash equivalents</t>
        </is>
      </c>
      <c r="B5" s="6" t="n">
        <v>715460</v>
      </c>
      <c r="C5" s="6" t="n">
        <v>383837</v>
      </c>
    </row>
    <row r="6">
      <c r="A6" s="4" t="inlineStr">
        <is>
          <t>Securities available for sale, at fair value</t>
        </is>
      </c>
      <c r="B6" s="6" t="n">
        <v>270454</v>
      </c>
      <c r="C6" s="6" t="n">
        <v>807732</v>
      </c>
    </row>
    <row r="7">
      <c r="A7" s="4" t="inlineStr">
        <is>
          <t>Securities held to maturity, at amortized cost</t>
        </is>
      </c>
      <c r="B7" s="6" t="n">
        <v>737052</v>
      </c>
      <c r="C7" s="6" t="n">
        <v>68933</v>
      </c>
    </row>
    <row r="8">
      <c r="A8" s="4" t="inlineStr">
        <is>
          <t>Total investment securities</t>
        </is>
      </c>
      <c r="B8" s="6" t="n">
        <v>1007506</v>
      </c>
      <c r="C8" s="6" t="n">
        <v>876665</v>
      </c>
    </row>
    <row r="9">
      <c r="A9" s="4" t="inlineStr">
        <is>
          <t>Non-marketable securities</t>
        </is>
      </c>
      <c r="B9" s="6" t="n">
        <v>15549</v>
      </c>
      <c r="C9" s="6" t="n">
        <v>12693</v>
      </c>
    </row>
    <row r="10">
      <c r="A10" s="4" t="inlineStr">
        <is>
          <t>Loans and leases held for investment</t>
        </is>
      </c>
      <c r="B10" s="6" t="n">
        <v>3237177</v>
      </c>
      <c r="C10" s="6" t="n">
        <v>3099592</v>
      </c>
    </row>
    <row r="11">
      <c r="A11" s="4" t="inlineStr">
        <is>
          <t>Allowance for credit losses</t>
        </is>
      </c>
      <c r="B11" s="6" t="n">
        <v>-61007</v>
      </c>
      <c r="C11" s="6" t="n">
        <v>-58862</v>
      </c>
    </row>
    <row r="12">
      <c r="A12" s="4" t="inlineStr">
        <is>
          <t>Loans held for investment, net</t>
        </is>
      </c>
      <c r="B12" s="6" t="n">
        <v>3176170</v>
      </c>
      <c r="C12" s="6" t="n">
        <v>3040730</v>
      </c>
    </row>
    <row r="13">
      <c r="A13" s="4" t="inlineStr">
        <is>
          <t>Bank-owned life insurance</t>
        </is>
      </c>
      <c r="B13" s="6" t="n">
        <v>71411</v>
      </c>
      <c r="C13" s="6" t="n">
        <v>69235</v>
      </c>
    </row>
    <row r="14">
      <c r="A14" s="4" t="inlineStr">
        <is>
          <t>Premises and equipment, net</t>
        </is>
      </c>
      <c r="B14" s="6" t="n">
        <v>47730</v>
      </c>
      <c r="C14" s="6" t="n">
        <v>50147</v>
      </c>
    </row>
    <row r="15">
      <c r="A15" s="4" t="inlineStr">
        <is>
          <t>Deferred income tax assets, net</t>
        </is>
      </c>
      <c r="B15" s="6" t="n">
        <v>25542</v>
      </c>
      <c r="C15" s="6" t="n">
        <v>17093</v>
      </c>
    </row>
    <row r="16">
      <c r="A16" s="4" t="inlineStr">
        <is>
          <t>Accrued interest receivable</t>
        </is>
      </c>
      <c r="B16" s="6" t="n">
        <v>18098</v>
      </c>
      <c r="C16" s="6" t="n">
        <v>20333</v>
      </c>
    </row>
    <row r="17">
      <c r="A17" s="4" t="inlineStr">
        <is>
          <t>Goodwill</t>
        </is>
      </c>
      <c r="B17" s="6" t="n">
        <v>11183</v>
      </c>
      <c r="C17" s="6" t="n">
        <v>11183</v>
      </c>
    </row>
    <row r="18">
      <c r="A18" s="4" t="inlineStr">
        <is>
          <t>Other intangibles</t>
        </is>
      </c>
      <c r="B18" s="6" t="n">
        <v>3402</v>
      </c>
      <c r="C18" s="6" t="n">
        <v>4013</v>
      </c>
    </row>
    <row r="19">
      <c r="A19" s="4" t="inlineStr">
        <is>
          <t>Other real estate owned</t>
        </is>
      </c>
      <c r="B19" s="6" t="n">
        <v>873</v>
      </c>
      <c r="C19" s="6" t="n">
        <v>873</v>
      </c>
    </row>
    <row r="20">
      <c r="A20" s="4" t="inlineStr">
        <is>
          <t>Other assets</t>
        </is>
      </c>
      <c r="B20" s="6" t="n">
        <v>84796</v>
      </c>
      <c r="C20" s="6" t="n">
        <v>63651</v>
      </c>
    </row>
    <row r="21">
      <c r="A21" s="4" t="inlineStr">
        <is>
          <t>TOTAL ASSETS</t>
        </is>
      </c>
      <c r="B21" s="6" t="n">
        <v>5177720</v>
      </c>
      <c r="C21" s="6" t="n">
        <v>4550453</v>
      </c>
    </row>
    <row r="22">
      <c r="A22" s="3" t="inlineStr">
        <is>
          <t>Deposits:</t>
        </is>
      </c>
    </row>
    <row r="23">
      <c r="A23" s="4" t="inlineStr">
        <is>
          <t>Noninterest bearing</t>
        </is>
      </c>
      <c r="B23" s="6" t="n">
        <v>1750330</v>
      </c>
      <c r="C23" s="6" t="n">
        <v>1475425</v>
      </c>
    </row>
    <row r="24">
      <c r="A24" s="3" t="inlineStr">
        <is>
          <t>Interest bearing:</t>
        </is>
      </c>
    </row>
    <row r="25">
      <c r="A25" s="4" t="inlineStr">
        <is>
          <t>Demand</t>
        </is>
      </c>
      <c r="B25" s="6" t="n">
        <v>1097337</v>
      </c>
      <c r="C25" s="6" t="n">
        <v>902487</v>
      </c>
    </row>
    <row r="26">
      <c r="A26" s="4" t="inlineStr">
        <is>
          <t>Savings and money market</t>
        </is>
      </c>
      <c r="B26" s="6" t="n">
        <v>1400000</v>
      </c>
      <c r="C26" s="6" t="n">
        <v>1260487</v>
      </c>
    </row>
    <row r="27">
      <c r="A27" s="4" t="inlineStr">
        <is>
          <t>Certificate of deposits</t>
        </is>
      </c>
      <c r="B27" s="6" t="n">
        <v>392485</v>
      </c>
      <c r="C27" s="6" t="n">
        <v>421868</v>
      </c>
    </row>
    <row r="28">
      <c r="A28" s="4" t="inlineStr">
        <is>
          <t>Total interest bearing</t>
        </is>
      </c>
      <c r="B28" s="6" t="n">
        <v>2889822</v>
      </c>
      <c r="C28" s="6" t="n">
        <v>2584842</v>
      </c>
    </row>
    <row r="29">
      <c r="A29" s="4" t="inlineStr">
        <is>
          <t>Total deposits</t>
        </is>
      </c>
      <c r="B29" s="6" t="n">
        <v>4640152</v>
      </c>
      <c r="C29" s="6" t="n">
        <v>4060267</v>
      </c>
    </row>
    <row r="30">
      <c r="A30" s="4" t="inlineStr">
        <is>
          <t>Subordinated debentures</t>
        </is>
      </c>
      <c r="B30" s="6" t="n">
        <v>10310</v>
      </c>
      <c r="C30" s="6" t="n">
        <v>10310</v>
      </c>
    </row>
    <row r="31">
      <c r="A31" s="4" t="inlineStr">
        <is>
          <t>Other liabilities</t>
        </is>
      </c>
      <c r="B31" s="6" t="n">
        <v>64122</v>
      </c>
      <c r="C31" s="6" t="n">
        <v>56211</v>
      </c>
    </row>
    <row r="32">
      <c r="A32" s="4" t="inlineStr">
        <is>
          <t>TOTAL LIABILITIES</t>
        </is>
      </c>
      <c r="B32" s="6" t="n">
        <v>4714584</v>
      </c>
      <c r="C32" s="6" t="n">
        <v>4126788</v>
      </c>
    </row>
    <row r="33">
      <c r="A33" s="3" t="inlineStr">
        <is>
          <t>SHAREHOLDERS' EQUITY</t>
        </is>
      </c>
    </row>
    <row r="34">
      <c r="A34" s="4" t="inlineStr">
        <is>
          <t>Preferred shares, no par value, 1,000,000 shares authorized and, none issued or outstanding</t>
        </is>
      </c>
      <c r="B34" s="6" t="n">
        <v>0</v>
      </c>
      <c r="C34" s="6" t="n">
        <v>0</v>
      </c>
    </row>
    <row r="35">
      <c r="A35" s="4" t="inlineStr">
        <is>
          <t>Common shares, $0.01 par value, 7,500,000 authorized, 789,646 issued and outstanding at December 31, 2021 and 2020, respectively</t>
        </is>
      </c>
      <c r="B35" s="6" t="n">
        <v>8</v>
      </c>
      <c r="C35" s="6" t="n">
        <v>8</v>
      </c>
    </row>
    <row r="36">
      <c r="A36" s="4" t="inlineStr">
        <is>
          <t>Additional paid in capital</t>
        </is>
      </c>
      <c r="B36" s="6" t="n">
        <v>77516</v>
      </c>
      <c r="C36" s="6" t="n">
        <v>77516</v>
      </c>
    </row>
    <row r="37">
      <c r="A37" s="4" t="inlineStr">
        <is>
          <t>Retained earnings</t>
        </is>
      </c>
      <c r="B37" s="6" t="n">
        <v>387331</v>
      </c>
      <c r="C37" s="6" t="n">
        <v>333070</v>
      </c>
    </row>
    <row r="38">
      <c r="A38" s="4" t="inlineStr">
        <is>
          <t>Accumulated other comprehensive (loss) / income</t>
        </is>
      </c>
      <c r="B38" s="6" t="n">
        <v>-1719</v>
      </c>
      <c r="C38" s="6" t="n">
        <v>13071</v>
      </c>
    </row>
    <row r="39">
      <c r="A39" s="4" t="inlineStr">
        <is>
          <t>TOTAL SHAREHOLDERS' EQUITY</t>
        </is>
      </c>
      <c r="B39" s="6" t="n">
        <v>463136</v>
      </c>
      <c r="C39" s="6" t="n">
        <v>423665</v>
      </c>
    </row>
    <row r="40">
      <c r="A40" s="4" t="inlineStr">
        <is>
          <t>TOTAL LIABILITIES AND SHAREHOLDERS' EQUITY</t>
        </is>
      </c>
      <c r="B40" s="5" t="n">
        <v>5177720</v>
      </c>
      <c r="C40" s="5" t="n">
        <v>4550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Note 12—Employee Benefit Plans Profit Sharing Plan The Company, through the Bank, sponsors a Profit Sharing Plan for substantially all full-time employees of the Company with one Executive Retirement Plan and Life Insurance Arrangements The Company, through the Bank, sponsors an Executive Retirement Plan (“ERP”) for certain executive level employees. The ERP is a non-qualified deferred compensation plan and was
developed to supplement the Company’s Profit Sharing Plan, which, as a qualified retirement plan, has a ceiling on benefits as set by the Internal Revenue Service. The ERP is comprised of: (1) a Performance Component which makes contributions based
upon long-term cumulative profitability and increase in market value of the Company; (2) a Salary Component which makes contributions based upon participant salary levels; and (3) an Equity Component for which contributions are discretionary and
subject to Board of Directors approval. The Company maintains a Rabbi Trust to fund, in part, the ERP. The Rabbi Trust is an irrevocable grantor trust to which the Company may contribute assets for the limited purpose of funding a nonqualified deferred
compensation plan. The Company may not use the assets of the Rabbi Trust for any purpose other than meeting its obligations under the ERP; however, the assets of the Rabbi Trust remain subject to the claims of its creditors and are included in the
consolidated financial statements. The Company contributes cash to the Rabbi Trust from time to time for the sole purpose of funding the ERP. The Rabbi Trust will use any cash the Company contributes to purchase shares of common stock of the Company,
and other financial instruments, on the open market. ERP contributions are invested in a mix of financial instruments; however, the Equity Component contributions are invested primarily in common stock of the Company. The Company expensed $9.0 million to
the ERP during the year ended December 31, 2021, $6.8 million during the year ended December 31, 2020 and $6.6 million during the year ended December 31, 2019. The Company’s carrying value of the liability under the ERP was $63.9 million as of December 31, 2021 and $56.7
million as of December 31, 2020. The Company’s shares of common stock held as investments in the Rabbi Trust of the ERP as of December 31, 2021 and 2020 totaled 55,436 and 52,980 with an historical cost basis of $33.2 million and $31.2 million,
respectively. All amounts have been fully funded into the Rabbi Trust as of December 31, 2021 and 2020. The consolidated investments held in the Rabbi Trust are recorded at fair value with changes in unrealized gains or losses recorded within
non-interest income and the equal and offsetting charges in the related liability are recorded in non-interest expense in the consolidated statements of income. Net gains on ERP plan investments were $2.5 million in 2021 compared to
net gains of $1.8 million in 2020 and $2.6
million in 2019. Balances in non-qualified deferred compensation plans may be invested in financial instruments whose market value fluctuates based upon trends in interest rates and stock prices. Senior Management Retention Plan The Company, through the Bank, sponsors a Senior Management Retention Plan (“SMRP”) for certain senior level employees. The SMRP is
a non-qualified deferred compensation plan and was developed to supplement the Company’s Profit Sharing Plan, which, as a qualified retirement plan, has a ceiling on benefits as set by the Internal Revenue Service. All contributions are discretionary
and subject to the Board of Directors approval. The Company maintains a Rabbi Trust to fund, in part, the SMRP. The Rabbi Trust is an irrevocable grantor trust to which the Company may contribute assets for
the limited purpose of funding a nonqualified deferred compensation plan. The Company may not use the assets of the Rabbi Trust for any purpose other than meeting its obligations under the SMRP; however, the assets of the Rabbi Trust remain subject
to the claims of its creditors and are included in the consolidated financial statements. The Company contributes cash to the Rabbi Trust from time to time for the sole purpose of funding the SMRP. The Rabbi Trust will use any cash the Company
contributes to purchase shares of common stock of the Company, and other financial instruments, on the open market. Contributions to the SMRP are invested primarily in common stock of the Company. The Company expensed $2.7 million to the SMRP during the year ended
December 31, 2021, $2.3 million during the year ended December 31, 2020 and $1.3 million during the year ended December 31, 2019. The Company’s carrying value of the liability under the SMRP was $11.1 million as of December 31, 2021 and $8.6 million as of December 31, 2020. The
Company’s shares of stock held as investments in the Rabbi Trust of the SMRP as of December 31, 2021 and December 31, 2020 totaled 14,192
and 12,548 shares with an historical cost basis of $9.5 million and $7.9 million, respectively. All amounts have been fully funded into
the Rabbi Trust as of December 31, 2021 and 2020. The consolidated investments held in the Rabbi Trust are recorded at fair value with changes in unrealized gains or losses recorded within non-interest income and the equal and offsetting charges in the
related liability are recorded in non-interest expense in the consolidated statements of income. Net gains on SMRP plan investments were $0.1 million in 2021, $0.1 million in 2020 and zero in 2019.
Balances in non-qualified deferred compensation plans may be invested in financial instruments whose market value fluctuates based upon trends in interest rates and stock pri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 xml:space="preserve">Note 13—Fair Value Measurements The Company follows the “Fair Value Measurement and Disclosures” topic of the FASB ASC, which establishes a framework for measuring fair value in U.S. GAAP and expands disclosures
about fair value measurements. This standard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this standard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Securities classified as available-for-sale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does not record all loans and leases at fair value on a recurring basis. However, from time to time, a loan or lease is considered impaired and an
allowance for credit losses is established. Once a loan or lease is identified as individually impaired, management measures impairment in accordance with the “Receivable” topic of the FASB ASC. The fair value of impaired loans or leases is
estimated using one of several methods, including collateral value when the loan is collateral dependent, market value of similar debt, enterprise value, and discounted cash flows. Impaired loans and leases not requiring an allowance represent
loans and leases for which the fair value of the expected repayments or collateral exceed the recorded investments in such loans and leases. Impaired loans and leases where an allowance is established based on the fair value of collateral require
classification in the fair value hierarchy. The fair value of collateral dependent impaired loans is generally based on recent real estate appraisals. These appraisals may utilize a single valuation approach or a combination of approaches including sales comparison, cost and the income approach. Adjustments are often made
in the appraisal process by the appraisers to take in to account differences between the comparable sales and income and other available data. Such adjustments can be significant and typically result in a Level 3 classification of the inputs for
determining fair value. The valuation technique used for Level 3 nonrecurring impaired loans is primarily the sales comparison approach less selling costs of 10%. Other Real Estate (“ORE”) is reported at fair value on a non-recurring basis. Fair values are based on recent real estate appraisals. These appraisals may use a
single valuation approach or a combination of approaches including sales comparison, cost and the income approach. Adjustments are often made in the appraisal process by the appraisers to take in to account differences between the comparable sales
and income and other available data. Such adjustments can be significant and typically result in a Level 3 classification of the inputs for determining fair value. The valuation technique used for Level 3 nonrecurring ORE is primarily the sales
comparison approach less selling costs of 10%. The following tables’ present information about the Company’s assets and liabilities measured at fair value on a recurring basis and indicate the fair value hierarchy of the
valuation techniques utilized by the Company to determine such fair value for the periods indicated.
December 31, 2021
Fair Value Measurements
(Dollars in thousands)
Carrying Amount
Level 1
Level 2
Level 3
Total Fair Value
Financial Assets:
Cash and cash equivalents
$
715,460
$
715,460
$
-
$
-
$
715,460
Investment securities available-for-sale
270,454
10,214
260,240
-
270,454
Investment securities held-to-maturity
737,052
-
681,588
44,446
726,034
Non-marketable securities
15,549
-
-
15,549
15,549
Loans and leases, net
3,176,170
-
-
3,179,857
3,179,857
Bank-owned life insurance 71,411 71,411 - - 71,411
Financial Liabilities:
Total deposits $
4,640,152 $
4,247,666 $
- $
391,732 $
4,639,398
Subordinated debentures
10,310
-
6,890
-
6,890
December 31, 2020
Fair Value Measurements
(Dollars in thousands)
Carrying Amount
Level 1
Level 2
Level 3
Total Fair Value
Financial Assets:
Cash and cash equivalents
$
383,837
$
383,837
$
-
$
-
$
383,837
Investment securities available-for-sale
807,732
15,470
792,262
-
807,732
Investment securities held-to-maturity
68,933
-
26,262
43,787
70,049
Non-marketable securities
12,693
-
-
12,693
12,693
Loans and leases, net
3,040,730
-
-
3,045,911
3,045,911
Bank-owned life insurance 69,235 69,235 - - 69,235
Financial Liabilities:
Total deposits $ 4,060,267 $ 3,638,400 $ - $ 422,840 $ 4,061,240
Subordinated debentures
10,310
-
6,888
-
6,888 Non-recurring Measurements: Impaired loans are classified with Level 3 of the fair value hierarchy. The estimated fair value of impaired loans is based on the fair value of
the collateral, less estimated costs to sell. The Company receives an appraisal or performs an evaluation for each impaired loan. The key inputs used to determine the fair value of impaired loans include selling costs, and adjustment to
comparable collateral. Valuations and significant inputs obtained by independent sources are reviewed by the Company for accuracy and reasonableness. Appraisals are typically obtained at least on an annual basis. The Company also considers other
factors and events that may affect the fair value. The appraisals or evaluations are reviewed at least on a quarterly basis to determine if any adjustments are needed. After review and acceptance of the appraisal or evaluation, adjustments to
impaired loans may occur. The following tables present information about the Bank’s assets and liabilities measured at fair value on a recurring and non-recurring basis and indicate the fair value
hierarchy of the valuation techniques utilized by the Bank to determine such fair value for the periods indicated.
December 31, 2021
Fair Value Measurements
(Dollars in thousands)
Carrying Amount
Level 1
Level 2
Level 3
Total Fair Value
Fair valued on a recurring basis:
Investment securities available-for-sale
U.S. Treasury notes
$
10,089
$
10,089
$
-
$
-
$
10,089
U.S. Government-sponsored securities
6,374
-
6,374
-
6,374
Mortgage-backed securities 251,120 - 251,120 - 251,120
Collateralized Mortgage Obligations 2,436 - 2,436 - 2,436
Other 435 125 310 - 435
Fair valued on a non-recurring basis:
Individually evaluated loans
$
2,562
$
-
$
-
$
2,562
$
2,562
Other Real Estate 873 - - 873 873
December 31, 2020
Fair Value Measurements
(Dollars in thousands)
Carrying Amount
Level 1
Level 2
Level 3
Total Fair Value
Fair valued on a recurring basis:
Investment securities available-for-sale
U.S. Treasury notes
$
15,288
$
15,288
$
-
$
-
$
15,288
U.S. Government-sponsored securities
8,160
-
8,160
-
8,160
Mortgage-backed securities 732,720 - 732,720 - 732,720
Collateralized Mortgage Obligations 5,153 - 5,153 - 5,153
Corporate securities 45,919 - 45,919 - 45,919
Other 492 182 310 - 492
Fair valued on a non-recurring basis:
Individually evaluated loans
$
3,269
$
-
$
-
$
3,269
$
3,269
Other Real Estate 873 - - 873 8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14. Commitments and Contingencies In the normal course of business, the Company enters into financial instruments with off balance sheet risk in order to meet the financing needs of its customers and to reduce its
own exposure to fluctuations in interest rates. These instruments include commitments to extend credit, letters of credit, and other types of financial guarantees. The Company had the following off balance sheet commitments as of the dates indicated.
December 31,
(Dollars in thousands)
2021
2020
Commitments to extend
credit, including unsecured commitments of $ 21,036 21,057
$
937,009
$
957,443
Stand-by letters of credit, including unsecured commitments of $ 9,091 10,945
17,880
18,846
Performance guarantees under interest rate swap contracts entered into our clients and third-parties
1,433
2,786
The Company’s exposure to credit loss in the event of nonperformance by the other party with regard to standby letters of credit, undisbursed loan commitments, and financial
guarantees is represented by the contractual notional amount of those instruments. Commitments to extend credit are agreements to lend to a customer as long as there is no violation of any condition established in the contract. The Company uses the
same credit policies in making commitments and conditional obligations as it does for recorded balance sheet items. The Company may or may not require collateral or other security to support financial instruments with credit risk. Evaluations of each
customer’s creditworthiness are performed on a case-by-case basis. Standby letters of credit are conditional commitments issued by the Company to guarantee performance of or payment for a customer to a third-party. Outstanding standby letters of
credit have maturity dates ranging from 1 to 60
months with final expiration in January 2027. Commitments generally have fixed expiration dates or other termination clauses and may require payment of a fee. 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in relation to the financial position of the Company. The Company may be required to maintain average reserves on deposit with the Federal Reserve Bank primarily based on deposits outstanding. Reserve requirements are offset by the
Company’s vault cash and deposit balances maintained with the Federal Reserve Ban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5 — Lessee – Operating Leases Operating leases in which we are the
lessee are recorded as operating lease right-of-use (“ROU”) assets and operating lease liabilities, included in other assets other liabilities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net in occupancy expense in the consolidated statements of
income. Our leases relate primarily to office
space and bank branches with remaining lease terms of generally 1 to 10 years. Certain lease arrangements contain extension options that typically range from 5
to 10 years at the then fair market rental rates. ASC 842 requires lessees to evaluate whether option periods, if available, will be
exercised in order to determine the full life of the lease. The Company used the first option period, unless it is a relatively new lease that has a long initial lease term or other extenuating circumstances. As of December 31, 2021, operating
lease ROU assets and liabilities were $4.05 million and $4.13 million, respectively. Operating lease expenses totaled $739,000 for the year ended December 31,
2021. As of December 31, 2020, operating lease ROU assets and liabilities were $4.80 million and $4.92 million, respectively. Operating lease expenses totaled $833,000 and $836,000 for the years ended December 31, 2020 and 2019, respectively. The table below summarizes the
maturity of remaining lease liability:
(Dollars in thousands)
Amount
2022
$
701
2023
712
2024
728
2025
740
2026
1,601
Total lease payments
4,482
Discount
(349
)
Net present value of lease liabilities
$
4,133 As of December 31, 2021, we have no additional operating leases for office space that have not yet commenced or that are anticipated to commence during the first quarter of 2022. Lessor - Direct Financing Leases The Company is the lessor in direct
finance lease arrangements. Leases are recorded at the principal balance outstanding, net of unearned income and charge-offs. Interest income is recognized using the interest method. Leases typically have a maturity of three Lease payments due to the Company are
typically fixed and paid in equal installments over the lease term. Variable lease payments that do not depend on an index or a rate (e.g., property taxes) that are paid directly by the Company are minimal. The majority of property taxes are paid
directly by the client to third-parties and are not considered part of variable payments and therefore are not recorded by the Company. As a lessor, the Company leases
certain types of agriculture equipment, solar equipment, construction equipment and other equipment to its customers. The Company’s net investment in direct financing leases was $96.4 million at December 31, 2021 and $103.5 million at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16 — Income Taxes The components of income tax expense (benefit) are as follows:
Year Ended December 31,
(Dollars in thousands)
2021
2020
2019
Income tax expense / (benefit)
Current:
Federal
$
12,595
$
12,174
$
14,798
State
10,270
9,005
7,733
Total current expense
22,865
21,179
22,531
Deferred:
Federal
59
(1,115
)
(3,500
)
State
(939
)
(847
)
246
Total current deferred benefit
(880
)
(1,962
)
(3,254
)
Provision for
income tax expense
$
21,985
$
19,217
$
19,277 The combined federal and state income tax expense differs from that computed at the federal statutory corporate tax rate as follows:
Year Ended December 31,
2021
2020
2019
(Dollars in thousands)
Amount
Rate
Amount
Rate
Amount
Rate
Effective income tax rate
Federal statutory rate
$
18,548
21.00
%
$
16,370
21.00
%
$
15,816
21.00
%
State taxes, net of Federal income tax benefit
7,370
8.34
%
6,445
8.27
%
6,304
8.40
%
Low-income housing tax credits
(3,116
)
(3.53
%)
(2,655
)
(3.41
%)
(2,078
)
(2.80
%)
Bank owned life insurance
(471
)
(0.53
%)
(444
)
(0.57
%)
(460
)
(0.60
%)
Tax-exempt interest income
(347
)
(0.39
%)
(350
)
(0.45
%)
(358
)
(0.50
%)
Other, net
1
(0.00
%)
(149
)
(0.19
%)
53
0.10
%
Total provision for income tax expense and effective
tax rate
$
21,985
24.89
%
$
19,217
24.65
%
$
19,277
25.60
% The nature and components of the Company’s net deferred income tax assets are as follows:
December 31,
(Dollars in thousands)
2021
2020
Deferred income tax assets:
Allowance for credit losses
$
18,129
$
17,248
Deferred compensation
15,339
13,707
Accrued liabilities
9,415
8,526
State income taxes
2,157
1,891
Lease liabilities
1,222
1,454
Unrealized losses on debt securities 945 -
SBA PPP loan fee income
764
1,367
Acquired net operating losses
614
643
Low-income housing tax investments
503
384
Acquired loans fair valuation
197
237
Acquired OREO fair valuation
108
108
Other
19
7
Total deferred income tax assets
49,412
45,572
Deferred income tax liabilities:
Commercial leasing
$
(17,892
)
$
(17,183
)
Unrealized gains on debt securities
-
(5,156
)
Premises and equipment
(1,860
)
(1,684
)
Right of use leasing asset
(1,197
)
(1,428
)
Core deposit intangible asset
(1,006
)
(1,186
)
Deferred loan and lease costs
(869
)
(692
)
Accretion on investment securities
(523
)
(588
)
FHLB dividends
(348
)
(348
)
Prepaid assets (43 ) (45 )
Other
(132
)
(169
)
Total deferred income tax liabilities
(23,870
)
(28,479
)
Net deferred income tax assets
$
25,542
$
17,093
The Company believes, based on available information, that more likely than not, the net deferred income tax asset will be realized in the
normal course of operations. Accordingly, no valuation allowance has been recorded at December 31, 2021 and 2020. The impact of a tax position is recognized in the financial statements if that position is more likely than not of being sustained on
audit, based on the technical merits of the position. As of December 31, 2021 and 2020, the Company did not have any significant
uncertain tax positions. The Company includes any interest and penalties associated with unrecognized tax benefits within the provision for income taxes. The Company does not expect a material change to the total amount of unrecognized tax benefits
in the next twelve months. The Company files U.S. and state income tax returns in jurisdictions with various statutes of limitations. The 2017 through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Parent Company</t>
        </is>
      </c>
      <c r="B1" s="2" t="inlineStr">
        <is>
          <t>12 Months Ended</t>
        </is>
      </c>
    </row>
    <row r="2">
      <c r="B2" s="2" t="inlineStr">
        <is>
          <t>Dec. 31, 2021</t>
        </is>
      </c>
    </row>
    <row r="3">
      <c r="A3" s="3" t="inlineStr">
        <is>
          <t>Condensed Financial Statements of Parent Company [Abstract]</t>
        </is>
      </c>
    </row>
    <row r="4">
      <c r="A4" s="4" t="inlineStr">
        <is>
          <t>Condensed Financial Statements of Parent Company</t>
        </is>
      </c>
      <c r="B4" s="4" t="inlineStr">
        <is>
          <t xml:space="preserve">Note
17 — Condensed Financial Statements of Parent Company
Financial information pertaining only to Farmers and Merchants Bancorp (“FMCB”), on a parent-only basis, is as follows:
December 31,
(Dollars in thousands)
2021
2020
Balance Sheets
Assets
Cash and cash equivalents
$
1,535
$
4,551
Investment in subsidiaries
472,573
429,347
Other assets
241
956
Total assets
$
474,349
$
434,854
Liabilities and shareholders’ equity
Subordinated debentures
$
10,310
$
10,310
Other liabilities
903
879
Shareholders’ equity
463,136
423,665
Total liabilities and shareholders’ equity
$
474,349
$
434,854
Year Ended December 31,
(Dollars in thousands)
2021
2020
2019
Statements of Income
Dividend and other income from subsidiaries
$
9,900
$
19,874
$
13,166
Interest and dividends
9
11
17
Total income 9,909 19,885 13,183
Reimbursement of expenses from subsidiaries 780 821 800
Other expenses 1,469 1,656 1,616
Total expense 2,249 2,477 2,416
Income before income taxes 7,660 17,408 10,767
Income tax benefit
660
729
698
8,320 18,137 11,465
Equity in undistributed net income of subsidiaries 58,016 40,597 44,571
Net income
$
66,336
$
58,734
$
56,036
(Dollars in thousands)
Year Ended December 31,
Statements of Cash Flows
2021
2020
2019
Cash
flows from operating activities:
Net income
$
66,336
$
58,734
$
56,036
Adjustments to reconcile net income to net cash provided by operating activities:
Equity in undistributed net income of the Bank
(58,016
)
(40,597
)
(44,571
)
Change in other assets and liabilities 739 (393 ) 62
Net cash provided by operating activities
9,059
17,744
11,527
Cash flows from investing activities:
Payments for investments in non-qualified retirement plans
-
(403
)
(6,273
)
Net cash used in investing activities
-
(403
)
(6,273
)
Cash flows from financing activities:
Common stock repurchases
-
(2,834
)
-
Issuance of common stock
-
403
6,973
Cash dividends paid
(12,075
)
(11,700
)
(11,221
)
Net used in financing activities
(12,075
)
(14,131
)
(4,248
)
Net change in cash and cash equivalents
(3,016
)
3,210
1,006
Cash and cash equivalents, beginning of year
4,551
1,341
335
Cash and cash equivalents, end of year
$
1,535
$
4,551
$
1,3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Nature of Operations and basis of consolidation</t>
        </is>
      </c>
      <c r="B4" s="4" t="inlineStr">
        <is>
          <t>Nature of Operations and basis of consolidation The Company’s other wholly-owned subsidiaries include F &amp; M
Bancorp, Inc. and FMCB Statutory Trust I. F &amp; M Bancorp, Inc. was created in March 2002 to protect the name F &amp; M Bank. During 2002, the Company completed a fictitious name filing in California to begin using the streamlined name “F
&amp; M Bank” as part of a larger effort to enhance the Company’s image and build brand name recognition. In December 2003, the Company formed a wholly owned subsidiary, FMCB Statutory Trust I, for the sole purpose of issuing Trust Preferred
Securities and related subordinated debentures, in accordance with generally accepted accounting principles in the United States (“U.S. GAAP”). FMCB Statutory Trust I is a non-consolidated subsidiary. Through its network of 29 banking offices and 3 ATMs, F&amp;M Bank emphasizes
personalized service along with a broad range of banking services to businesses and individuals located in the service areas of its offices. Although the Company focuses on marketing its services to small and medium-sized businesses, a
broad range of retail banking services are also made available to the local consumer market. F&amp;M Bank branches are located through the mid Central Valley of California, including Sacramento, San Joaquin, Solano, Stanislaus and Merced
counties and the east region of the San Francisco Bay Area including Napa and Contra Costa counties. F&amp;M Bank provides a broad complement of lending products,
including commercial, commercial real estate, real estate construction, agribusiness, consumer, credit card, residential real estate loans, and equipment leases. Commercial products include term loans, leases, lines of credit and other
working capital financing and letters of credit. Financing products for individuals include automobile financing, lines of credit, residential real estate, home improvement and home equity lines of credit. F&amp;M Bank also offers a wide range of deposit instruments.
These include checking, savings, money market, time certificates of deposit, individual retirement accounts and online banking services for both business and personal accounts. F&amp;M Bank offers a wide range of specialized services designed
for the needs of its commercial accounts. These services include a credit card program for merchants, lockbox and other collection services, account reconciliation, investment sweep, on-line account access, and electronic funds transfers by
way of domestic and international wire and automated clearinghouse. F&amp;M Bank makes investment products available to customers, including mutual funds and annuities. These investment products are offered through a The consolidated financial statements of the Company include the accounts of FMCB together with the Bank. All intercompany
transactions and balances have been eliminated.</t>
        </is>
      </c>
    </row>
    <row r="5">
      <c r="A5" s="4" t="inlineStr">
        <is>
          <t>Use of Estimates</t>
        </is>
      </c>
      <c r="B5" s="4" t="inlineStr">
        <is>
          <t xml:space="preserve">Use of
estimates the determination of the fair value of certain financial instruments, and deferred income tax assets. </t>
        </is>
      </c>
    </row>
    <row r="6">
      <c r="A6" s="4" t="inlineStr">
        <is>
          <t>Reclassifications</t>
        </is>
      </c>
      <c r="B6" s="4" t="inlineStr">
        <is>
          <t>Reclassifications</t>
        </is>
      </c>
    </row>
    <row r="7">
      <c r="A7" s="4" t="inlineStr">
        <is>
          <t>Cash and Cash Equivalents</t>
        </is>
      </c>
      <c r="B7" s="4" t="inlineStr">
        <is>
          <t>Cash
and cash equivalents — Cash and cash equivalents consist of cash on hand, amounts due from banks, interest bearing deposits, and federal funds sold, all of which have original maturities of three months or less. The Company
places its cash with high credit quality institutions. The amounts on deposit fluctuate and, at times, exceed the insured limit by the FDIC, which potentially subjects the Company to credit risk. For these instruments, the carrying amount is a
reasonable estimate of fair value.</t>
        </is>
      </c>
    </row>
    <row r="8">
      <c r="A8" s="4" t="inlineStr">
        <is>
          <t>Investment Securities</t>
        </is>
      </c>
      <c r="B8" s="4" t="inlineStr">
        <is>
          <t>Investment
securities — Investment securities are classified as held to maturity (“HTM”)
when the Company has the positive intent and ability to hold the securities to maturity. Investment securities are classified as available for sale (“AFS”) when the Company has the intent of holding the security for an indefinite period of
time, but not necessarily to maturity. The Company determines the appropriate classification at the time of purchase, and periodically thereafter. Investment securities classified at HTM are carried at amortized cost. Investment securities
classified at AFS are reported at fair value. Purchase premiums and discounts are recognized in interest income using the interest method over the terms of the securities. Debt securities classified as held to maturity are carried at cost. Debt
securities classified as available for sale are measured at fair value. Unrealized holding gains and losses on debt securities classified as available for sale are excluded from earnings and are reported net of tax as accumulated other
comprehensive income (AOCI), a component of shareholders’ equity, until realized. When AFS securities, specifically identified, are sold, the unrealized gain or loss is reclassified from AOCI to non-interest income. When the estimated fair value of a security is
lower than the book value, a security is considered impaired and the Company evaluates it for other-than-temporary impairment (“OTTI”). If there is intent to sell the security, or if the Company will be required to sell the security, or if
the Company believes it will not recover the entire cost basis of the security, the security is other-than-temporarily impaired and impairment is recognized. The amount of impairment resulting from credit loss is recognized in earnings and
impairment related to all other factors, such as general market conditions, is recognized in AOCI. Management considers a number of factors in its analysis of whether a
decline in a security’s estimated fair value is OTTI. Certain factors considered include, but are not limited to: (a) the length of time and the extent to which the security has been in an unrealized loss position, (b) changes in the financial
condition of the issuer, (c) the payment structure of debt securities, (d) adverse changes in ratings issued by rating agencies, (e) and the intent and ability of the Company to hold the security for a period of time sufficient to allow for any
anticipated recovery in fair value. Interest income is recognized based on the coupon rate, and is
increased by the accretion of discounts earned or decreased by the amortization of premiums paid. The amortization of premiums or the accretion of discounts are recognized in interest income using the effective interest method over the period of
maturity.</t>
        </is>
      </c>
    </row>
    <row r="9">
      <c r="A9" s="4" t="inlineStr">
        <is>
          <t>Non-marketable Equity Securities</t>
        </is>
      </c>
      <c r="B9" s="4" t="inlineStr">
        <is>
          <t xml:space="preserve">Non-marketable
equity securities — </t>
        </is>
      </c>
    </row>
    <row r="10">
      <c r="A10" s="4" t="inlineStr">
        <is>
          <t>Loans and Leases Held for Investment</t>
        </is>
      </c>
      <c r="B10" s="4" t="inlineStr">
        <is>
          <t>Loans and leases held for investment — Loans that management has the intent and ability to hold for the foreseeable future or until maturity or pay-off are reported at
their outstanding principal balance adjusted for any charge-offs, the allowance for loan losses, any deferred fees or costs on originated loans and unamortized premiums or discounts on acquired loans. Interest income is accrued on the unpaid
principal balance. Loan origination fees, net of certain direct origination costs, are deferred and recognized as an adjustment of the related loan yield using the effective interest method. Loans are
placed on non-accrual status when they become 90 days or more past due or at such earlier time as management determines timely
recognition of interest to be in doubt. Accrual of interest is discontinued on a loan when management believes, after considering economic and business conditions, collection efforts, and the borrower’s financial condition, that the
borrower will be unable to make payments as they become due. When interest accrual is discontinued, all unpaid accrued interest is reversed. Interest income is subsequently recognized only to the extent cash payments are received, or
payment is considered certain. Loans may be returned to accrual status when all delinquent interest and principal amounts contractually due are brought current and future payments are reasonably assured. Impaired loan and leas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Restructured loan and leases six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 On March 27, 2020, the
Coronavirus Aid, Relief and Economic Security Act (“CARES Act”) was signed into law and was amended and extended by the Consolidated Appropriations Act of 2021 (“H.R. 133”) on December 21, 2020. The CARES Act and H.R. 133 provide financial
institutions, under specific circumstances, the opportunity to temporarily suspend certain requirements under generally accepted accounting principles related to modifications for a limited period to account for the effects of COVID-19. In March
2020, a joint statement was issued by federal and state regulatory agencies, after consultation with the FASB, to clarify that short-term loan modifications are not TDRs if made on a good-faith basis in response to COVID-19 to borrowers who were
current prior to any relief. Under this guidance, six months is provided as an example of short-term, and current is defined as less than 30 days past due at the time the modification program is implemented. The guidance also provides that these
modified loans generally will not be classified as nonaccrual during the term of the modification. See “Note 2 – Risks and Uncertainties” for additional information on the CARES Act, H.R. 133 and the impact of COVID-19 on the Company.</t>
        </is>
      </c>
    </row>
    <row r="11">
      <c r="A11" s="4" t="inlineStr">
        <is>
          <t>Allowance for Credit Losses</t>
        </is>
      </c>
      <c r="B11" s="4" t="inlineStr">
        <is>
          <t>Allowance for credit losses —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nd leases; general reserves for inherent losses related to loans and leases that are not impaired; and an unallocated
component that takes into account the imprecision in estimating and allocating allowance balances associated with macro factors. The determination of the
general reserve for loans and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st mortgages; (5) home equity lines and loans; (6)
agricultural; (7) commercial; (8) consumer and other; and (9) equipment leases. The allowance for credit losses attributable to each portfolio segment, which includes both individually evaluated impaired loans and leases and loans and leases that are
collectively evaluated for impairment, is combined to determine the Company’s overall allowance, which is included on the consolidated balance sheet. The Company assigns a risk rating to all loans and leases and periodically
performs detailed reviews of all such loans and leases over a certain threshold to identify credit risks and assess overall collectability. For smaller balance loans and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nd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and watch Special mention Substandard Doubtful – Loans or leases classified doubtful have all the weaknesses inherent in those classified as
substandard with the added characteristic that the weaknesses make collection or liquidation in full, based on currently known facts, conditions and values, highly questionable or improbable.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affe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affect the credit quality of these loans, as property values determine the economic viability of construction
projects. Commercial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Commercial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with
qualified, independent appraisers that establish the residual values the Company uses in structuring a lease. Residential 1st mortgages and home equity lines and loans Consumer &amp; other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oard (“FRB”), the California Department of Financial Protection and Innovation (“DFPI”)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t>
        </is>
      </c>
    </row>
    <row r="12">
      <c r="A12" s="4" t="inlineStr">
        <is>
          <t>Premises and Equipment</t>
        </is>
      </c>
      <c r="B12" s="4" t="inlineStr">
        <is>
          <t>Premises and
equipment — Land is carried at cost. Premises and equipment are carried at
cost, net of accumulated depreciation and amortization. Depreciation and amortization expense is computed using the straight-line method based on the estimated useful lives of the related assets below:
Building and building improvements
30 to 40 years
Leasehold improvements
term of lease
Furniture and equipment
3 to 7 years
Computers, software and equipment
3 to 7 years Maintenance and repairs are expensed as incurred while major
additions and improvements are capitalized.</t>
        </is>
      </c>
    </row>
    <row r="13">
      <c r="A13" s="4" t="inlineStr">
        <is>
          <t>Bank-owned Life Insurance ("BOLI")</t>
        </is>
      </c>
      <c r="B13" s="4" t="inlineStr">
        <is>
          <t xml:space="preserve">Bank-owned life insurance (“BOLI”) </t>
        </is>
      </c>
    </row>
    <row r="14">
      <c r="A14" s="4" t="inlineStr">
        <is>
          <t>Goodwill</t>
        </is>
      </c>
      <c r="B14" s="4" t="inlineStr">
        <is>
          <t>Goodwill — Goodwill represents the excess of the purchase considerations paid over the fair value
of the assets acquired, net of the fair values of liabilities assumed in a business combination and is not amortized but is reviewed annually, as of
December 31, or more frequently as current circumstances and conditions warrant, for impairmen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compares the reporting unit’s estimated fair values,
including goodwill, to its carrying amount. If the carrying amount exceeds its reporting unit’s fair value, then an impairment loss would be
recognized as a charge to earnings but is limited by the amount of goodwill allocated to that reporting unit.</t>
        </is>
      </c>
    </row>
    <row r="15">
      <c r="A15" s="4" t="inlineStr">
        <is>
          <t>Other Intangible Assets</t>
        </is>
      </c>
      <c r="B15" s="4" t="inlineStr">
        <is>
          <t>Other intangible assets — Other intangible assets consist primarily of core deposit intangibles (“CDI”), which are amounts recorded in business combinations or deposit purchase transactions related to
the value of transaction-related deposits and the value of the client relationships associated with the deposits. Core deposit intangibles are amortized over the estimated useful life of such deposits. These assets</t>
        </is>
      </c>
    </row>
    <row r="16">
      <c r="A16" s="4" t="inlineStr">
        <is>
          <t>Transfers of Financial Assets</t>
        </is>
      </c>
      <c r="B16"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7">
      <c r="A17" s="4" t="inlineStr">
        <is>
          <t>Right of Use Lease Asset &amp; Lease Liability</t>
        </is>
      </c>
      <c r="B17" s="4" t="inlineStr">
        <is>
          <t>Right of use lease asset &amp; lease liability We record an operating
lease right of use (“ROU”) asset and an operating lease liability (lease liability) for operating leases with a lease term greater than 12 months. The ROU asset and lease liability are recorded in other assets and other liabilities, respectively,
in the consolidated balance shee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ccordingly, ROU assets are reduced by tenant improvement allowances from property owners plus any prepaid rent. We do not separate lease and
non-lease components of contracts. As most of our leases do not provide an implicit rate, we generally use our incremental borrowing rate based on the estimated rate of interest for collateralized borrowing over a similar term of the lease payments
at commencement date. Many of our leases contain various provisions for increases in rental rates, based either on changes in the published Consumer Price Index or a predetermined escalation schedule, which are factored into our determination of
lease payments when appropriate. A majority of the leases provide the Company with the option to extend the lease term one or more times following expiration of the initial term. The ROU asset and lease liability terms may include options to extend
or terminate the lease when it is reasonably certain that we will exercise that option. Lease expense for lease payments is recognized on a straight-line basis over the lease term.</t>
        </is>
      </c>
    </row>
    <row r="18">
      <c r="A18" s="4" t="inlineStr">
        <is>
          <t>Off-balance Sheet Credit Financial Instruments</t>
        </is>
      </c>
      <c r="B18" s="4" t="inlineStr">
        <is>
          <t>Off-balance sheet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t>
        </is>
      </c>
    </row>
    <row r="19">
      <c r="A19" s="4" t="inlineStr">
        <is>
          <t>Allowance for Credit Losses - Unfunded Loan Commitments</t>
        </is>
      </c>
      <c r="B19" s="4" t="inlineStr">
        <is>
          <t>Allowance for credit losses - unfunded loan commitments — An allowance for
credit losses - unfunded loan commitments is maintained at a level that, in the opinion of management, is adequate to absorb current expected credit losses associated with the contractual life of the Banks’ commitments to lend funds under existing
agreements such as letters or lines of credit. The Banks use a methodology for determining the allowance for credit losses - unfunded loan commitments that applies the same segmentation and loss rate to each pool as the funded exposure adjusted for
probability of funding. Draws on unfunded loan commitments that are considered uncollectible at the time funds are advanced are charged to the allowance for credit losses on off-balance sheet exposures. Provisions for credit losses - unfunded loan
commitments are recognized in non-interest expense and added to the allowance for credit losses - unfunded loan commitments, which is included in other liabilities in the consolidated balance sheets.</t>
        </is>
      </c>
    </row>
    <row r="20">
      <c r="A20" s="4" t="inlineStr">
        <is>
          <t>Revenue from Contracts with Customers</t>
        </is>
      </c>
      <c r="B20" s="4" t="inlineStr">
        <is>
          <t>Revenue from
contracts with customers —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mited judgment involved in applying Topic 606 that significantly affects the determination
of the amount and timing of revenue from contracts with customers.</t>
        </is>
      </c>
    </row>
    <row r="21">
      <c r="A21" s="4" t="inlineStr">
        <is>
          <t>Income Taxes</t>
        </is>
      </c>
      <c r="B21" s="4" t="inlineStr">
        <is>
          <t>Income tax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t>
        </is>
      </c>
    </row>
    <row r="22">
      <c r="A22" s="4" t="inlineStr">
        <is>
          <t>Basic and Diluted Earnings Per Common Share</t>
        </is>
      </c>
      <c r="B22" s="4" t="inlineStr">
        <is>
          <t xml:space="preserve">Basic
and diluted earnings per common share — The Company’s common
stock is not traded on any exchange. However, trades are reported on the OTCQX under the symbol “FMCB”.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difference between presentation of diluted and basic earnings per common share. </t>
        </is>
      </c>
    </row>
    <row r="23">
      <c r="A23" s="4" t="inlineStr">
        <is>
          <t>Comprehensive Income</t>
        </is>
      </c>
      <c r="B23" s="4" t="inlineStr">
        <is>
          <t>Comprehensive income — The “Comprehensive Income” topic of the FASB ASC establishes standards for the reporting
and display of comprehensive income and its components in the financial statements. Other comprehensive income refers to revenues, expenses, gains, and losses that U.S. GAAP recognize as changes in value to an enterprise but are excluded from
net income. For the Company, comprehensive income includes net income and changes in fair value of its available-for-sale investment securities and amortization of net unrealized gains or losses on securities transferred from
available-for-sale to held-to-maturity, net of related taxes.</t>
        </is>
      </c>
    </row>
    <row r="24">
      <c r="A24" s="4" t="inlineStr">
        <is>
          <t>Segment Reporting</t>
        </is>
      </c>
      <c r="B24" s="4" t="inlineStr">
        <is>
          <t>Segment reporting —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t>
        </is>
      </c>
    </row>
    <row r="25">
      <c r="A25" s="4" t="inlineStr">
        <is>
          <t>Loss Contingencies</t>
        </is>
      </c>
      <c r="B25" s="4" t="inlineStr">
        <is>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t>
        </is>
      </c>
    </row>
    <row r="26">
      <c r="A26" s="4" t="inlineStr">
        <is>
          <t>Advertising costs</t>
        </is>
      </c>
      <c r="B26" s="4" t="inlineStr">
        <is>
          <t>Advertising costs — Advertising costs are expensed when incurred and totaled $1.1 million in 2021, $0.9 million
in 2020, and $1.3 million in 2019.</t>
        </is>
      </c>
    </row>
    <row r="27">
      <c r="A27" s="4" t="inlineStr">
        <is>
          <t>Impact of Recent Authoritative Accounting Guidance</t>
        </is>
      </c>
      <c r="B27" s="4" t="inlineStr">
        <is>
          <t>Impact of recent authoritative accounting guidance — The Accounting Standards Codification™ (“ASC”) is the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the Company as an SEC registrant. All other accounting literature is non-authoritative. In June 2016, FASB issued ASU No. 2016-13, Measurement of Credit Losses on Financial Instruments.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SU affects loans, debt securities, trade receivables, net investments in leases, off-balance-sheet credit exposures, reinsurance
receivables, and any other financial asset not excluded from the scope that have the contractual right to receive cash. The ASU replaced the incurred loss impairment methodology in current GAAP with a methodology that reflects expected
credit losses and requires consideration of a broader range of reasonable and supportable information to inform credit loss estimate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is ASU broadens the information that an organization must use to develop its expected credit loss estimate for assets measured either collectively or individually. The new guidance had been effective on January 1, 2020. However, the Coronavirus Aid, Relief and Economic Security Act (“CARES Act”) and H.R. 133, resulted in federal
banking regulators issuing an interim final rule allowing banks the option of delaying the implementation of CECL until January 1, 2022. In addition, the national banking regulators have issued a joint statement allowing financial
institutions to mitigate the effects of CECL in their regulatory capital calculations for up to two years. The Company elected to delay CECL adoption, but continued to run its CECL model quarterly to accumulate data for the ultimate
implementation. The Company adopted this ASU effective January 1, 2022. The Company formed an internal committee to oversee the project and engaged a third-party software vendor in the
development of its model. The Company developed a reasonable and supportable forecast based upon economic forecast scenarios and incorporated the reasonable and supportable forecast into the models. The Company also developed a qualitative
factor methodology and incorporated the qualitative factors into the models. The Company expects greater volatility in its earnings after adoption due to the nature and time horizon used to calculate CECL, the mode
sensitivity to changes in economic forecasts, and other factors. Lastly, the Company expects a lack of comparability with financial performance to its peers as it adopts this ASU, due to delayed adoption for some public companies and the
varying methodologies utilized by its peers. The Company is in the process of finalizing its review of the model results related to the adoption of this ASU. Based on our most recently determined model results, we
expect the combined adjustment to our Allowance for Credit Loss and Reserve for Unfunded Loan Commitments could be within (5.00%)
to 5.00% upon the adoption. Based on the credit quality of debt securities held-to-maturity, the allowance for credit losses
recorded at adoption on this portfolio is expected to be nominal. In addition, the current accounting policy and procedures for other-than-temporary impairment on investment securities available-for-sale will be replaced with an allowance
approach.</t>
        </is>
      </c>
    </row>
    <row r="28">
      <c r="A28" s="4" t="inlineStr">
        <is>
          <t>Subsequent events</t>
        </is>
      </c>
      <c r="B28" s="4" t="inlineStr">
        <is>
          <t>Subsequent
events — The Company has evaluated events occurring subsequent to
December 31, 2021 f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Premises and Equipment</t>
        </is>
      </c>
      <c r="B4" s="4" t="inlineStr">
        <is>
          <t>Premises and
equipment — Land is carried at cost. Premises and equipment are carried at
cost, net of accumulated depreciation and amortization. Depreciation and amortization expense is computed using the straight-line method based on the estimated useful lives of the related assets below:
Building and building improvements
30 to 40 years
Leasehold improvements
term of lease
Furniture and equipment
3 to 7 years
Computers, software and equipment
3 to 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 Securities [Abstract]</t>
        </is>
      </c>
    </row>
    <row r="4">
      <c r="A4" s="4" t="inlineStr">
        <is>
          <t>Amortized Cost, Fair Values, and Unrealized Gains and Losses of Securities Available-For-Sale</t>
        </is>
      </c>
      <c r="B4" s="4" t="inlineStr">
        <is>
          <t>The amortized cost, fair values, and
unrealized gains and losses of the securities available-for-sale
Available-for-Sale Securities
Gross Unrealized
(Dollars in thousands)
Amortized Cost
Gains
Losses
Fair Value
As of December 31, 2021
U.S. Treasury notes
$
9,938
$
151
$
-
$
10,089
U.S. Government-sponsored securities
6,351
62
39
6,374
Mortgage-backed securities (1)
253,300
3,200
5,380
251,120
Collateralized Mortgage Obligations
2,412
24
-
2,436
Other
435
-
-
435
Total available-for-sale securities
$
272,436
$
3,437
$
5,419
$
270,454 (1) All mortgage-backed securities were issued by an agency
or government sponsored entity of the U.S. Government.
Available-for-Sale
Securities
Gross Unrealized
(Dollars in thousands)
Amortized Cost
Gains
Losses
Fair Value
As of December 31, 2020
U.S. Treasury notes
$
14,859
$
429
$
-
$
15,288
U.S. Government-sponsored securities
8,252
1
93
8,160
Mortgage-backed securities (1)
715,523
17,245
48
732,720
Collateralized Mortgage Obligations 5,039 114 - 5,153
Corporate securities 45,010 927 18 45,919
Other
492
-
-
492
Total available-for-sale securities
$
789,175
$
18,716
$
159
$
807,732 (1) All mortgage-backed securities were issued by an agency or government sponsored entity of the U.S. Government.</t>
        </is>
      </c>
    </row>
    <row r="5">
      <c r="A5" s="4" t="inlineStr">
        <is>
          <t>Book Values, Estimated Fair Values and Unrealized Gains and Losses of Investments Classified as Held-To-Maturity</t>
        </is>
      </c>
      <c r="B5" s="4" t="inlineStr">
        <is>
          <t xml:space="preserve">The book values, estimated fair values and unrealized gains and losses of investments classified as held-to-maturity
Held-to-Maturity Securities
Gross Unrealized
(Dollars in thousands)
Amortized Cost
Gains
Losses
Fair Value
As of December 31, 2021
Municipal securities
$
66,496
$
701
$
-
$
67,197
Mortgage-backed securities (1)
596,775
45
11,764
585,056
Collateralized Mortgage Obligations
73,781
36
229
73,588
Total held-to-maturity securities
$
737,052
$
782
$
11,993
$
725,841 (1) All mortgage-backed securities were issued
by an agency or government sponsored entity of the U.S. Government.
Held-to-Maturity
Securities
Gross Unrealized
(Dollars in thousands)
Amortized Cost
Gains
Losses
Fair Value
As of December 31, 2020
Municipal securities
$
68,933
$
1,116
$
-
$
70,049
Total held-to-maturity securities
$
68,933
$
1,116
$
-
$
70,049 </t>
        </is>
      </c>
    </row>
    <row r="6">
      <c r="A6" s="4" t="inlineStr">
        <is>
          <t>Gross Unrealized Losses for Available-for-Sale Securities</t>
        </is>
      </c>
      <c r="B6" s="4" t="inlineStr">
        <is>
          <t>The following tables show the gross unrealized losses for available-for-sale securities that are less than 12 months and 12 months or more:
Available-for-Sale Securities
December 31, 2021
Less Than 12 Months
12 Months or More
Total
(Dollars in thousands)
Fair Value
Unrealized Losses
Fair Value
Unrealized Losses
Fair Value
Unrealized Losses
As of December 31, 2021
U.S. Government-sponsored securities
$
183
$
-
$
2,007
$
39
$
2,190
$
39
Mortgage-backed securities (1)
61,469
1,192
104,489
4,188
165,958
5,380
Total available-for-sale securities
$
61,652
$
1,192
$
106,496
$
4,227
$
168,148
$ 5,419 (1) All mortgage-backed securities
were issued by an agency or government sponsored entity of the U.S. Government.
Available-for-Sale Securities
December 31, 2020
Less Than 12 Months
12 Months or More
Total
(Dollars in thousands)
Fair Value
Unrealized Losses
Fair Value
Unrealized Losses
Fair Value
Unrealized
As of December 31, 2020
U.S. Government-sponsored securities
$
1,741
$
3
$
6,126
$
90
$
7,867
$
93
Mortgage-backed securities (1)
20,142
45
177
3
20,319
48
Corporate securities
4,041
18
-
-
4,041
18
Total available-for-sale securities
$
25,924
$
66
$
6,303
$
93
$
32,227
$
159 (1) All mortgage-backed
securities were issued by an agency or government sponsored entity of the U.S. Government.</t>
        </is>
      </c>
    </row>
    <row r="7">
      <c r="A7" s="4" t="inlineStr">
        <is>
          <t>Gross Unrealized Losses for Held-to-Maturity Securities</t>
        </is>
      </c>
      <c r="B7" s="4" t="inlineStr">
        <is>
          <t>The following tables show the gross unrealized losses for held-to-maturity securities that
are less than 12 months and 12 months or more:
Held-to-Maturity Securities
December 31, 2021
(Dollars in thousands)
Less Than 12 Months
12 Months or More
Total
Fair Value
Unrealized Losses
Fair Value
Unrealized Losses
Fair Value
Unrealized Losses
As of December 31, 2021
Mortgage-backed securities (1)
$
570,119
$
11,764
$
-
$
-
$
570,119
$
11,764
Collateralized Mortgage Obligations
58,977
229
-
-
58,977
229
Total held-to-maturity securities
$
629,096
$
11,993
$
-
$
-
$
629,096
$
11,993 (1) All mortgage-backed
securities were issued by an agency or government sponsored entity of the U.S. Government.</t>
        </is>
      </c>
    </row>
    <row r="8">
      <c r="A8" s="4" t="inlineStr">
        <is>
          <t>Proceeds from Sales and Calls of Securities</t>
        </is>
      </c>
      <c r="B8" s="4" t="inlineStr">
        <is>
          <t xml:space="preserve">Proceeds from sales and calls of these securities were as
follows:
(Dollars in thousands)
Gross Proceeds
Gross Gains
Gross Losses
2021
$
301,320
$
5,570
$
3,016
2020
$
5,080
$
40
$
-
2019
$
5,300
$
1
$
- </t>
        </is>
      </c>
    </row>
    <row r="9">
      <c r="A9" s="4" t="inlineStr">
        <is>
          <t>Amortized Cost and Estimated Fair Values of Investment Securities by Contractual Maturity</t>
        </is>
      </c>
      <c r="B9" s="4" t="inlineStr">
        <is>
          <t xml:space="preserve">The amortized cost
and estimated fair values of investment securities at December 31, 2021 by contractual maturity are shown in the following tables:
Available-for-Sale
Held-to-Maturity
(Dollars in thousands)
Amortized Cost
Fair Value
Amortized Cost
Fair Value
Securities
maturing in:
One year or less
$
5,430
$
5,465
$
308
$
308
After one year through five
years
5,094
5,209
8,487
8,528
After five years through ten
years
510
512
18,433
19,072
After ten years
5,690
5,711
39,268
39,288
$
16,724
$
16,897
$
66,496
$
67,196
Securities not due at a single
maturity date:
Mortgage-backed securities
253,300
251,120
596,775
585,056
Collateralized mortgage obligations 2,412 2,437 73,781 73,589
Total
$
272,436
$
270,454
$
737,052
$
725,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Loans and Leases (Tables)</t>
        </is>
      </c>
      <c r="B1" s="2" t="inlineStr">
        <is>
          <t>12 Months Ended</t>
        </is>
      </c>
    </row>
    <row r="2">
      <c r="B2" s="2" t="inlineStr">
        <is>
          <t>Dec. 31, 2021</t>
        </is>
      </c>
    </row>
    <row r="3">
      <c r="A3" s="3" t="inlineStr">
        <is>
          <t>Loans and Leases [Abstract]</t>
        </is>
      </c>
    </row>
    <row r="4">
      <c r="A4" s="4" t="inlineStr">
        <is>
          <t>Components of Loans and Leases</t>
        </is>
      </c>
      <c r="B4" s="4" t="inlineStr">
        <is>
          <t>Loans and leases as of the dates indicated consisted of the following:
December 31,
(Dollars in thousands)
2021
2020
Loans and leases held-for-investment, net
Real estate:
Commercial real estate
$
1,167,516
$
971,326
Agricultural
672,830
643,014
Residential and home equity
350,581
333,618
Construction
177,163
185,741
Total real estate
2,368,090
2,133,699
Commercial &amp; Industrial 427,799 374,816
Agricultural
276,684
264,372
Commercial leases
96,971
103,117
Consumer and other (1)
78,367
235,529
Total gross loans and leases
3,247,911
3,111,533
Unearned income
(10,734
)
(11,941
)
Total net loans and leases
3,237,177
3,099,592
Allowance for credit losses
(61,007
)
(58,862
)
Total loans and leases held-for-investment, net
$
3,176,170
$
3,040,730 (1) Includes SBA PPP loans.</t>
        </is>
      </c>
    </row>
    <row r="5">
      <c r="A5" s="4" t="inlineStr">
        <is>
          <t>Aging Analysis of Loan and Lease Portfolio</t>
        </is>
      </c>
      <c r="B5" s="4" t="inlineStr">
        <is>
          <t xml:space="preserve">The following tables show an aging analysis of the loan &amp; lease portfolio, including unearned income, by the time past due at December 31, 2021 and 2020:
December 31, 2021
(Dollars in thousands)
Current
30-89 Days Past Due
90+ Days Past Due
Non-accrual
Total Past Due
Total
Loans and leases held-for-investment, net
Real estate:
Commercial real estate
$
1,156,879
$
459
$
-
$
-
$
459
$
1,157,338
Agricultural
672,812
-
-
18
18
672,830
Residential and home equity
350,492
89
-
-
89
350,581
Construction
177,163
-
-
-
-
177,163
Total real estate
2,357,346
548
-
18
566
2,357,912
Commercial &amp; Industrial
427,799
-
-
-
-
427,799
Agricultural
276,186
-
-
498
498
276,684
Commercial leases
96,415
-
-
-
-
96,415
Consumer and other
78,363
4
-
-
4
78,367
Total loans and leases, net
$
3,236,109
$
552
$
-
$
516
$
1,068
$
3,237,177
December 31, 2020
(Dollars in thousands)
Current
30-89 Days Past Due
90+ Days Past Due
Non-accrual
Total Past Due
Total
Loans and leases held-for-investment, net
Real estate:
Commercial real estate
$
958,980
$
-
$
-
$
-
$
-
$
958,980
Agricultural
643,014
-
-
-
-
643,014
Residential and home equity
333,618
-
-
-
-
333,618
Construction
185,741
-
-
-
-
185,741
Total real estate
2,121,353
-
-
-
-
2,121,353
Commercial &amp; Industrial
374,816
-
-
-
-
374,816
Agricultural
263,877
-
-
495
495
264,372
Commercial leases
103,522
-
-
-
-
103,522
Consumer and other
235,518
11
-
-
11
235,529
Total loans and leases, net
$
3,099,086
$
11
$
-
$
495
$
506
$
3,099,592 </t>
        </is>
      </c>
    </row>
    <row r="6">
      <c r="A6" s="4" t="inlineStr">
        <is>
          <t>Non-accrual Loans</t>
        </is>
      </c>
      <c r="B6" s="4" t="inlineStr">
        <is>
          <t xml:space="preserve">Non-accrual loans are summarized as follows:
December 31,
(Dollars in thousands)
2021
2020
Non-accrual loans and leases:
Non-accrual loans and leases, not TDRs
Real estate:
Commercial real estate
$
-
$
-
Agricultural
18
-
Residential and home equity
-
-
Construction
-
-
Total real estate
18
-
Commercial &amp; Industrial
-
-
Agricultural
-
-
Commercial leases
-
-
Consumer and other
-
-
Subtotal
18
-
Non-accrual loans and leases, are TDRs
Real estate:
Commercial real estate
$
-
$
-
Agricultural
-
-
Residential and home equity
-
-
Construction
-
-
Total real estate
-
-
Commercial &amp; Industrial
-
-
Agricultural
498
495
Commercial leases
-
-
Consumer and other
-
-
Subtotal
498
495
Total non-accrual loans and leases
$
516
$
495 </t>
        </is>
      </c>
    </row>
    <row r="7">
      <c r="A7" s="4" t="inlineStr">
        <is>
          <t>Troubled Debt Restructured Loans by Loan Category</t>
        </is>
      </c>
      <c r="B7" s="4" t="inlineStr">
        <is>
          <t xml:space="preserve">The following table lists total troubled debt restructured loans that the Company is either accruing or not accruing interest by loan category:
December 31,
(Dollars in thousands)
2021
2020
Troubled debt restructured loans and leases:
Accruing TDR loans and leases
Real estate:
Commercial real estate $
41 $
84
Agricultural
-
5,629
Residential and home equity
1,522
1,731
Construction
- -
Total real estate
1,563
7,444
Commercial &amp; Industrial
260
233
Agricultural
-
-
Commercial leases
-
-
Consumer and other
1
190
Subtotal
1,824
7,867
Non-accruing TDR loans and leases
Real estate:
Commercial real estate $
- $
-
Agricultural
-
-
Residential and home equity
-
-
Construction
-
-
Total real estate
-
-
Commercial &amp; Industrial
-
-
Agricultural
498
495
Commercial leases
-
-
Consumer and other
-
-
Subtotal
498
495
Total TDR loans and leases
$
2,322
$
8,362 </t>
        </is>
      </c>
    </row>
    <row r="8">
      <c r="A8" s="4" t="inlineStr">
        <is>
          <t>Outstanding Loan Balances Category by Credit Quality Indicators</t>
        </is>
      </c>
      <c r="B8" s="4" t="inlineStr">
        <is>
          <t xml:space="preserve">Outstanding loan balances (accruing and non-accruing) categorized by these credit quality indicators are summarized as follows:
December 31, 2021
(Dollars in thousands)
Pass
Special Mention
Sub- standard
Doubtful
Total Loans &amp; Leases
Total Allowance for Credit Losses
Loans and leases held-for-investment, net
Real estate:
Commercial real estate
$
1,142,175
$
6,903
$
8,260
$
-
$
1,157,338
$
28,536
Agricultural
663,157
3,292
6,381
-
672,830
9,613
Residential and home equity
350,148
-
433
-
350,581
2,847
Construction
177,163
-
-
-
177,163
1,456
Total real estate
2,332,643
10,195
15,074
-
2,357,912
42,452
Commercial &amp; Industrial
417,806
9,321
672
-
427,799
11,489
Agricultural
275,206
958
520
-
276,684
5,465
Commercial leases
96,415
-
-
-
96,415
938
Consumer and other
78,181
-
186
-
78,367
263
Unallocated - - - - - 400
Total loans and leases, net
$
3,200,251
$
20,474
$
16,452
$
-
$
3,237,177
$
61,007
December 31, 2020
(Dollars in thousands)
Pass
Special Mention
Sub- standard
Doubtful
Total Loans &amp; Leases
Total Allowance for Credit Losses
Loans and leases held-for-investment, net
Real estate:
Commercial real estate
$
946,621
$
7,849
$
4,510
$
-
$
958,980
$
27,679
Agricultural
631,043
400
11,571
-
643,014
8,633
Residential and home equity
332,747
-
871
-
333,618
2,984
Construction
185,741
-
-
-
185,741
1,643
Total real estate
2,096,152
8,249
16,952
-
2,121,353
40,939
Commercial &amp; Industrial
373,038
1,060
718
-
374,816
9,961
Agricultural
263,781
96
495
-
264,372
4,814
Commercial leases
103,522
-
-
-
103,522
1,731
Consumer and other
235,063
-
466
-
235,529
333
Unallocated - - - - - 1,084
Total loans and leases, net
$
3,071,556
$
9,405
$
18,631
$
-
$
3,099,592
$
58,862 </t>
        </is>
      </c>
    </row>
    <row r="9">
      <c r="A9" s="4" t="inlineStr">
        <is>
          <t>Changes in Allowance for Credit Losses</t>
        </is>
      </c>
      <c r="B9" s="4" t="inlineStr">
        <is>
          <t xml:space="preserve">Changes in the allowance for credit losses are as follows:
Year Ended December 31, 2021
(Dollars in thousands)
Commercial &amp; Agricultural R/E
Construction
Residential &amp; Home Equity
Commercial &amp; Agricultural
Commercial Leases
Consumer &amp; Other
Unallocated
Total
Allowance for credit losses:
Balance at beginning of year
$
36,312
$
1,643
$
2,984
$
14,775
$
1,731
$
333
$
1,084
$
58,862
Provision / (recapture) for credit losses
1,837
(187
)
(235
)
2,025
(793
)
(53
)
(684
)
1,910
Charge-offs
-
-
-
-
-
(44
)
-
(44
)
Recoveries
-
-
98
154
-
27
-
279
Net (charge-offs) / recoveries
-
-
98
154
-
(17
)
-
235
Balance at end of year
$
38,149
$
1,456
$
2,847
$
16,954
$
938
$
263
$
400
$
61,007
Year Ended December 31, 2020
(Dollars in thousands)
Commercial &amp; Agricultural R/E
Construction
Residential &amp; Home Equity
Commercial &amp; Agricultural
Commercial Leases
Consumer &amp; Other
Unallocated
Total
Allowance for credit losses:
Balance at beginning of year
$
26,181
$
1,949
$
3,530
$
19,542
$
3,162
$
456
$
192
$
55,012
Provision / (recapture) for credit losses
10,050
(306
)
(669
)
(3,946
)
(1,431
)
(90
)
892
4,500
Charge-offs
-
-
(7
)
(1,101
)
-
(66
)
-
(1,174
)
Recoveries
81
-
130
280
-
33
-
524
Net (charge-offs) / recoveries
81
-
123
(821
)
-
(33
)
-
(650
)
Balance at end of year
$
36,312
$
1,643
$
2,984
$
14,775
$
1,731
$
333
$
1,084
$
58,862
Year Ended December 31, 2019
(Dollars in thousands)
Commercial &amp; Agricultural R/E
Construction
Residential &amp; Home Equity
Commercial &amp; Agricultural
Commercial Leases
Consumer &amp; Other
Unallocated
Total
Allowance for credit losses:
Balance at beginning of year
$
25,701
$
1,249
$
3,641
$
19,898
$
4,022
$
494
$
261
$
55,266
Provision / (recapture) for credit losses
442
700
(152
)
146
(860
)
(7
)
(69
)
200
Charge-offs
-
-
-
(592
)
-
(83
)
-
(675
)
Recoveries
38
-
41
90
-
52
-
221
Net (charge-offs) / recoveries
38
-
41
(502
)
-
(31
)
-
(454
)
Balance at end of year
$
26,181
$
1,949
$
3,530
$
19,542
$
3,162
$
456
$
192
$
55,012 </t>
        </is>
      </c>
    </row>
    <row r="10">
      <c r="A10" s="4" t="inlineStr">
        <is>
          <t>Allowance for Credit Loss and Outstanding Loan Balances</t>
        </is>
      </c>
      <c r="B10" s="4" t="inlineStr">
        <is>
          <t xml:space="preserve">The ACL and outstanding loan balances reviewed according to the Company’s estimated credit loss methods were summarized as follows:
December 31, 2021
(Dollars in thousands)
Commercial &amp; Agricultural R/E
Construction
Residential &amp; Home Equity
Commercial &amp; Agricultural
Commercial Leases
Consumer &amp; Other
Unallocated
Total
Allowance for credit losses:
Total loans and leases
Collectively evaluated for impairment
$
1,824,517
$
177,163
$
348,729
$
703,725
$
96,415
$
78,193 $ -
$
3,228,742
Individually evaluated for impairment
5,651
-
1,852
758
-
174 -
8,435
Total loans and leases
$
1,830,168
$
177,163
$
350,581
$
704,483
$
96,415
$
78,367 $ -
$
3,237,177
Allowance for credit losses:
Collectively evaluated for impairment
$
38,149
$
1,456
$
2,755
$
16,937
$
938
$
227
$
400
$
60,862
Individually evaluated for impairment
-
-
92
17
-
36
-
145
Total allowance for credit losses
$
38,149
$
1,456
$
2,847
$
16,954
$
938
$
263
$
400
$
61,007
December 31, 2020
(Dollars in thousands)
Commercial &amp; Agricultural R/E
Construction
Residential &amp; Home Equity
Commercial &amp; Agricultural
Commercial Leases
Consumer &amp; Other
Unallocated
Total
Allowance for credit losses:
Total loans and leases
Collectively evaluated for impairment
$
1,596,261
$
185,741
$
331,095
$
638,460
$
103,522
$
235,275 $ -
$
3,090,354
Individually evaluated for impairment
5,733
-
2,523
728
-
254 -
9,238
Total loans and leases
$
1,601,994
$
185,741
$
333,618
$
639,188
$
103,522
$
235,529 $ -
$
3,099,592
Allowance for credit losses:
Collectively evaluated for impairment
$
36,312
$
1,643
$
2,859
$
14,663
$
1,731
$
281
$
1,084
$
58,573
Individually evaluated for impairment
-
-
125
112
-
52
-
289
Total allowance for credit losses
$
36,312
$
1,643
$
2,984
$
14,775
$
1,731
$
333
$
1,084
$
58,862 </t>
        </is>
      </c>
    </row>
    <row r="11">
      <c r="A11" s="4" t="inlineStr">
        <is>
          <t>Summary of Information on Individually Evaluated Loans</t>
        </is>
      </c>
      <c r="B11" s="4" t="inlineStr">
        <is>
          <t xml:space="preserve">Information on individually evaluated loans was summarized as follows:
December 31, 2021
(Dollars in thousands)
Unpaid Principal Balance
With no Allowance
With Allowance
Total Recorded Investment
Related Allowance
Loans and leases individually evaluated:
Real estate:
Commercial real estate
$
45
$
45
$
-
$
45
$
-
Agricultural
5,606
5,606
-
5,606
-
Residential and home equity
1,852
-
1,852
1,663
92
Construction
-
-
-
-
-
Total real estate
7,503
5,651
1,852
7,314
92
Commercial &amp; Industrial
260
-
260
260
17
Agricultural
498
498
-
456
-
Commercial leases
-
-
-
-
-
Consumer and other
174
-
174
173
36
Total gross loans and leases
$
8,435
$
6,149
$
2,286
$
8,203
$
145
December 31, 2020
(Dollars in thousands)
Unpaid Principal Balance
With no Allowance
With Allowance
Total Recorded Investment
Related Allowance
Loans and leases individually evaluated:
Real estate:
Commercial real estate
$
104
$
104
$
-
$
104
$
-
Agricultural
5,629
5,629
-
5,629
-
Residential and home equity
2,523
-
2,523
2,288
125
Construction
-
-
-
-
-
Total real estate
8,256
5,733
2,523
8,021
125
Commercial &amp; Industrial
233
-
233
233
20
Agricultural
495
3
492
453
92
Commercial leases
-
-
-
-
-
Consumer and other
254
63
191
253
52
Total gross loans and leases
$
9,238
$
5,799
$
3,439
$
8,960
$
289 </t>
        </is>
      </c>
    </row>
    <row r="12">
      <c r="A12" s="4" t="inlineStr">
        <is>
          <t>Interest Income Recognized on Average Recorded Investment</t>
        </is>
      </c>
      <c r="B12" s="4" t="inlineStr">
        <is>
          <t xml:space="preserve">Interest income recognized on the average recorded investment of individually evaluated loans was as follows:
Year Ended December 31,
2021
2020 2019
(Dollars in thousands)
Average Recorded Investment
Interest Income Recognized
Average Recorded Investment
Interest Income Recognized
Average Recorded Investment
Interest Income Recognized
Loans and leases individually evaluated:
Real estate:
Commercial real estate
$
80
$
7
$
812
$
38 $ 4,595 $ 182
Agricultural
5,588
735
5,766
352 6,069 379
Residential and home equity
1,978
93
2,543
135 2,679 144
Construction
-
-
-
- - -
Total real estate
7,646
835
9,121
525 13,343 705
Commercial &amp; Industrial
232
20
500
34 1,562 54
Agricultural
585
58
907
102 195 6
Commercial leases
-
-
-
- - -
Consumer and other
310
21
257
13 54 -
Total loans and leases individually evaluated
$
8,773
$
934
$
10,785
$
674 $ 15,154 $ 7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HAREHOLDERS' EQUITY</t>
        </is>
      </c>
    </row>
    <row r="3">
      <c r="A3" s="4" t="inlineStr">
        <is>
          <t>Preferred Stock, par value (in dollars per share)</t>
        </is>
      </c>
      <c r="B3" s="5" t="n">
        <v>0</v>
      </c>
      <c r="C3" s="5" t="n">
        <v>0</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7500000</v>
      </c>
      <c r="C8" s="6" t="n">
        <v>7500000</v>
      </c>
    </row>
    <row r="9">
      <c r="A9" s="4" t="inlineStr">
        <is>
          <t>Common Stock, shares issued (in shares)</t>
        </is>
      </c>
      <c r="B9" s="6" t="n">
        <v>789646</v>
      </c>
      <c r="C9" s="6" t="n">
        <v>789646</v>
      </c>
    </row>
    <row r="10">
      <c r="A10" s="4" t="inlineStr">
        <is>
          <t>Common Stock, shares outstanding (in shares)</t>
        </is>
      </c>
      <c r="B10" s="6" t="n">
        <v>789646</v>
      </c>
      <c r="C10" s="6" t="n">
        <v>789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 [Abstract]</t>
        </is>
      </c>
    </row>
    <row r="4">
      <c r="A4" s="4" t="inlineStr">
        <is>
          <t>Premises and Equipment</t>
        </is>
      </c>
      <c r="B4" s="4" t="inlineStr">
        <is>
          <t xml:space="preserve">Premises and equipment consisted of the following:
December 31,
(Dollars in thousands)
2021
2020
Premises and equipment:
Buildings and land
$
59,325
$
60,512
Furniture, fixtures, and equipment
21,775
21,011
Leasehold improvements
3,658
3,752
Other 527 474
Subtotal
85,285
85,749
Accumulated depreciation and amortization
(37,555
)
(35,602
)
Total premises and equipment
$
47,730
$
50,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ummary of Certificate of Deposits</t>
        </is>
      </c>
      <c r="B4" s="4" t="inlineStr">
        <is>
          <t xml:space="preserve">Certificate of deposits greater than and less than or equal to the FDIC insurance limit are summarized as follows:
December 31,
(Dollars in thousands)
2021
2020
Certificate of deposits:
Certificates of deposits less than or equal to $250,000 $ 223,620 $ 235,924
Certificates of deposits greater than $250,000 168,865 185,944
Total certificate of deposits $ 392,485 $ 421,868 </t>
        </is>
      </c>
    </row>
    <row r="5">
      <c r="A5" s="4" t="inlineStr">
        <is>
          <t>Maturities for Certificates of Deposits</t>
        </is>
      </c>
      <c r="B5" s="4" t="inlineStr">
        <is>
          <t xml:space="preserve">Scheduled maturities for certificates of deposit are as follows for the years ending December 31:
(Dollars in thousands)
Amount
2022
$
354,754
2023
29,502
2024
5,171
2025
1,648
2026 and beyond
1,410
Total time deposits
$
392,4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 [Abstract]</t>
        </is>
      </c>
    </row>
    <row r="4">
      <c r="A4" s="4" t="inlineStr">
        <is>
          <t>Compliance with Regulatory Capital Requirements under Banking Regulations</t>
        </is>
      </c>
      <c r="B4" s="4" t="inlineStr">
        <is>
          <t>The Company’s actual and required capital amounts and ratios are as follows:
December 31, 2021
Actual
Minimum Capital Requirement
Well Capitalized Requirment
(Dollars in thousands)
Amount
Ratio
Amount
Ratio
Amount
Ratio
Farmers &amp; Merchants Bancorp
CET1 capital to risk-weighted assets
$
450,687
11.68
%
$
173,674
4.50
%
N/A
N/A
Tier 1 capital to risk-weighted assets
460,687
11.94
%
231,566
6.00
%
N/A
N/A
Risk-based capital to risk-weighted assets
509,091
13.19
%
308,755
8.00
%
N/A
N/A
Tier 1 leverage capital ratio
460,687
8.92
%
206,606
4.00
%
N/A
N/A
Farmers &amp; Merchants Bank
CET1 capital to risk-weighted assets
$
459,813
11.91
%
$
173,664
4.50
%
$
250,847
6.50
%
Tier 1 capital to risk-weighted assets
459,813
11.91
%
231,551
6.00
%
308,735
8.00
%
Risk-based capital to risk-weighted assets
508,215
13.17
%
308,735
8.00
%
385,919
10.00
%
Tier 1 leverage capital ratio
459,813
8.91
%
206,426
4.00
%
258,033
5.00
%
December 31, 2020
Actual
Minimum Capital Requirement
Well Capitalized Requirment
(Dollars in thousands)
Amount
Ratio
Amount
Ratio
Amount
Ratio
Farmers &amp; Merchants Bancorp
CET1 capital to risk-weighted assets
$
395,941
11.05
%
$
161,178
4.50
%
N/A
N/A
Tier 1 capital to risk-weighted assets
405,941
11.33
%
214,904
6.00
%
N/A
N/A
Risk-based capital to risk-weighted assets
450,890
12.59
%
286,539
8.00
%
N/A
N/A
Tier 1 leverage capital ratio
405,941
9.13
%
177,820
4.00
%
N/A
N/A
Farmers &amp; Merchants Bank
CET1 capital to risk-weighted assets
$
401,313
11.21
%
$
161,135
4.50
%
$
232,750
6.50
%
Tier 1 capital to risk-weighted assets
401,313
11.21
%
214,846
6.00
%
286,462
8.00
%
Risk-based capital to risk-weighted assets
446,251
12.46
%
286,462
8.00
%
358,077
10.00
%
Tier 1 leverage capital ratio
401,313
9.04
%
177,605
4.00
%
222,006
5.00
%</t>
        </is>
      </c>
    </row>
    <row r="5">
      <c r="A5" s="4" t="inlineStr">
        <is>
          <t>Earnings Per Common Share</t>
        </is>
      </c>
      <c r="B5" s="4" t="inlineStr">
        <is>
          <t xml:space="preserve">Earnings per common share have been computed based on the following:
Year Ended December 31,
(Dollars in thousands, except share and per share amounts)
2021
2020
2019
Numerator
Net income
$
66,336
$
58,734
$
56,036
Denominator
Weighted average number of common shares outstanding
789,646
793,337
787,227
Weighted average number of dilutive shares outstanding
789,646
793,337
787,227
Basic earnings per common share
$
84.01
$
74.03
$
71.18
Diluted earning per commons share
$
84.01
$
74.03
$
71.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Assets and Liabilities Measured at Fair Value on a Recurring Basis</t>
        </is>
      </c>
      <c r="B4" s="4" t="inlineStr">
        <is>
          <t xml:space="preserve">The following tables’ present information about the Company’s assets and liabilities measured at fair value on a recurring basis and indicate the fair value hierarchy of the
valuation techniques utilized by the Company to determine such fair value for the periods indicated.
December 31, 2021
Fair Value Measurements
(Dollars in thousands)
Carrying Amount
Level 1
Level 2
Level 3
Total Fair Value
Financial Assets:
Cash and cash equivalents
$
715,460
$
715,460
$
-
$
-
$
715,460
Investment securities available-for-sale
270,454
10,214
260,240
-
270,454
Investment securities held-to-maturity
737,052
-
681,588
44,446
726,034
Non-marketable securities
15,549
-
-
15,549
15,549
Loans and leases, net
3,176,170
-
-
3,179,857
3,179,857
Bank-owned life insurance 71,411 71,411 - - 71,411
Financial Liabilities:
Total deposits $
4,640,152 $
4,247,666 $
- $
391,732 $
4,639,398
Subordinated debentures
10,310
-
6,890
-
6,890
December 31, 2020
Fair Value Measurements
(Dollars in thousands)
Carrying Amount
Level 1
Level 2
Level 3
Total Fair Value
Financial Assets:
Cash and cash equivalents
$
383,837
$
383,837
$
-
$
-
$
383,837
Investment securities available-for-sale
807,732
15,470
792,262
-
807,732
Investment securities held-to-maturity
68,933
-
26,262
43,787
70,049
Non-marketable securities
12,693
-
-
12,693
12,693
Loans and leases, net
3,040,730
-
-
3,045,911
3,045,911
Bank-owned life insurance 69,235 69,235 - - 69,235
Financial Liabilities:
Total deposits $ 4,060,267 $ 3,638,400 $ - $ 422,840 $ 4,061,240
Subordinated debentures
10,310
-
6,888
-
6,888 </t>
        </is>
      </c>
    </row>
    <row r="5">
      <c r="A5" s="4" t="inlineStr">
        <is>
          <t>Assets Measured at Fair Value on a Recurring and Non-recurring Basis</t>
        </is>
      </c>
      <c r="B5" s="4" t="inlineStr">
        <is>
          <t xml:space="preserve">The following tables present information about the Bank’s assets and liabilities measured at fair value on a recurring and non-recurring basis and indicate the fair value
hierarchy of the valuation techniques utilized by the Bank to determine such fair value for the periods indicated.
December 31, 2021
Fair Value Measurements
(Dollars in thousands)
Carrying Amount
Level 1
Level 2
Level 3
Total Fair Value
Fair valued on a recurring basis:
Investment securities available-for-sale
U.S. Treasury notes
$
10,089
$
10,089
$
-
$
-
$
10,089
U.S. Government-sponsored securities
6,374
-
6,374
-
6,374
Mortgage-backed securities 251,120 - 251,120 - 251,120
Collateralized Mortgage Obligations 2,436 - 2,436 - 2,436
Other 435 125 310 - 435
Fair valued on a non-recurring basis:
Individually evaluated loans
$
2,562
$
-
$
-
$
2,562
$
2,562
Other Real Estate 873 - - 873 873
December 31, 2020
Fair Value Measurements
(Dollars in thousands)
Carrying Amount
Level 1
Level 2
Level 3
Total Fair Value
Fair valued on a recurring basis:
Investment securities available-for-sale
U.S. Treasury notes
$
15,288
$
15,288
$
-
$
-
$
15,288
U.S. Government-sponsored securities
8,160
-
8,160
-
8,160
Mortgage-backed securities 732,720 - 732,720 - 732,720
Collateralized Mortgage Obligations 5,153 - 5,153 - 5,153
Corporate securities 45,919 - 45,919 - 45,919
Other 492 182 310 - 492
Fair valued on a non-recurring basis:
Individually evaluated loans
$
3,269
$
-
$
-
$
3,269
$
3,269
Other Real Estate 873 - - 873 8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Off Balance Sheet Arrangements</t>
        </is>
      </c>
      <c r="B4" s="4" t="inlineStr">
        <is>
          <t xml:space="preserve">The Company had the following off balance sheet commitments as of the dates indicated.
December 31,
(Dollars in thousands)
2021
2020
Commitments to extend
credit, including unsecured commitments of $ 21,036 21,057
$
937,009
$
957,443
Stand-by letters of credit, including unsecured commitments of $ 9,091 10,945
17,880
18,846
Performance guarantees under interest rate swap contracts entered into our clients and third-parties
1,433
2,7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Maturity of Remaining Lease Liability</t>
        </is>
      </c>
      <c r="B4" s="4" t="inlineStr">
        <is>
          <t xml:space="preserve">The table below summarizes the
maturity of remaining lease liability:
(Dollars in thousands)
Amount
2022
$
701
2023
712
2024
728
2025
740
2026
1,601
Total lease payments
4,482
Discount
(349
)
Net present value of lease liabilities
$
4,1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Income Tax Expense (Benefit)</t>
        </is>
      </c>
      <c r="B4" s="4" t="inlineStr">
        <is>
          <t xml:space="preserve">The components of income tax expense (benefit) are as follows:
Year Ended December 31,
(Dollars in thousands)
2021
2020
2019
Income tax expense / (benefit)
Current:
Federal
$
12,595
$
12,174
$
14,798
State
10,270
9,005
7,733
Total current expense
22,865
21,179
22,531
Deferred:
Federal
59
(1,115
)
(3,500
)
State
(939
)
(847
)
246
Total current deferred benefit
(880
)
(1,962
)
(3,254
)
Provision for
income tax expense
$
21,985
$
19,217
$
19,277 </t>
        </is>
      </c>
    </row>
    <row r="5">
      <c r="A5" s="4" t="inlineStr">
        <is>
          <t>Reconciliation of Federal and State Income Tax Expense with Statutory Corporate Tax Rate</t>
        </is>
      </c>
      <c r="B5" s="4" t="inlineStr">
        <is>
          <t>The combined federal and state income tax expense differs from that computed at the federal statutory corporate tax rate as follows:
Year Ended December 31,
2021
2020
2019
(Dollars in thousands)
Amount
Rate
Amount
Rate
Amount
Rate
Effective income tax rate
Federal statutory rate
$
18,548
21.00
%
$
16,370
21.00
%
$
15,816
21.00
%
State taxes, net of Federal income tax benefit
7,370
8.34
%
6,445
8.27
%
6,304
8.40
%
Low-income housing tax credits
(3,116
)
(3.53
%)
(2,655
)
(3.41
%)
(2,078
)
(2.80
%)
Bank owned life insurance
(471
)
(0.53
%)
(444
)
(0.57
%)
(460
)
(0.60
%)
Tax-exempt interest income
(347
)
(0.39
%)
(350
)
(0.45
%)
(358
)
(0.50
%)
Other, net
1
(0.00
%)
(149
)
(0.19
%)
53
0.10
%
Total provision for income tax expense and effective
tax rate
$
21,985
24.89
%
$
19,217
24.65
%
$
19,277
25.60
%</t>
        </is>
      </c>
    </row>
    <row r="6">
      <c r="A6" s="4" t="inlineStr">
        <is>
          <t>Components of Net Deferred Income Tax Assets</t>
        </is>
      </c>
      <c r="B6" s="4" t="inlineStr">
        <is>
          <t xml:space="preserve">The nature and components of the Company’s net deferred income tax assets are as follows:
December 31,
(Dollars in thousands)
2021
2020
Deferred income tax assets:
Allowance for credit losses
$
18,129
$
17,248
Deferred compensation
15,339
13,707
Accrued liabilities
9,415
8,526
State income taxes
2,157
1,891
Lease liabilities
1,222
1,454
Unrealized losses on debt securities 945 -
SBA PPP loan fee income
764
1,367
Acquired net operating losses
614
643
Low-income housing tax investments
503
384
Acquired loans fair valuation
197
237
Acquired OREO fair valuation
108
108
Other
19
7
Total deferred income tax assets
49,412
45,572
Deferred income tax liabilities:
Commercial leasing
$
(17,892
)
$
(17,183
)
Unrealized gains on debt securities
-
(5,156
)
Premises and equipment
(1,860
)
(1,684
)
Right of use leasing asset
(1,197
)
(1,428
)
Core deposit intangible asset
(1,006
)
(1,186
)
Deferred loan and lease costs
(869
)
(692
)
Accretion on investment securities
(523
)
(588
)
FHLB dividends
(348
)
(348
)
Prepaid assets (43 ) (45 )
Other
(132
)
(169
)
Total deferred income tax liabilities
(23,870
)
(28,479
)
Net deferred income tax assets
$
25,542
$
17,0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Parent Company (Tables)</t>
        </is>
      </c>
      <c r="B1" s="2" t="inlineStr">
        <is>
          <t>12 Months Ended</t>
        </is>
      </c>
    </row>
    <row r="2">
      <c r="B2" s="2" t="inlineStr">
        <is>
          <t>Dec. 31, 2021</t>
        </is>
      </c>
    </row>
    <row r="3">
      <c r="A3" s="3" t="inlineStr">
        <is>
          <t>Condensed Financial Statements of Parent Company [Abstract]</t>
        </is>
      </c>
    </row>
    <row r="4">
      <c r="A4" s="4" t="inlineStr">
        <is>
          <t>Balance Sheets</t>
        </is>
      </c>
      <c r="B4" s="4" t="inlineStr">
        <is>
          <t xml:space="preserve">Financial information pertaining only to Farmers and Merchants Bancorp (“FMCB”), on a parent-only basis, is as follows:
December 31,
(Dollars in thousands)
2021
2020
Balance Sheets
Assets
Cash and cash equivalents
$
1,535
$
4,551
Investment in subsidiaries
472,573
429,347
Other assets
241
956
Total assets
$
474,349
$
434,854
Liabilities and shareholders’ equity
Subordinated debentures
$
10,310
$
10,310
Other liabilities
903
879
Shareholders’ equity
463,136
423,665
Total liabilities and shareholders’ equity
$
474,349
$
434,854 </t>
        </is>
      </c>
    </row>
    <row r="5">
      <c r="A5" s="4" t="inlineStr">
        <is>
          <t>Statements of Income</t>
        </is>
      </c>
      <c r="B5" s="4" t="inlineStr">
        <is>
          <t xml:space="preserve">Year Ended December 31,
(Dollars in thousands)
2021
2020
2019
Statements of Income
Dividend and other income from subsidiaries
$
9,900
$
19,874
$
13,166
Interest and dividends
9
11
17
Total income 9,909 19,885 13,183
Reimbursement of expenses from subsidiaries 780 821 800
Other expenses 1,469 1,656 1,616
Total expense 2,249 2,477 2,416
Income before income taxes 7,660 17,408 10,767
Income tax benefit
660
729
698
8,320 18,137 11,465
Equity in undistributed net income of subsidiaries 58,016 40,597 44,571
Net income
$
66,336
$
58,734
$
56,036 </t>
        </is>
      </c>
    </row>
    <row r="6">
      <c r="A6" s="4" t="inlineStr">
        <is>
          <t>Statements of Cash Flows</t>
        </is>
      </c>
      <c r="B6" s="4" t="inlineStr">
        <is>
          <t xml:space="preserve">(Dollars in thousands)
Year Ended December 31,
Statements of Cash Flows
2021
2020
2019
Cash
flows from operating activities:
Net income
$
66,336
$
58,734
$
56,036
Adjustments to reconcile net income to net cash provided by operating activities:
Equity in undistributed net income of the Bank
(58,016
)
(40,597
)
(44,571
)
Change in other assets and liabilities 739 (393 ) 62
Net cash provided by operating activities
9,059
17,744
11,527
Cash flows from investing activities:
Payments for investments in non-qualified retirement plans
-
(403
)
(6,273
)
Net cash used in investing activities
-
(403
)
(6,273
)
Cash flows from financing activities:
Common stock repurchases
-
(2,834
)
-
Issuance of common stock
-
403
6,973
Cash dividends paid
(12,075
)
(11,700
)
(11,221
)
Net used in financing activities
(12,075
)
(14,131
)
(4,248
)
Net change in cash and cash equivalents
(3,016
)
3,210
1,006
Cash and cash equivalents, beginning of year
4,551
1,341
335
Cash and cash equivalents, end of year
$
1,535
$
4,551
$
1,3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Nature of Operations and Basis of Consolidation (Details)</t>
        </is>
      </c>
      <c r="B1" s="2" t="inlineStr">
        <is>
          <t>Dec. 31, 2021OfficeATMs</t>
        </is>
      </c>
    </row>
    <row r="2">
      <c r="A2" s="3" t="inlineStr">
        <is>
          <t>Nature of Operations and Basis of Consolidation [Abstract]</t>
        </is>
      </c>
    </row>
    <row r="3">
      <c r="A3" s="4" t="inlineStr">
        <is>
          <t>Number of banking offices | Office</t>
        </is>
      </c>
      <c r="B3" s="6" t="n">
        <v>29</v>
      </c>
    </row>
    <row r="4">
      <c r="A4" s="4" t="inlineStr">
        <is>
          <t>Number of ATMs | ATMs</t>
        </is>
      </c>
      <c r="B4" s="6"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Loans and Leases Held for Investment and Allowance for Credit Losses (Details)</t>
        </is>
      </c>
      <c r="B1" s="2" t="inlineStr">
        <is>
          <t>12 Months Ended</t>
        </is>
      </c>
    </row>
    <row r="2">
      <c r="B2" s="2" t="inlineStr">
        <is>
          <t>Dec. 31, 2021FactorCategory</t>
        </is>
      </c>
    </row>
    <row r="3">
      <c r="A3" s="3" t="inlineStr">
        <is>
          <t>Loans and Leases Held for Investment [Abstract]</t>
        </is>
      </c>
    </row>
    <row r="4">
      <c r="A4" s="4" t="inlineStr">
        <is>
          <t>Consecutive months of payments to demonstrate sustained period of performance</t>
        </is>
      </c>
      <c r="B4" s="4" t="inlineStr">
        <is>
          <t>6 months</t>
        </is>
      </c>
    </row>
    <row r="5">
      <c r="A5" s="3" t="inlineStr">
        <is>
          <t>Allowance for Credit Losses [Abstract]</t>
        </is>
      </c>
    </row>
    <row r="6">
      <c r="A6" s="4" t="inlineStr">
        <is>
          <t>Number of primary components of overall allowance for credit losses | Category</t>
        </is>
      </c>
      <c r="B6" s="6" t="n">
        <v>3</v>
      </c>
    </row>
    <row r="7">
      <c r="A7" s="4" t="inlineStr">
        <is>
          <t>Number of categories into which risk ratings are grouped | Category</t>
        </is>
      </c>
      <c r="B7" s="6" t="n">
        <v>5</v>
      </c>
    </row>
    <row r="8">
      <c r="A8" s="4" t="inlineStr">
        <is>
          <t>Minimum [Member]</t>
        </is>
      </c>
    </row>
    <row r="9">
      <c r="A9" s="3" t="inlineStr">
        <is>
          <t>Loans and Leases Held for Investment [Abstract]</t>
        </is>
      </c>
    </row>
    <row r="10">
      <c r="A10" s="4" t="inlineStr">
        <is>
          <t>Period after which loans are placed on non accrual status</t>
        </is>
      </c>
      <c r="B10" s="4" t="inlineStr">
        <is>
          <t>90 days</t>
        </is>
      </c>
    </row>
    <row r="11">
      <c r="A11" s="4" t="inlineStr">
        <is>
          <t>Agricultural Real Estate [Member]</t>
        </is>
      </c>
    </row>
    <row r="12">
      <c r="A12" s="3" t="inlineStr">
        <is>
          <t>Allowance for Credit Losses [Abstract]</t>
        </is>
      </c>
    </row>
    <row r="13">
      <c r="A13" s="4" t="inlineStr">
        <is>
          <t>Number of risk factors on loans | Factor</t>
        </is>
      </c>
      <c r="B13" s="6" t="n">
        <v>2</v>
      </c>
    </row>
    <row r="14">
      <c r="A14" s="4" t="inlineStr">
        <is>
          <t>Agricultural [Member]</t>
        </is>
      </c>
    </row>
    <row r="15">
      <c r="A15" s="3" t="inlineStr">
        <is>
          <t>Allowance for Credit Losses [Abstract]</t>
        </is>
      </c>
    </row>
    <row r="16">
      <c r="A16" s="4" t="inlineStr">
        <is>
          <t>Number of risk factors on loans | Factor</t>
        </is>
      </c>
      <c r="B16" s="6"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 and leases</t>
        </is>
      </c>
      <c r="B4" s="5" t="n">
        <v>147208</v>
      </c>
      <c r="C4" s="5" t="n">
        <v>143383</v>
      </c>
      <c r="D4" s="5" t="n">
        <v>137237</v>
      </c>
    </row>
    <row r="5">
      <c r="A5" s="4" t="inlineStr">
        <is>
          <t>Interest and dividends on investments</t>
        </is>
      </c>
      <c r="B5" s="6" t="n">
        <v>17158</v>
      </c>
      <c r="C5" s="6" t="n">
        <v>14704</v>
      </c>
      <c r="D5" s="6" t="n">
        <v>12476</v>
      </c>
    </row>
    <row r="6">
      <c r="A6" s="4" t="inlineStr">
        <is>
          <t>Interest on deposits with others</t>
        </is>
      </c>
      <c r="B6" s="6" t="n">
        <v>902</v>
      </c>
      <c r="C6" s="6" t="n">
        <v>1207</v>
      </c>
      <c r="D6" s="6" t="n">
        <v>4909</v>
      </c>
    </row>
    <row r="7">
      <c r="A7" s="4" t="inlineStr">
        <is>
          <t>Total interest income</t>
        </is>
      </c>
      <c r="B7" s="6" t="n">
        <v>165268</v>
      </c>
      <c r="C7" s="6" t="n">
        <v>159294</v>
      </c>
      <c r="D7" s="6" t="n">
        <v>154622</v>
      </c>
    </row>
    <row r="8">
      <c r="A8" s="3" t="inlineStr">
        <is>
          <t>Interest expense</t>
        </is>
      </c>
    </row>
    <row r="9">
      <c r="A9" s="4" t="inlineStr">
        <is>
          <t>Deposits</t>
        </is>
      </c>
      <c r="B9" s="6" t="n">
        <v>4017</v>
      </c>
      <c r="C9" s="6" t="n">
        <v>9113</v>
      </c>
      <c r="D9" s="6" t="n">
        <v>12640</v>
      </c>
    </row>
    <row r="10">
      <c r="A10" s="4" t="inlineStr">
        <is>
          <t>Borrowed funds</t>
        </is>
      </c>
      <c r="B10" s="6" t="n">
        <v>0</v>
      </c>
      <c r="C10" s="6" t="n">
        <v>0</v>
      </c>
      <c r="D10" s="6" t="n">
        <v>0</v>
      </c>
    </row>
    <row r="11">
      <c r="A11" s="4" t="inlineStr">
        <is>
          <t>Subordinated debentures</t>
        </is>
      </c>
      <c r="B11" s="6" t="n">
        <v>315</v>
      </c>
      <c r="C11" s="6" t="n">
        <v>378</v>
      </c>
      <c r="D11" s="6" t="n">
        <v>554</v>
      </c>
    </row>
    <row r="12">
      <c r="A12" s="4" t="inlineStr">
        <is>
          <t>Total interest expense</t>
        </is>
      </c>
      <c r="B12" s="6" t="n">
        <v>4332</v>
      </c>
      <c r="C12" s="6" t="n">
        <v>9491</v>
      </c>
      <c r="D12" s="6" t="n">
        <v>13194</v>
      </c>
    </row>
    <row r="13">
      <c r="A13" s="4" t="inlineStr">
        <is>
          <t>Net interest income</t>
        </is>
      </c>
      <c r="B13" s="6" t="n">
        <v>160936</v>
      </c>
      <c r="C13" s="6" t="n">
        <v>149803</v>
      </c>
      <c r="D13" s="6" t="n">
        <v>141428</v>
      </c>
    </row>
    <row r="14">
      <c r="A14" s="4" t="inlineStr">
        <is>
          <t>Provision for credit losses</t>
        </is>
      </c>
      <c r="B14" s="6" t="n">
        <v>1910</v>
      </c>
      <c r="C14" s="6" t="n">
        <v>4500</v>
      </c>
      <c r="D14" s="6" t="n">
        <v>200</v>
      </c>
    </row>
    <row r="15">
      <c r="A15" s="4" t="inlineStr">
        <is>
          <t>Net interest income after provision for credit losses</t>
        </is>
      </c>
      <c r="B15" s="6" t="n">
        <v>159026</v>
      </c>
      <c r="C15" s="6" t="n">
        <v>145303</v>
      </c>
      <c r="D15" s="6" t="n">
        <v>141228</v>
      </c>
    </row>
    <row r="16">
      <c r="A16" s="3" t="inlineStr">
        <is>
          <t>Noninterest income</t>
        </is>
      </c>
    </row>
    <row r="17">
      <c r="A17" s="4" t="inlineStr">
        <is>
          <t>Card processing</t>
        </is>
      </c>
      <c r="B17" s="6" t="n">
        <v>6959</v>
      </c>
      <c r="C17" s="6" t="n">
        <v>5536</v>
      </c>
      <c r="D17" s="6" t="n">
        <v>5120</v>
      </c>
    </row>
    <row r="18">
      <c r="A18" s="4" t="inlineStr">
        <is>
          <t>Service charges on deposit accounts</t>
        </is>
      </c>
      <c r="B18" s="6" t="n">
        <v>2972</v>
      </c>
      <c r="C18" s="6" t="n">
        <v>2637</v>
      </c>
      <c r="D18" s="6" t="n">
        <v>3673</v>
      </c>
    </row>
    <row r="19">
      <c r="A19" s="4" t="inlineStr">
        <is>
          <t>Increase in cash surrender value of BOLI</t>
        </is>
      </c>
      <c r="B19" s="6" t="n">
        <v>2175</v>
      </c>
      <c r="C19" s="6" t="n">
        <v>2088</v>
      </c>
      <c r="D19" s="6" t="n">
        <v>2031</v>
      </c>
    </row>
    <row r="20">
      <c r="A20" s="4" t="inlineStr">
        <is>
          <t>Gain on sale of investment securities</t>
        </is>
      </c>
      <c r="B20" s="6" t="n">
        <v>2554</v>
      </c>
      <c r="C20" s="6" t="n">
        <v>40</v>
      </c>
      <c r="D20" s="6" t="n">
        <v>1</v>
      </c>
    </row>
    <row r="21">
      <c r="A21" s="4" t="inlineStr">
        <is>
          <t>Net gain on deferred compensation investments</t>
        </is>
      </c>
      <c r="B21" s="6" t="n">
        <v>2614</v>
      </c>
      <c r="C21" s="6" t="n">
        <v>1777</v>
      </c>
      <c r="D21" s="6" t="n">
        <v>2625</v>
      </c>
    </row>
    <row r="22">
      <c r="A22" s="4" t="inlineStr">
        <is>
          <t>Other</t>
        </is>
      </c>
      <c r="B22" s="6" t="n">
        <v>3782</v>
      </c>
      <c r="C22" s="6" t="n">
        <v>2976</v>
      </c>
      <c r="D22" s="6" t="n">
        <v>2877</v>
      </c>
    </row>
    <row r="23">
      <c r="A23" s="4" t="inlineStr">
        <is>
          <t>Total noninterest income</t>
        </is>
      </c>
      <c r="B23" s="6" t="n">
        <v>21056</v>
      </c>
      <c r="C23" s="6" t="n">
        <v>15054</v>
      </c>
      <c r="D23" s="6" t="n">
        <v>16327</v>
      </c>
    </row>
    <row r="24">
      <c r="A24" s="3" t="inlineStr">
        <is>
          <t>Noninterest expense</t>
        </is>
      </c>
    </row>
    <row r="25">
      <c r="A25" s="4" t="inlineStr">
        <is>
          <t>Salaries and employee benefits</t>
        </is>
      </c>
      <c r="B25" s="6" t="n">
        <v>63860</v>
      </c>
      <c r="C25" s="6" t="n">
        <v>56950</v>
      </c>
      <c r="D25" s="6" t="n">
        <v>55250</v>
      </c>
    </row>
    <row r="26">
      <c r="A26" s="4" t="inlineStr">
        <is>
          <t>Net gain on deferred compensation benefits</t>
        </is>
      </c>
      <c r="B26" s="6" t="n">
        <v>2614</v>
      </c>
      <c r="C26" s="6" t="n">
        <v>1777</v>
      </c>
      <c r="D26" s="6" t="n">
        <v>2625</v>
      </c>
    </row>
    <row r="27">
      <c r="A27" s="4" t="inlineStr">
        <is>
          <t>Occupancy</t>
        </is>
      </c>
      <c r="B27" s="6" t="n">
        <v>4675</v>
      </c>
      <c r="C27" s="6" t="n">
        <v>4640</v>
      </c>
      <c r="D27" s="6" t="n">
        <v>4295</v>
      </c>
    </row>
    <row r="28">
      <c r="A28" s="4" t="inlineStr">
        <is>
          <t>Data Processing</t>
        </is>
      </c>
      <c r="B28" s="6" t="n">
        <v>4967</v>
      </c>
      <c r="C28" s="6" t="n">
        <v>4994</v>
      </c>
      <c r="D28" s="6" t="n">
        <v>4921</v>
      </c>
    </row>
    <row r="29">
      <c r="A29" s="4" t="inlineStr">
        <is>
          <t>FDIC insurance</t>
        </is>
      </c>
      <c r="B29" s="6" t="n">
        <v>1237</v>
      </c>
      <c r="C29" s="6" t="n">
        <v>517</v>
      </c>
      <c r="D29" s="6" t="n">
        <v>624</v>
      </c>
    </row>
    <row r="30">
      <c r="A30" s="4" t="inlineStr">
        <is>
          <t>Marketing</t>
        </is>
      </c>
      <c r="B30" s="6" t="n">
        <v>1097</v>
      </c>
      <c r="C30" s="6" t="n">
        <v>922</v>
      </c>
      <c r="D30" s="6" t="n">
        <v>1254</v>
      </c>
    </row>
    <row r="31">
      <c r="A31" s="4" t="inlineStr">
        <is>
          <t>Legal</t>
        </is>
      </c>
      <c r="B31" s="6" t="n">
        <v>140</v>
      </c>
      <c r="C31" s="6" t="n">
        <v>128</v>
      </c>
      <c r="D31" s="6" t="n">
        <v>2347</v>
      </c>
    </row>
    <row r="32">
      <c r="A32" s="4" t="inlineStr">
        <is>
          <t>Other</t>
        </is>
      </c>
      <c r="B32" s="6" t="n">
        <v>13171</v>
      </c>
      <c r="C32" s="6" t="n">
        <v>12478</v>
      </c>
      <c r="D32" s="6" t="n">
        <v>10926</v>
      </c>
    </row>
    <row r="33">
      <c r="A33" s="4" t="inlineStr">
        <is>
          <t>Total noninterest expense</t>
        </is>
      </c>
      <c r="B33" s="6" t="n">
        <v>91761</v>
      </c>
      <c r="C33" s="6" t="n">
        <v>82406</v>
      </c>
      <c r="D33" s="6" t="n">
        <v>82242</v>
      </c>
    </row>
    <row r="34">
      <c r="A34" s="4" t="inlineStr">
        <is>
          <t>INCOME BEFORE INCOME TAXES</t>
        </is>
      </c>
      <c r="B34" s="6" t="n">
        <v>88321</v>
      </c>
      <c r="C34" s="6" t="n">
        <v>77951</v>
      </c>
      <c r="D34" s="6" t="n">
        <v>75313</v>
      </c>
    </row>
    <row r="35">
      <c r="A35" s="4" t="inlineStr">
        <is>
          <t>Income tax expense</t>
        </is>
      </c>
      <c r="B35" s="6" t="n">
        <v>21985</v>
      </c>
      <c r="C35" s="6" t="n">
        <v>19217</v>
      </c>
      <c r="D35" s="6" t="n">
        <v>19277</v>
      </c>
    </row>
    <row r="36">
      <c r="A36" s="4" t="inlineStr">
        <is>
          <t>NET INCOME</t>
        </is>
      </c>
      <c r="B36" s="5" t="n">
        <v>66336</v>
      </c>
      <c r="C36" s="5" t="n">
        <v>58734</v>
      </c>
      <c r="D36" s="5" t="n">
        <v>56036</v>
      </c>
    </row>
    <row r="37">
      <c r="A37" s="3" t="inlineStr">
        <is>
          <t>Earnings per common share:</t>
        </is>
      </c>
    </row>
    <row r="38">
      <c r="A38" s="4" t="inlineStr">
        <is>
          <t>Basic (in dollars per share)</t>
        </is>
      </c>
      <c r="B38" s="7" t="n">
        <v>84.01000000000001</v>
      </c>
      <c r="C38" s="7" t="n">
        <v>74.03</v>
      </c>
      <c r="D38" s="7" t="n">
        <v>71.18000000000001</v>
      </c>
    </row>
    <row r="39">
      <c r="A39" s="4" t="inlineStr">
        <is>
          <t>Diluted (in dollars per share)</t>
        </is>
      </c>
      <c r="B39" s="7" t="n">
        <v>84.01000000000001</v>
      </c>
      <c r="C39" s="7" t="n">
        <v>74.03</v>
      </c>
      <c r="D39" s="7" t="n">
        <v>71.18000000000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Premises and Equipment (Details)</t>
        </is>
      </c>
      <c r="B1" s="2" t="inlineStr">
        <is>
          <t>12 Months Ended</t>
        </is>
      </c>
    </row>
    <row r="2">
      <c r="B2" s="2" t="inlineStr">
        <is>
          <t>Dec. 31, 2021</t>
        </is>
      </c>
    </row>
    <row r="3">
      <c r="A3" s="4" t="inlineStr">
        <is>
          <t>Buildings and Building Improvements [Member] | Minimum [Member]</t>
        </is>
      </c>
    </row>
    <row r="4">
      <c r="A4" s="3" t="inlineStr">
        <is>
          <t>Premises and Equipment [Abstract]</t>
        </is>
      </c>
    </row>
    <row r="5">
      <c r="A5" s="4" t="inlineStr">
        <is>
          <t>Estimated useful lives</t>
        </is>
      </c>
      <c r="B5" s="4" t="inlineStr">
        <is>
          <t>30 years</t>
        </is>
      </c>
    </row>
    <row r="6">
      <c r="A6" s="4" t="inlineStr">
        <is>
          <t>Buildings and Building Improvements [Member] | Maximum [Member]</t>
        </is>
      </c>
    </row>
    <row r="7">
      <c r="A7" s="3" t="inlineStr">
        <is>
          <t>Premises and Equipment [Abstract]</t>
        </is>
      </c>
    </row>
    <row r="8">
      <c r="A8" s="4" t="inlineStr">
        <is>
          <t>Estimated useful lives</t>
        </is>
      </c>
      <c r="B8" s="4" t="inlineStr">
        <is>
          <t>40 years</t>
        </is>
      </c>
    </row>
    <row r="9">
      <c r="A9" s="4" t="inlineStr">
        <is>
          <t>Furniture and Equipment [Member] | Minimum [Member]</t>
        </is>
      </c>
    </row>
    <row r="10">
      <c r="A10" s="3" t="inlineStr">
        <is>
          <t>Premises and Equipment [Abstract]</t>
        </is>
      </c>
    </row>
    <row r="11">
      <c r="A11" s="4" t="inlineStr">
        <is>
          <t>Estimated useful lives</t>
        </is>
      </c>
      <c r="B11" s="4" t="inlineStr">
        <is>
          <t>3 years</t>
        </is>
      </c>
    </row>
    <row r="12">
      <c r="A12" s="4" t="inlineStr">
        <is>
          <t>Furniture and Equipment [Member] | Maximum [Member]</t>
        </is>
      </c>
    </row>
    <row r="13">
      <c r="A13" s="3" t="inlineStr">
        <is>
          <t>Premises and Equipment [Abstract]</t>
        </is>
      </c>
    </row>
    <row r="14">
      <c r="A14" s="4" t="inlineStr">
        <is>
          <t>Estimated useful lives</t>
        </is>
      </c>
      <c r="B14" s="4" t="inlineStr">
        <is>
          <t>7 years</t>
        </is>
      </c>
    </row>
    <row r="15">
      <c r="A15" s="4" t="inlineStr">
        <is>
          <t>Computer, Software and Equipment [Member] | Minimum [Member]</t>
        </is>
      </c>
    </row>
    <row r="16">
      <c r="A16" s="3" t="inlineStr">
        <is>
          <t>Premises and Equipment [Abstract]</t>
        </is>
      </c>
    </row>
    <row r="17">
      <c r="A17" s="4" t="inlineStr">
        <is>
          <t>Estimated useful lives</t>
        </is>
      </c>
      <c r="B17" s="4" t="inlineStr">
        <is>
          <t>3 years</t>
        </is>
      </c>
    </row>
    <row r="18">
      <c r="A18" s="4" t="inlineStr">
        <is>
          <t>Computer, Software and Equipment [Member] | Maximum [Member]</t>
        </is>
      </c>
    </row>
    <row r="19">
      <c r="A19" s="3" t="inlineStr">
        <is>
          <t>Premises and Equipment [Abstract]</t>
        </is>
      </c>
    </row>
    <row r="20">
      <c r="A20" s="4" t="inlineStr">
        <is>
          <t>Estimated useful lives</t>
        </is>
      </c>
      <c r="B20"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Basic and Diluted Earnings Per Common Share (Details)</t>
        </is>
      </c>
      <c r="B1" s="2" t="inlineStr">
        <is>
          <t>12 Months Ended</t>
        </is>
      </c>
    </row>
    <row r="2">
      <c r="B2" s="2" t="inlineStr">
        <is>
          <t>Dec. 31, 2021shares</t>
        </is>
      </c>
    </row>
    <row r="3">
      <c r="A3" s="3" t="inlineStr">
        <is>
          <t>Basic and Diluted Earnings Per Common Share [Abstract]</t>
        </is>
      </c>
    </row>
    <row r="4">
      <c r="A4" s="4" t="inlineStr">
        <is>
          <t>Common stock equivalent shares (in shares)</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Millions</t>
        </is>
      </c>
      <c r="B1" s="2" t="inlineStr">
        <is>
          <t>12 Months Ended</t>
        </is>
      </c>
    </row>
    <row r="2">
      <c r="B2" s="2" t="inlineStr">
        <is>
          <t>Dec. 31, 2021</t>
        </is>
      </c>
      <c r="C2" s="2" t="inlineStr">
        <is>
          <t>Dec. 31, 2020</t>
        </is>
      </c>
      <c r="D2" s="2" t="inlineStr">
        <is>
          <t>Dec. 31, 2019</t>
        </is>
      </c>
    </row>
    <row r="3">
      <c r="A3" s="3" t="inlineStr">
        <is>
          <t>Advertising Costs [Abstract]</t>
        </is>
      </c>
    </row>
    <row r="4">
      <c r="A4" s="4" t="inlineStr">
        <is>
          <t>Advertising costs</t>
        </is>
      </c>
      <c r="B4" s="8" t="n">
        <v>1.1</v>
      </c>
      <c r="C4" s="8" t="n">
        <v>0.9</v>
      </c>
      <c r="D4" s="8" t="n">
        <v>1.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mpact of Recent Authoritative Accounting Guidance (Details) - ASU 2016-13 [Member] - Forecast [Member]</t>
        </is>
      </c>
      <c r="B1" s="2" t="inlineStr">
        <is>
          <t>12 Months Ended</t>
        </is>
      </c>
    </row>
    <row r="2">
      <c r="B2" s="2" t="inlineStr">
        <is>
          <t>Dec. 31, 2022</t>
        </is>
      </c>
    </row>
    <row r="3">
      <c r="A3" s="4" t="inlineStr">
        <is>
          <t>Minimum [Member]</t>
        </is>
      </c>
    </row>
    <row r="4">
      <c r="A4" s="3" t="inlineStr">
        <is>
          <t>Impact of recent authoritative accounting guidance [Abstract]</t>
        </is>
      </c>
    </row>
    <row r="5">
      <c r="A5" s="4" t="inlineStr">
        <is>
          <t>Percentage of adjustment to allowance for credit loss and reserve for unfunded loan commitments</t>
        </is>
      </c>
      <c r="B5" s="4" t="inlineStr">
        <is>
          <t>(5.00%)</t>
        </is>
      </c>
    </row>
    <row r="6">
      <c r="A6" s="4" t="inlineStr">
        <is>
          <t>Maximum [Member]</t>
        </is>
      </c>
    </row>
    <row r="7">
      <c r="A7" s="3" t="inlineStr">
        <is>
          <t>Impact of recent authoritative accounting guidance [Abstract]</t>
        </is>
      </c>
    </row>
    <row r="8">
      <c r="A8" s="4" t="inlineStr">
        <is>
          <t>Percentage of adjustment to allowance for credit loss and reserve for unfunded loan commitments</t>
        </is>
      </c>
      <c r="B8" s="4" t="inlineStr">
        <is>
          <t>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Subsequent Events (Details) - USD ($) $ in Thousands</t>
        </is>
      </c>
      <c r="B1" s="2" t="inlineStr">
        <is>
          <t>1 Months Ended</t>
        </is>
      </c>
    </row>
    <row r="2">
      <c r="B2" s="2" t="inlineStr">
        <is>
          <t>Feb. 28, 2022</t>
        </is>
      </c>
      <c r="C2" s="2" t="inlineStr">
        <is>
          <t>Dec. 31, 2021</t>
        </is>
      </c>
      <c r="D2" s="2" t="inlineStr">
        <is>
          <t>Dec. 31, 2020</t>
        </is>
      </c>
    </row>
    <row r="3">
      <c r="A3" s="3" t="inlineStr">
        <is>
          <t>Subsequent Events [Abstract]</t>
        </is>
      </c>
    </row>
    <row r="4">
      <c r="A4" s="4" t="inlineStr">
        <is>
          <t>Loans receivable</t>
        </is>
      </c>
      <c r="C4" s="5" t="n">
        <v>3247911</v>
      </c>
      <c r="D4" s="5" t="n">
        <v>3111533</v>
      </c>
    </row>
    <row r="5">
      <c r="A5" s="4" t="inlineStr">
        <is>
          <t>Paycheck Protection Program [Member]</t>
        </is>
      </c>
    </row>
    <row r="6">
      <c r="A6" s="3" t="inlineStr">
        <is>
          <t>Subsequent Events [Abstract]</t>
        </is>
      </c>
    </row>
    <row r="7">
      <c r="A7" s="4" t="inlineStr">
        <is>
          <t>Loans receivable</t>
        </is>
      </c>
      <c r="C7" s="5" t="n">
        <v>70800</v>
      </c>
      <c r="D7" s="5" t="n">
        <v>224300</v>
      </c>
    </row>
    <row r="8">
      <c r="A8" s="4" t="inlineStr">
        <is>
          <t>Subsequent Event [Member]</t>
        </is>
      </c>
    </row>
    <row r="9">
      <c r="A9" s="3" t="inlineStr">
        <is>
          <t>Subsequent Events [Abstract]</t>
        </is>
      </c>
    </row>
    <row r="10">
      <c r="A10" s="4" t="inlineStr">
        <is>
          <t>Common stock repurchased (in shares)</t>
        </is>
      </c>
      <c r="B10" s="6" t="n">
        <v>4500</v>
      </c>
    </row>
    <row r="11">
      <c r="A11" s="4" t="inlineStr">
        <is>
          <t>Subsequent Event [Member] | Paycheck Protection Program [Member]</t>
        </is>
      </c>
    </row>
    <row r="12">
      <c r="A12" s="3" t="inlineStr">
        <is>
          <t>Subsequent Events [Abstract]</t>
        </is>
      </c>
    </row>
    <row r="13">
      <c r="A13" s="4" t="inlineStr">
        <is>
          <t>Loans originated</t>
        </is>
      </c>
      <c r="B13" s="5" t="n">
        <v>497000</v>
      </c>
    </row>
    <row r="14">
      <c r="A14" s="4" t="inlineStr">
        <is>
          <t>Loans receivable</t>
        </is>
      </c>
      <c r="B14" s="5" t="n">
        <v>324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Securities Available-for-Sale (Details) - USD ($) $ in Thousands</t>
        </is>
      </c>
      <c r="C1" s="2" t="inlineStr">
        <is>
          <t>Dec. 31, 2021</t>
        </is>
      </c>
      <c r="D1" s="2" t="inlineStr">
        <is>
          <t>Dec. 31, 2020</t>
        </is>
      </c>
    </row>
    <row r="2">
      <c r="A2" s="3" t="inlineStr">
        <is>
          <t>Amortized cost, fair values, and unrealized gains and losses of securities available-for-sale [Abstract]</t>
        </is>
      </c>
    </row>
    <row r="3">
      <c r="A3" s="4" t="inlineStr">
        <is>
          <t>Amortized cost</t>
        </is>
      </c>
      <c r="C3" s="5" t="n">
        <v>272436</v>
      </c>
      <c r="D3" s="5" t="n">
        <v>789175</v>
      </c>
    </row>
    <row r="4">
      <c r="A4" s="4" t="inlineStr">
        <is>
          <t>Gross unrealized gains</t>
        </is>
      </c>
      <c r="C4" s="6" t="n">
        <v>3437</v>
      </c>
      <c r="D4" s="6" t="n">
        <v>18716</v>
      </c>
    </row>
    <row r="5">
      <c r="A5" s="4" t="inlineStr">
        <is>
          <t>Gross unrealized losses</t>
        </is>
      </c>
      <c r="C5" s="6" t="n">
        <v>5419</v>
      </c>
      <c r="D5" s="6" t="n">
        <v>159</v>
      </c>
    </row>
    <row r="6">
      <c r="A6" s="4" t="inlineStr">
        <is>
          <t>Fair value</t>
        </is>
      </c>
      <c r="C6" s="6" t="n">
        <v>270454</v>
      </c>
      <c r="D6" s="6" t="n">
        <v>807732</v>
      </c>
    </row>
    <row r="7">
      <c r="A7" s="4" t="inlineStr">
        <is>
          <t>U.S. Treasury Notes [Member]</t>
        </is>
      </c>
    </row>
    <row r="8">
      <c r="A8" s="3" t="inlineStr">
        <is>
          <t>Amortized cost, fair values, and unrealized gains and losses of securities available-for-sale [Abstract]</t>
        </is>
      </c>
    </row>
    <row r="9">
      <c r="A9" s="4" t="inlineStr">
        <is>
          <t>Amortized cost</t>
        </is>
      </c>
      <c r="C9" s="6" t="n">
        <v>9938</v>
      </c>
      <c r="D9" s="6" t="n">
        <v>14859</v>
      </c>
    </row>
    <row r="10">
      <c r="A10" s="4" t="inlineStr">
        <is>
          <t>Gross unrealized gains</t>
        </is>
      </c>
      <c r="C10" s="6" t="n">
        <v>151</v>
      </c>
      <c r="D10" s="6" t="n">
        <v>429</v>
      </c>
    </row>
    <row r="11">
      <c r="A11" s="4" t="inlineStr">
        <is>
          <t>Gross unrealized losses</t>
        </is>
      </c>
      <c r="C11" s="6" t="n">
        <v>0</v>
      </c>
      <c r="D11" s="6" t="n">
        <v>0</v>
      </c>
    </row>
    <row r="12">
      <c r="A12" s="4" t="inlineStr">
        <is>
          <t>Fair value</t>
        </is>
      </c>
      <c r="C12" s="6" t="n">
        <v>10089</v>
      </c>
      <c r="D12" s="6" t="n">
        <v>15288</v>
      </c>
    </row>
    <row r="13">
      <c r="A13" s="4" t="inlineStr">
        <is>
          <t>U.S. Government-sponsored Securities [Member]</t>
        </is>
      </c>
    </row>
    <row r="14">
      <c r="A14" s="3" t="inlineStr">
        <is>
          <t>Amortized cost, fair values, and unrealized gains and losses of securities available-for-sale [Abstract]</t>
        </is>
      </c>
    </row>
    <row r="15">
      <c r="A15" s="4" t="inlineStr">
        <is>
          <t>Amortized cost</t>
        </is>
      </c>
      <c r="C15" s="6" t="n">
        <v>6351</v>
      </c>
      <c r="D15" s="6" t="n">
        <v>8252</v>
      </c>
    </row>
    <row r="16">
      <c r="A16" s="4" t="inlineStr">
        <is>
          <t>Gross unrealized gains</t>
        </is>
      </c>
      <c r="C16" s="6" t="n">
        <v>62</v>
      </c>
      <c r="D16" s="6" t="n">
        <v>1</v>
      </c>
    </row>
    <row r="17">
      <c r="A17" s="4" t="inlineStr">
        <is>
          <t>Gross unrealized losses</t>
        </is>
      </c>
      <c r="C17" s="6" t="n">
        <v>39</v>
      </c>
      <c r="D17" s="6" t="n">
        <v>93</v>
      </c>
    </row>
    <row r="18">
      <c r="A18" s="4" t="inlineStr">
        <is>
          <t>Fair value</t>
        </is>
      </c>
      <c r="C18" s="6" t="n">
        <v>6374</v>
      </c>
      <c r="D18" s="6" t="n">
        <v>8160</v>
      </c>
    </row>
    <row r="19">
      <c r="A19" s="4" t="inlineStr">
        <is>
          <t>Mortgage-backed Securities [Member]</t>
        </is>
      </c>
    </row>
    <row r="20">
      <c r="A20" s="3" t="inlineStr">
        <is>
          <t>Amortized cost, fair values, and unrealized gains and losses of securities available-for-sale [Abstract]</t>
        </is>
      </c>
    </row>
    <row r="21">
      <c r="A21" s="4" t="inlineStr">
        <is>
          <t>Amortized cost</t>
        </is>
      </c>
      <c r="B21" s="4" t="inlineStr">
        <is>
          <t>[1]</t>
        </is>
      </c>
      <c r="C21" s="6" t="n">
        <v>253300</v>
      </c>
      <c r="D21" s="6" t="n">
        <v>715523</v>
      </c>
    </row>
    <row r="22">
      <c r="A22" s="4" t="inlineStr">
        <is>
          <t>Gross unrealized gains</t>
        </is>
      </c>
      <c r="B22" s="4" t="inlineStr">
        <is>
          <t>[1]</t>
        </is>
      </c>
      <c r="C22" s="6" t="n">
        <v>3200</v>
      </c>
      <c r="D22" s="6" t="n">
        <v>17245</v>
      </c>
    </row>
    <row r="23">
      <c r="A23" s="4" t="inlineStr">
        <is>
          <t>Gross unrealized losses</t>
        </is>
      </c>
      <c r="B23" s="4" t="inlineStr">
        <is>
          <t>[1]</t>
        </is>
      </c>
      <c r="C23" s="6" t="n">
        <v>5380</v>
      </c>
      <c r="D23" s="6" t="n">
        <v>48</v>
      </c>
    </row>
    <row r="24">
      <c r="A24" s="4" t="inlineStr">
        <is>
          <t>Fair value</t>
        </is>
      </c>
      <c r="B24" s="4" t="inlineStr">
        <is>
          <t>[1]</t>
        </is>
      </c>
      <c r="C24" s="6" t="n">
        <v>251120</v>
      </c>
      <c r="D24" s="6" t="n">
        <v>732720</v>
      </c>
    </row>
    <row r="25">
      <c r="A25" s="4" t="inlineStr">
        <is>
          <t>Collateralized Mortgage Obligations [Member]</t>
        </is>
      </c>
    </row>
    <row r="26">
      <c r="A26" s="3" t="inlineStr">
        <is>
          <t>Amortized cost, fair values, and unrealized gains and losses of securities available-for-sale [Abstract]</t>
        </is>
      </c>
    </row>
    <row r="27">
      <c r="A27" s="4" t="inlineStr">
        <is>
          <t>Amortized cost</t>
        </is>
      </c>
      <c r="C27" s="6" t="n">
        <v>2412</v>
      </c>
      <c r="D27" s="6" t="n">
        <v>5039</v>
      </c>
    </row>
    <row r="28">
      <c r="A28" s="4" t="inlineStr">
        <is>
          <t>Gross unrealized gains</t>
        </is>
      </c>
      <c r="C28" s="6" t="n">
        <v>24</v>
      </c>
      <c r="D28" s="6" t="n">
        <v>114</v>
      </c>
    </row>
    <row r="29">
      <c r="A29" s="4" t="inlineStr">
        <is>
          <t>Gross unrealized losses</t>
        </is>
      </c>
      <c r="C29" s="6" t="n">
        <v>0</v>
      </c>
      <c r="D29" s="6" t="n">
        <v>0</v>
      </c>
    </row>
    <row r="30">
      <c r="A30" s="4" t="inlineStr">
        <is>
          <t>Fair value</t>
        </is>
      </c>
      <c r="C30" s="6" t="n">
        <v>2436</v>
      </c>
      <c r="D30" s="6" t="n">
        <v>5153</v>
      </c>
    </row>
    <row r="31">
      <c r="A31" s="4" t="inlineStr">
        <is>
          <t>Corporate Securities [Member]</t>
        </is>
      </c>
    </row>
    <row r="32">
      <c r="A32" s="3" t="inlineStr">
        <is>
          <t>Amortized cost, fair values, and unrealized gains and losses of securities available-for-sale [Abstract]</t>
        </is>
      </c>
    </row>
    <row r="33">
      <c r="A33" s="4" t="inlineStr">
        <is>
          <t>Amortized cost</t>
        </is>
      </c>
      <c r="D33" s="6" t="n">
        <v>45010</v>
      </c>
    </row>
    <row r="34">
      <c r="A34" s="4" t="inlineStr">
        <is>
          <t>Gross unrealized gains</t>
        </is>
      </c>
      <c r="D34" s="6" t="n">
        <v>927</v>
      </c>
    </row>
    <row r="35">
      <c r="A35" s="4" t="inlineStr">
        <is>
          <t>Gross unrealized losses</t>
        </is>
      </c>
      <c r="D35" s="6" t="n">
        <v>18</v>
      </c>
    </row>
    <row r="36">
      <c r="A36" s="4" t="inlineStr">
        <is>
          <t>Fair value</t>
        </is>
      </c>
      <c r="D36" s="6" t="n">
        <v>45919</v>
      </c>
    </row>
    <row r="37">
      <c r="A37" s="4" t="inlineStr">
        <is>
          <t>Other [Member]</t>
        </is>
      </c>
    </row>
    <row r="38">
      <c r="A38" s="3" t="inlineStr">
        <is>
          <t>Amortized cost, fair values, and unrealized gains and losses of securities available-for-sale [Abstract]</t>
        </is>
      </c>
    </row>
    <row r="39">
      <c r="A39" s="4" t="inlineStr">
        <is>
          <t>Amortized cost</t>
        </is>
      </c>
      <c r="C39" s="6" t="n">
        <v>435</v>
      </c>
      <c r="D39" s="6" t="n">
        <v>492</v>
      </c>
    </row>
    <row r="40">
      <c r="A40" s="4" t="inlineStr">
        <is>
          <t>Gross unrealized gains</t>
        </is>
      </c>
      <c r="C40" s="6" t="n">
        <v>0</v>
      </c>
      <c r="D40" s="6" t="n">
        <v>0</v>
      </c>
    </row>
    <row r="41">
      <c r="A41" s="4" t="inlineStr">
        <is>
          <t>Gross unrealized losses</t>
        </is>
      </c>
      <c r="C41" s="6" t="n">
        <v>0</v>
      </c>
      <c r="D41" s="6" t="n">
        <v>0</v>
      </c>
    </row>
    <row r="42">
      <c r="A42" s="4" t="inlineStr">
        <is>
          <t>Fair value</t>
        </is>
      </c>
      <c r="C42" s="5" t="n">
        <v>435</v>
      </c>
      <c r="D42" s="5" t="n">
        <v>492</v>
      </c>
    </row>
    <row r="43"/>
    <row r="44">
      <c r="A44" s="4" t="inlineStr">
        <is>
          <t>[1]</t>
        </is>
      </c>
      <c r="B44" s="4" t="inlineStr">
        <is>
          <t>All mortgage-backed securities were issued by an agency or government sponsored entity of the U.S. Government.</t>
        </is>
      </c>
    </row>
  </sheetData>
  <mergeCells count="3">
    <mergeCell ref="A1:B1"/>
    <mergeCell ref="A43:C43"/>
    <mergeCell ref="B44:C4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Securities Held-to-Maturity (Details) - USD ($) $ in Thousands</t>
        </is>
      </c>
      <c r="C1" s="2" t="inlineStr">
        <is>
          <t>Dec. 31, 2021</t>
        </is>
      </c>
      <c r="D1" s="2" t="inlineStr">
        <is>
          <t>Dec. 31, 2020</t>
        </is>
      </c>
    </row>
    <row r="2">
      <c r="A2" s="3" t="inlineStr">
        <is>
          <t>Book values, estimated fair values and unrealized gains and losses of investments classified as held-to-maturity [Abstract]</t>
        </is>
      </c>
    </row>
    <row r="3">
      <c r="A3" s="4" t="inlineStr">
        <is>
          <t>Amortized cost</t>
        </is>
      </c>
      <c r="C3" s="5" t="n">
        <v>737052</v>
      </c>
      <c r="D3" s="5" t="n">
        <v>68933</v>
      </c>
    </row>
    <row r="4">
      <c r="A4" s="4" t="inlineStr">
        <is>
          <t>Gross unrealized gains</t>
        </is>
      </c>
      <c r="C4" s="6" t="n">
        <v>782</v>
      </c>
      <c r="D4" s="6" t="n">
        <v>1116</v>
      </c>
    </row>
    <row r="5">
      <c r="A5" s="4" t="inlineStr">
        <is>
          <t>Gross unrealized losses</t>
        </is>
      </c>
      <c r="C5" s="6" t="n">
        <v>11993</v>
      </c>
      <c r="D5" s="6" t="n">
        <v>0</v>
      </c>
    </row>
    <row r="6">
      <c r="A6" s="4" t="inlineStr">
        <is>
          <t>Fair value</t>
        </is>
      </c>
      <c r="C6" s="6" t="n">
        <v>725841</v>
      </c>
      <c r="D6" s="6" t="n">
        <v>70049</v>
      </c>
    </row>
    <row r="7">
      <c r="A7" s="4" t="inlineStr">
        <is>
          <t>Municipal Securities [Member]</t>
        </is>
      </c>
    </row>
    <row r="8">
      <c r="A8" s="3" t="inlineStr">
        <is>
          <t>Book values, estimated fair values and unrealized gains and losses of investments classified as held-to-maturity [Abstract]</t>
        </is>
      </c>
    </row>
    <row r="9">
      <c r="A9" s="4" t="inlineStr">
        <is>
          <t>Amortized cost</t>
        </is>
      </c>
      <c r="C9" s="6" t="n">
        <v>66496</v>
      </c>
      <c r="D9" s="6" t="n">
        <v>68933</v>
      </c>
    </row>
    <row r="10">
      <c r="A10" s="4" t="inlineStr">
        <is>
          <t>Gross unrealized gains</t>
        </is>
      </c>
      <c r="C10" s="6" t="n">
        <v>701</v>
      </c>
      <c r="D10" s="6" t="n">
        <v>1116</v>
      </c>
    </row>
    <row r="11">
      <c r="A11" s="4" t="inlineStr">
        <is>
          <t>Gross unrealized losses</t>
        </is>
      </c>
      <c r="C11" s="6" t="n">
        <v>0</v>
      </c>
      <c r="D11" s="6" t="n">
        <v>0</v>
      </c>
    </row>
    <row r="12">
      <c r="A12" s="4" t="inlineStr">
        <is>
          <t>Fair value</t>
        </is>
      </c>
      <c r="C12" s="6" t="n">
        <v>67197</v>
      </c>
      <c r="D12" s="5" t="n">
        <v>70049</v>
      </c>
    </row>
    <row r="13">
      <c r="A13" s="4" t="inlineStr">
        <is>
          <t>Mortgage-backed Securities [Member]</t>
        </is>
      </c>
    </row>
    <row r="14">
      <c r="A14" s="3" t="inlineStr">
        <is>
          <t>Book values, estimated fair values and unrealized gains and losses of investments classified as held-to-maturity [Abstract]</t>
        </is>
      </c>
    </row>
    <row r="15">
      <c r="A15" s="4" t="inlineStr">
        <is>
          <t>Amortized cost</t>
        </is>
      </c>
      <c r="B15" s="4" t="inlineStr">
        <is>
          <t>[1]</t>
        </is>
      </c>
      <c r="C15" s="6" t="n">
        <v>596775</v>
      </c>
    </row>
    <row r="16">
      <c r="A16" s="4" t="inlineStr">
        <is>
          <t>Gross unrealized gains</t>
        </is>
      </c>
      <c r="B16" s="4" t="inlineStr">
        <is>
          <t>[1]</t>
        </is>
      </c>
      <c r="C16" s="6" t="n">
        <v>45</v>
      </c>
    </row>
    <row r="17">
      <c r="A17" s="4" t="inlineStr">
        <is>
          <t>Gross unrealized losses</t>
        </is>
      </c>
      <c r="B17" s="4" t="inlineStr">
        <is>
          <t>[1]</t>
        </is>
      </c>
      <c r="C17" s="6" t="n">
        <v>11764</v>
      </c>
    </row>
    <row r="18">
      <c r="A18" s="4" t="inlineStr">
        <is>
          <t>Fair value</t>
        </is>
      </c>
      <c r="B18" s="4" t="inlineStr">
        <is>
          <t>[1]</t>
        </is>
      </c>
      <c r="C18" s="6" t="n">
        <v>585056</v>
      </c>
    </row>
    <row r="19">
      <c r="A19" s="4" t="inlineStr">
        <is>
          <t>Collateralized Mortgage Obligations [Member]</t>
        </is>
      </c>
    </row>
    <row r="20">
      <c r="A20" s="3" t="inlineStr">
        <is>
          <t>Book values, estimated fair values and unrealized gains and losses of investments classified as held-to-maturity [Abstract]</t>
        </is>
      </c>
    </row>
    <row r="21">
      <c r="A21" s="4" t="inlineStr">
        <is>
          <t>Amortized cost</t>
        </is>
      </c>
      <c r="C21" s="6" t="n">
        <v>73781</v>
      </c>
    </row>
    <row r="22">
      <c r="A22" s="4" t="inlineStr">
        <is>
          <t>Gross unrealized gains</t>
        </is>
      </c>
      <c r="C22" s="6" t="n">
        <v>36</v>
      </c>
    </row>
    <row r="23">
      <c r="A23" s="4" t="inlineStr">
        <is>
          <t>Gross unrealized losses</t>
        </is>
      </c>
      <c r="C23" s="6" t="n">
        <v>229</v>
      </c>
    </row>
    <row r="24">
      <c r="A24" s="4" t="inlineStr">
        <is>
          <t>Fair value</t>
        </is>
      </c>
      <c r="C24" s="5" t="n">
        <v>73588</v>
      </c>
    </row>
    <row r="25"/>
    <row r="26">
      <c r="A26" s="4" t="inlineStr">
        <is>
          <t>[1]</t>
        </is>
      </c>
      <c r="B26" s="4" t="inlineStr">
        <is>
          <t>All mortgage-backed securities were issued by an agency or government sponsored entity of the U.S. Government.</t>
        </is>
      </c>
    </row>
  </sheetData>
  <mergeCells count="3">
    <mergeCell ref="A1:B1"/>
    <mergeCell ref="A25:C25"/>
    <mergeCell ref="B26:C2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Gross Unrealized Losses for Available-for-Sale Securities (Details) - USD ($) $ in Thousands</t>
        </is>
      </c>
      <c r="C1" s="2" t="inlineStr">
        <is>
          <t>Dec. 31, 2021</t>
        </is>
      </c>
      <c r="D1" s="2" t="inlineStr">
        <is>
          <t>Dec. 31, 2020</t>
        </is>
      </c>
    </row>
    <row r="2">
      <c r="A2" s="3" t="inlineStr">
        <is>
          <t>Available-for-sale Securities, Continuous Unrealized Loss Positions [Abstract]</t>
        </is>
      </c>
    </row>
    <row r="3">
      <c r="A3" s="4" t="inlineStr">
        <is>
          <t>Less than 12 months, fair value</t>
        </is>
      </c>
      <c r="C3" s="5" t="n">
        <v>61652</v>
      </c>
      <c r="D3" s="5" t="n">
        <v>25924</v>
      </c>
    </row>
    <row r="4">
      <c r="A4" s="4" t="inlineStr">
        <is>
          <t>12 months or more, fair value</t>
        </is>
      </c>
      <c r="C4" s="6" t="n">
        <v>106496</v>
      </c>
      <c r="D4" s="6" t="n">
        <v>6303</v>
      </c>
    </row>
    <row r="5">
      <c r="A5" s="4" t="inlineStr">
        <is>
          <t>Fair value</t>
        </is>
      </c>
      <c r="C5" s="6" t="n">
        <v>168148</v>
      </c>
      <c r="D5" s="6" t="n">
        <v>32227</v>
      </c>
    </row>
    <row r="6">
      <c r="A6" s="4" t="inlineStr">
        <is>
          <t>Less than 12 months, unrealized losses</t>
        </is>
      </c>
      <c r="C6" s="6" t="n">
        <v>1192</v>
      </c>
      <c r="D6" s="6" t="n">
        <v>66</v>
      </c>
    </row>
    <row r="7">
      <c r="A7" s="4" t="inlineStr">
        <is>
          <t>12 months or more, unrealized losses</t>
        </is>
      </c>
      <c r="C7" s="6" t="n">
        <v>4227</v>
      </c>
      <c r="D7" s="6" t="n">
        <v>93</v>
      </c>
    </row>
    <row r="8">
      <c r="A8" s="4" t="inlineStr">
        <is>
          <t>Unrealized losses</t>
        </is>
      </c>
      <c r="C8" s="6" t="n">
        <v>5419</v>
      </c>
      <c r="D8" s="6" t="n">
        <v>159</v>
      </c>
    </row>
    <row r="9">
      <c r="A9" s="4" t="inlineStr">
        <is>
          <t>U.S. Government-sponsored Securities [Member]</t>
        </is>
      </c>
    </row>
    <row r="10">
      <c r="A10" s="3" t="inlineStr">
        <is>
          <t>Available-for-sale Securities, Continuous Unrealized Loss Positions [Abstract]</t>
        </is>
      </c>
    </row>
    <row r="11">
      <c r="A11" s="4" t="inlineStr">
        <is>
          <t>Less than 12 months, fair value</t>
        </is>
      </c>
      <c r="C11" s="6" t="n">
        <v>183</v>
      </c>
      <c r="D11" s="6" t="n">
        <v>1741</v>
      </c>
    </row>
    <row r="12">
      <c r="A12" s="4" t="inlineStr">
        <is>
          <t>12 months or more, fair value</t>
        </is>
      </c>
      <c r="C12" s="6" t="n">
        <v>2007</v>
      </c>
      <c r="D12" s="6" t="n">
        <v>6126</v>
      </c>
    </row>
    <row r="13">
      <c r="A13" s="4" t="inlineStr">
        <is>
          <t>Fair value</t>
        </is>
      </c>
      <c r="C13" s="6" t="n">
        <v>2190</v>
      </c>
      <c r="D13" s="6" t="n">
        <v>7867</v>
      </c>
    </row>
    <row r="14">
      <c r="A14" s="4" t="inlineStr">
        <is>
          <t>Less than 12 months, unrealized losses</t>
        </is>
      </c>
      <c r="C14" s="6" t="n">
        <v>0</v>
      </c>
      <c r="D14" s="6" t="n">
        <v>3</v>
      </c>
    </row>
    <row r="15">
      <c r="A15" s="4" t="inlineStr">
        <is>
          <t>12 months or more, unrealized losses</t>
        </is>
      </c>
      <c r="C15" s="6" t="n">
        <v>39</v>
      </c>
      <c r="D15" s="6" t="n">
        <v>90</v>
      </c>
    </row>
    <row r="16">
      <c r="A16" s="4" t="inlineStr">
        <is>
          <t>Unrealized losses</t>
        </is>
      </c>
      <c r="C16" s="6" t="n">
        <v>39</v>
      </c>
      <c r="D16" s="6" t="n">
        <v>93</v>
      </c>
    </row>
    <row r="17">
      <c r="A17" s="4" t="inlineStr">
        <is>
          <t>Mortgage-backed Securities [Member]</t>
        </is>
      </c>
    </row>
    <row r="18">
      <c r="A18" s="3" t="inlineStr">
        <is>
          <t>Available-for-sale Securities, Continuous Unrealized Loss Positions [Abstract]</t>
        </is>
      </c>
    </row>
    <row r="19">
      <c r="A19" s="4" t="inlineStr">
        <is>
          <t>Less than 12 months, fair value</t>
        </is>
      </c>
      <c r="B19" s="4" t="inlineStr">
        <is>
          <t>[1]</t>
        </is>
      </c>
      <c r="C19" s="6" t="n">
        <v>61469</v>
      </c>
      <c r="D19" s="6" t="n">
        <v>20142</v>
      </c>
    </row>
    <row r="20">
      <c r="A20" s="4" t="inlineStr">
        <is>
          <t>12 months or more, fair value</t>
        </is>
      </c>
      <c r="B20" s="4" t="inlineStr">
        <is>
          <t>[1]</t>
        </is>
      </c>
      <c r="C20" s="6" t="n">
        <v>104489</v>
      </c>
      <c r="D20" s="6" t="n">
        <v>177</v>
      </c>
    </row>
    <row r="21">
      <c r="A21" s="4" t="inlineStr">
        <is>
          <t>Fair value</t>
        </is>
      </c>
      <c r="B21" s="4" t="inlineStr">
        <is>
          <t>[1]</t>
        </is>
      </c>
      <c r="C21" s="6" t="n">
        <v>165958</v>
      </c>
      <c r="D21" s="6" t="n">
        <v>20319</v>
      </c>
    </row>
    <row r="22">
      <c r="A22" s="4" t="inlineStr">
        <is>
          <t>Less than 12 months, unrealized losses</t>
        </is>
      </c>
      <c r="B22" s="4" t="inlineStr">
        <is>
          <t>[1]</t>
        </is>
      </c>
      <c r="C22" s="6" t="n">
        <v>1192</v>
      </c>
      <c r="D22" s="6" t="n">
        <v>45</v>
      </c>
    </row>
    <row r="23">
      <c r="A23" s="4" t="inlineStr">
        <is>
          <t>12 months or more, unrealized losses</t>
        </is>
      </c>
      <c r="B23" s="4" t="inlineStr">
        <is>
          <t>[1]</t>
        </is>
      </c>
      <c r="C23" s="6" t="n">
        <v>4188</v>
      </c>
      <c r="D23" s="6" t="n">
        <v>3</v>
      </c>
    </row>
    <row r="24">
      <c r="A24" s="4" t="inlineStr">
        <is>
          <t>Unrealized losses</t>
        </is>
      </c>
      <c r="B24" s="4" t="inlineStr">
        <is>
          <t>[1]</t>
        </is>
      </c>
      <c r="C24" s="5" t="n">
        <v>5380</v>
      </c>
      <c r="D24" s="6" t="n">
        <v>48</v>
      </c>
    </row>
    <row r="25">
      <c r="A25" s="4" t="inlineStr">
        <is>
          <t>Corporate Securities [Member]</t>
        </is>
      </c>
    </row>
    <row r="26">
      <c r="A26" s="3" t="inlineStr">
        <is>
          <t>Available-for-sale Securities, Continuous Unrealized Loss Positions [Abstract]</t>
        </is>
      </c>
    </row>
    <row r="27">
      <c r="A27" s="4" t="inlineStr">
        <is>
          <t>Less than 12 months, fair value</t>
        </is>
      </c>
      <c r="D27" s="6" t="n">
        <v>4041</v>
      </c>
    </row>
    <row r="28">
      <c r="A28" s="4" t="inlineStr">
        <is>
          <t>12 months or more, fair value</t>
        </is>
      </c>
      <c r="D28" s="6" t="n">
        <v>0</v>
      </c>
    </row>
    <row r="29">
      <c r="A29" s="4" t="inlineStr">
        <is>
          <t>Fair value</t>
        </is>
      </c>
      <c r="D29" s="6" t="n">
        <v>4041</v>
      </c>
    </row>
    <row r="30">
      <c r="A30" s="4" t="inlineStr">
        <is>
          <t>Less than 12 months, unrealized losses</t>
        </is>
      </c>
      <c r="D30" s="6" t="n">
        <v>18</v>
      </c>
    </row>
    <row r="31">
      <c r="A31" s="4" t="inlineStr">
        <is>
          <t>12 months or more, unrealized losses</t>
        </is>
      </c>
      <c r="D31" s="6" t="n">
        <v>0</v>
      </c>
    </row>
    <row r="32">
      <c r="A32" s="4" t="inlineStr">
        <is>
          <t>Unrealized losses</t>
        </is>
      </c>
      <c r="D32" s="5" t="n">
        <v>18</v>
      </c>
    </row>
    <row r="33"/>
    <row r="34">
      <c r="A34" s="4" t="inlineStr">
        <is>
          <t>[1]</t>
        </is>
      </c>
      <c r="B34" s="4" t="inlineStr">
        <is>
          <t>All mortgage-backed securities were issued by an agency or government sponsored entity of the U.S. Government.</t>
        </is>
      </c>
    </row>
  </sheetData>
  <mergeCells count="3">
    <mergeCell ref="A1:B1"/>
    <mergeCell ref="A33:C33"/>
    <mergeCell ref="B34:C3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Gross Unrealized Losses for Held-to-Maturity Securities (Details) - USD ($) $ in Thousands</t>
        </is>
      </c>
      <c r="C1" s="2" t="inlineStr">
        <is>
          <t>Dec. 31, 2021</t>
        </is>
      </c>
      <c r="D1" s="2" t="inlineStr">
        <is>
          <t>Dec. 31, 2020</t>
        </is>
      </c>
    </row>
    <row r="2">
      <c r="A2" s="3" t="inlineStr">
        <is>
          <t>Held-to-maturity Securities, Continuous Unrealized Loss Position [Abstract]</t>
        </is>
      </c>
    </row>
    <row r="3">
      <c r="A3" s="4" t="inlineStr">
        <is>
          <t>Less than 12 months, fair value</t>
        </is>
      </c>
      <c r="C3" s="5" t="n">
        <v>629096</v>
      </c>
    </row>
    <row r="4">
      <c r="A4" s="4" t="inlineStr">
        <is>
          <t>12 months or more, fair value</t>
        </is>
      </c>
      <c r="C4" s="6" t="n">
        <v>0</v>
      </c>
    </row>
    <row r="5">
      <c r="A5" s="4" t="inlineStr">
        <is>
          <t>Fair value</t>
        </is>
      </c>
      <c r="C5" s="6" t="n">
        <v>629096</v>
      </c>
    </row>
    <row r="6">
      <c r="A6" s="4" t="inlineStr">
        <is>
          <t>Less than 12 months, unrealized losses</t>
        </is>
      </c>
      <c r="C6" s="6" t="n">
        <v>11993</v>
      </c>
    </row>
    <row r="7">
      <c r="A7" s="4" t="inlineStr">
        <is>
          <t>12 months or more, unrealized losses</t>
        </is>
      </c>
      <c r="C7" s="6" t="n">
        <v>0</v>
      </c>
    </row>
    <row r="8">
      <c r="A8" s="4" t="inlineStr">
        <is>
          <t>Unrealized losses</t>
        </is>
      </c>
      <c r="C8" s="6" t="n">
        <v>11993</v>
      </c>
      <c r="D8" s="5" t="n">
        <v>0</v>
      </c>
    </row>
    <row r="9">
      <c r="A9" s="4" t="inlineStr">
        <is>
          <t>Mortgage-backed Securities [Member]</t>
        </is>
      </c>
    </row>
    <row r="10">
      <c r="A10" s="3" t="inlineStr">
        <is>
          <t>Held-to-maturity Securities, Continuous Unrealized Loss Position [Abstract]</t>
        </is>
      </c>
    </row>
    <row r="11">
      <c r="A11" s="4" t="inlineStr">
        <is>
          <t>Less than 12 months, fair value</t>
        </is>
      </c>
      <c r="B11" s="4" t="inlineStr">
        <is>
          <t>[1]</t>
        </is>
      </c>
      <c r="C11" s="6" t="n">
        <v>570119</v>
      </c>
    </row>
    <row r="12">
      <c r="A12" s="4" t="inlineStr">
        <is>
          <t>12 months or more, fair value</t>
        </is>
      </c>
      <c r="B12" s="4" t="inlineStr">
        <is>
          <t>[1]</t>
        </is>
      </c>
      <c r="C12" s="6" t="n">
        <v>0</v>
      </c>
    </row>
    <row r="13">
      <c r="A13" s="4" t="inlineStr">
        <is>
          <t>Fair value</t>
        </is>
      </c>
      <c r="B13" s="4" t="inlineStr">
        <is>
          <t>[1]</t>
        </is>
      </c>
      <c r="C13" s="6" t="n">
        <v>570119</v>
      </c>
    </row>
    <row r="14">
      <c r="A14" s="4" t="inlineStr">
        <is>
          <t>Less than 12 months, unrealized losses</t>
        </is>
      </c>
      <c r="B14" s="4" t="inlineStr">
        <is>
          <t>[1]</t>
        </is>
      </c>
      <c r="C14" s="6" t="n">
        <v>11764</v>
      </c>
    </row>
    <row r="15">
      <c r="A15" s="4" t="inlineStr">
        <is>
          <t>12 months or more, unrealized losses</t>
        </is>
      </c>
      <c r="B15" s="4" t="inlineStr">
        <is>
          <t>[1]</t>
        </is>
      </c>
      <c r="C15" s="6" t="n">
        <v>0</v>
      </c>
    </row>
    <row r="16">
      <c r="A16" s="4" t="inlineStr">
        <is>
          <t>Unrealized losses</t>
        </is>
      </c>
      <c r="B16" s="4" t="inlineStr">
        <is>
          <t>[1]</t>
        </is>
      </c>
      <c r="C16" s="6" t="n">
        <v>11764</v>
      </c>
    </row>
    <row r="17">
      <c r="A17" s="4" t="inlineStr">
        <is>
          <t>Collateralized Mortgage Obligations [Member]</t>
        </is>
      </c>
    </row>
    <row r="18">
      <c r="A18" s="3" t="inlineStr">
        <is>
          <t>Held-to-maturity Securities, Continuous Unrealized Loss Position [Abstract]</t>
        </is>
      </c>
    </row>
    <row r="19">
      <c r="A19" s="4" t="inlineStr">
        <is>
          <t>Less than 12 months, fair value</t>
        </is>
      </c>
      <c r="C19" s="6" t="n">
        <v>58977</v>
      </c>
    </row>
    <row r="20">
      <c r="A20" s="4" t="inlineStr">
        <is>
          <t>12 months or more, fair value</t>
        </is>
      </c>
      <c r="C20" s="6" t="n">
        <v>0</v>
      </c>
    </row>
    <row r="21">
      <c r="A21" s="4" t="inlineStr">
        <is>
          <t>Fair value</t>
        </is>
      </c>
      <c r="C21" s="6" t="n">
        <v>58977</v>
      </c>
    </row>
    <row r="22">
      <c r="A22" s="4" t="inlineStr">
        <is>
          <t>Less than 12 months, unrealized losses</t>
        </is>
      </c>
      <c r="C22" s="6" t="n">
        <v>229</v>
      </c>
    </row>
    <row r="23">
      <c r="A23" s="4" t="inlineStr">
        <is>
          <t>12 months or more, unrealized losses</t>
        </is>
      </c>
      <c r="C23" s="6" t="n">
        <v>0</v>
      </c>
    </row>
    <row r="24">
      <c r="A24" s="4" t="inlineStr">
        <is>
          <t>Unrealized losses</t>
        </is>
      </c>
      <c r="C24" s="5" t="n">
        <v>229</v>
      </c>
    </row>
    <row r="25"/>
    <row r="26">
      <c r="A26" s="4" t="inlineStr">
        <is>
          <t>[1]</t>
        </is>
      </c>
      <c r="B26" s="4" t="inlineStr">
        <is>
          <t>All mortgage-backed securities were issued by an agency or government sponsored entity of the U.S. Government.</t>
        </is>
      </c>
    </row>
  </sheetData>
  <mergeCells count="3">
    <mergeCell ref="A1:B1"/>
    <mergeCell ref="A25:C25"/>
    <mergeCell ref="B26:C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Proceeds from Sales and Calls of Securities (Details) - USD ($) $ in Thousands</t>
        </is>
      </c>
      <c r="B1" s="2" t="inlineStr">
        <is>
          <t>12 Months Ended</t>
        </is>
      </c>
    </row>
    <row r="2">
      <c r="B2" s="2" t="inlineStr">
        <is>
          <t>Dec. 31, 2021</t>
        </is>
      </c>
      <c r="C2" s="2" t="inlineStr">
        <is>
          <t>Dec. 31, 2020</t>
        </is>
      </c>
      <c r="D2" s="2" t="inlineStr">
        <is>
          <t>Dec. 31, 2019</t>
        </is>
      </c>
    </row>
    <row r="3">
      <c r="A3" s="3" t="inlineStr">
        <is>
          <t>Proceeds from sales and calls of securities [Abstract]</t>
        </is>
      </c>
    </row>
    <row r="4">
      <c r="A4" s="4" t="inlineStr">
        <is>
          <t>Gross proceeds</t>
        </is>
      </c>
      <c r="B4" s="5" t="n">
        <v>301320</v>
      </c>
      <c r="C4" s="5" t="n">
        <v>5080</v>
      </c>
      <c r="D4" s="5" t="n">
        <v>5300</v>
      </c>
    </row>
    <row r="5">
      <c r="A5" s="4" t="inlineStr">
        <is>
          <t>Gross gains</t>
        </is>
      </c>
      <c r="B5" s="6" t="n">
        <v>5570</v>
      </c>
      <c r="C5" s="6" t="n">
        <v>40</v>
      </c>
      <c r="D5" s="6" t="n">
        <v>1</v>
      </c>
    </row>
    <row r="6">
      <c r="A6" s="4" t="inlineStr">
        <is>
          <t>Gross losses</t>
        </is>
      </c>
      <c r="B6" s="5" t="n">
        <v>3016</v>
      </c>
      <c r="C6" s="5" t="n">
        <v>0</v>
      </c>
      <c r="D6"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Net income</t>
        </is>
      </c>
      <c r="B4" s="5" t="n">
        <v>66336</v>
      </c>
      <c r="C4" s="5" t="n">
        <v>58734</v>
      </c>
      <c r="D4" s="5" t="n">
        <v>56036</v>
      </c>
    </row>
    <row r="5">
      <c r="A5" s="3" t="inlineStr">
        <is>
          <t>Other comprehensive income</t>
        </is>
      </c>
    </row>
    <row r="6">
      <c r="A6" s="4" t="inlineStr">
        <is>
          <t>Unrealized holding (losses)/gains on securities available for sale</t>
        </is>
      </c>
      <c r="B6" s="6" t="n">
        <v>-17986</v>
      </c>
      <c r="C6" s="6" t="n">
        <v>13905</v>
      </c>
      <c r="D6" s="6" t="n">
        <v>8936</v>
      </c>
    </row>
    <row r="7">
      <c r="A7" s="4" t="inlineStr">
        <is>
          <t>Reclassification adjustment for (gains)/losses on available for sale securities</t>
        </is>
      </c>
      <c r="B7" s="6" t="n">
        <v>-2554</v>
      </c>
      <c r="C7" s="6" t="n">
        <v>-40</v>
      </c>
      <c r="D7" s="6" t="n">
        <v>-1</v>
      </c>
    </row>
    <row r="8">
      <c r="A8" s="4" t="inlineStr">
        <is>
          <t>Amortization of unrealized loss on securities transferred to held to maturity</t>
        </is>
      </c>
      <c r="B8" s="6" t="n">
        <v>-457</v>
      </c>
      <c r="C8" s="6" t="n">
        <v>0</v>
      </c>
      <c r="D8" s="6" t="n">
        <v>0</v>
      </c>
    </row>
    <row r="9">
      <c r="A9" s="4" t="inlineStr">
        <is>
          <t>Net unrealized holding (losses)/gains on securities available for sale</t>
        </is>
      </c>
      <c r="B9" s="6" t="n">
        <v>-20997</v>
      </c>
      <c r="C9" s="6" t="n">
        <v>13865</v>
      </c>
      <c r="D9" s="6" t="n">
        <v>8935</v>
      </c>
    </row>
    <row r="10">
      <c r="A10" s="4" t="inlineStr">
        <is>
          <t>Income tax income/(expense)</t>
        </is>
      </c>
      <c r="B10" s="6" t="n">
        <v>6207</v>
      </c>
      <c r="C10" s="6" t="n">
        <v>-4099</v>
      </c>
      <c r="D10" s="6" t="n">
        <v>-2642</v>
      </c>
    </row>
    <row r="11">
      <c r="A11" s="4" t="inlineStr">
        <is>
          <t>Other comprehensive (loss)/income, net of tax</t>
        </is>
      </c>
      <c r="B11" s="6" t="n">
        <v>-14790</v>
      </c>
      <c r="C11" s="6" t="n">
        <v>9766</v>
      </c>
      <c r="D11" s="6" t="n">
        <v>6293</v>
      </c>
    </row>
    <row r="12">
      <c r="A12" s="4" t="inlineStr">
        <is>
          <t>Total comprehensive income</t>
        </is>
      </c>
      <c r="B12" s="5" t="n">
        <v>51546</v>
      </c>
      <c r="C12" s="5" t="n">
        <v>68500</v>
      </c>
      <c r="D12" s="5" t="n">
        <v>623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Investment Securities, Contractual Maturity (Details) - USD ($) $ in Thousands</t>
        </is>
      </c>
      <c r="C1" s="2" t="inlineStr">
        <is>
          <t>Dec. 31, 2021</t>
        </is>
      </c>
      <c r="D1" s="2" t="inlineStr">
        <is>
          <t>Dec. 31, 2020</t>
        </is>
      </c>
    </row>
    <row r="2">
      <c r="A2" s="3" t="inlineStr">
        <is>
          <t>Amortized Cost [Abstract]</t>
        </is>
      </c>
    </row>
    <row r="3">
      <c r="A3" s="4" t="inlineStr">
        <is>
          <t>One year or less</t>
        </is>
      </c>
      <c r="C3" s="5" t="n">
        <v>5430</v>
      </c>
    </row>
    <row r="4">
      <c r="A4" s="4" t="inlineStr">
        <is>
          <t>After one year through five years</t>
        </is>
      </c>
      <c r="C4" s="6" t="n">
        <v>5094</v>
      </c>
    </row>
    <row r="5">
      <c r="A5" s="4" t="inlineStr">
        <is>
          <t>After five years through ten years</t>
        </is>
      </c>
      <c r="C5" s="6" t="n">
        <v>510</v>
      </c>
    </row>
    <row r="6">
      <c r="A6" s="4" t="inlineStr">
        <is>
          <t>After ten years</t>
        </is>
      </c>
      <c r="C6" s="6" t="n">
        <v>5690</v>
      </c>
    </row>
    <row r="7">
      <c r="A7" s="4" t="inlineStr">
        <is>
          <t>Amortized cost, excluding securities without single maturity date</t>
        </is>
      </c>
      <c r="C7" s="6" t="n">
        <v>16724</v>
      </c>
    </row>
    <row r="8">
      <c r="A8" s="4" t="inlineStr">
        <is>
          <t>Amortized cost</t>
        </is>
      </c>
      <c r="C8" s="6" t="n">
        <v>272436</v>
      </c>
      <c r="D8" s="5" t="n">
        <v>789175</v>
      </c>
    </row>
    <row r="9">
      <c r="A9" s="3" t="inlineStr">
        <is>
          <t>Fair Value [Abstract]</t>
        </is>
      </c>
    </row>
    <row r="10">
      <c r="A10" s="4" t="inlineStr">
        <is>
          <t>One year or less</t>
        </is>
      </c>
      <c r="C10" s="6" t="n">
        <v>5465</v>
      </c>
    </row>
    <row r="11">
      <c r="A11" s="4" t="inlineStr">
        <is>
          <t>After one year through five years</t>
        </is>
      </c>
      <c r="C11" s="6" t="n">
        <v>5209</v>
      </c>
    </row>
    <row r="12">
      <c r="A12" s="4" t="inlineStr">
        <is>
          <t>After five years through ten years</t>
        </is>
      </c>
      <c r="C12" s="6" t="n">
        <v>512</v>
      </c>
    </row>
    <row r="13">
      <c r="A13" s="4" t="inlineStr">
        <is>
          <t>After ten years</t>
        </is>
      </c>
      <c r="C13" s="6" t="n">
        <v>5711</v>
      </c>
    </row>
    <row r="14">
      <c r="A14" s="4" t="inlineStr">
        <is>
          <t>Fair value, excluding investment securities not due at a single maturity date</t>
        </is>
      </c>
      <c r="C14" s="6" t="n">
        <v>16897</v>
      </c>
    </row>
    <row r="15">
      <c r="A15" s="4" t="inlineStr">
        <is>
          <t>Fair value</t>
        </is>
      </c>
      <c r="C15" s="6" t="n">
        <v>270454</v>
      </c>
      <c r="D15" s="6" t="n">
        <v>807732</v>
      </c>
    </row>
    <row r="16">
      <c r="A16" s="3" t="inlineStr">
        <is>
          <t>Amortized Cost [Abstract]</t>
        </is>
      </c>
    </row>
    <row r="17">
      <c r="A17" s="4" t="inlineStr">
        <is>
          <t>One year or less</t>
        </is>
      </c>
      <c r="C17" s="6" t="n">
        <v>308</v>
      </c>
    </row>
    <row r="18">
      <c r="A18" s="4" t="inlineStr">
        <is>
          <t>After one year through five years</t>
        </is>
      </c>
      <c r="C18" s="6" t="n">
        <v>8487</v>
      </c>
    </row>
    <row r="19">
      <c r="A19" s="4" t="inlineStr">
        <is>
          <t>After five years through ten years</t>
        </is>
      </c>
      <c r="C19" s="6" t="n">
        <v>18433</v>
      </c>
    </row>
    <row r="20">
      <c r="A20" s="4" t="inlineStr">
        <is>
          <t>After ten years</t>
        </is>
      </c>
      <c r="C20" s="6" t="n">
        <v>39268</v>
      </c>
    </row>
    <row r="21">
      <c r="A21" s="4" t="inlineStr">
        <is>
          <t>Fair value, excluding securities without single maturity date</t>
        </is>
      </c>
      <c r="C21" s="6" t="n">
        <v>66496</v>
      </c>
    </row>
    <row r="22">
      <c r="A22" s="4" t="inlineStr">
        <is>
          <t>Amortized cost</t>
        </is>
      </c>
      <c r="C22" s="6" t="n">
        <v>737052</v>
      </c>
      <c r="D22" s="6" t="n">
        <v>68933</v>
      </c>
    </row>
    <row r="23">
      <c r="A23" s="3" t="inlineStr">
        <is>
          <t>Fair Value [Abstract]</t>
        </is>
      </c>
    </row>
    <row r="24">
      <c r="A24" s="4" t="inlineStr">
        <is>
          <t>One year or less</t>
        </is>
      </c>
      <c r="C24" s="6" t="n">
        <v>308</v>
      </c>
    </row>
    <row r="25">
      <c r="A25" s="4" t="inlineStr">
        <is>
          <t>After one year through five years</t>
        </is>
      </c>
      <c r="C25" s="6" t="n">
        <v>8528</v>
      </c>
    </row>
    <row r="26">
      <c r="A26" s="4" t="inlineStr">
        <is>
          <t>After five years through ten years</t>
        </is>
      </c>
      <c r="C26" s="6" t="n">
        <v>19072</v>
      </c>
    </row>
    <row r="27">
      <c r="A27" s="4" t="inlineStr">
        <is>
          <t>After ten years</t>
        </is>
      </c>
      <c r="C27" s="6" t="n">
        <v>39288</v>
      </c>
    </row>
    <row r="28">
      <c r="A28" s="4" t="inlineStr">
        <is>
          <t>Fair value, excluding securities without single maturity date</t>
        </is>
      </c>
      <c r="C28" s="6" t="n">
        <v>67196</v>
      </c>
    </row>
    <row r="29">
      <c r="A29" s="4" t="inlineStr">
        <is>
          <t>Fair value</t>
        </is>
      </c>
      <c r="C29" s="6" t="n">
        <v>725841</v>
      </c>
      <c r="D29" s="6" t="n">
        <v>70049</v>
      </c>
    </row>
    <row r="30">
      <c r="A30" s="4" t="inlineStr">
        <is>
          <t>Mortgage-backed Securities [Member]</t>
        </is>
      </c>
    </row>
    <row r="31">
      <c r="A31" s="3" t="inlineStr">
        <is>
          <t>Amortized Cost [Abstract]</t>
        </is>
      </c>
    </row>
    <row r="32">
      <c r="A32" s="4" t="inlineStr">
        <is>
          <t>Securities not due at a single maturity date</t>
        </is>
      </c>
      <c r="C32" s="6" t="n">
        <v>253300</v>
      </c>
    </row>
    <row r="33">
      <c r="A33" s="4" t="inlineStr">
        <is>
          <t>Amortized cost</t>
        </is>
      </c>
      <c r="B33" s="4" t="inlineStr">
        <is>
          <t>[1]</t>
        </is>
      </c>
      <c r="C33" s="6" t="n">
        <v>253300</v>
      </c>
      <c r="D33" s="6" t="n">
        <v>715523</v>
      </c>
    </row>
    <row r="34">
      <c r="A34" s="3" t="inlineStr">
        <is>
          <t>Fair Value [Abstract]</t>
        </is>
      </c>
    </row>
    <row r="35">
      <c r="A35" s="4" t="inlineStr">
        <is>
          <t>Securities not due at a single maturity date</t>
        </is>
      </c>
      <c r="C35" s="6" t="n">
        <v>251120</v>
      </c>
    </row>
    <row r="36">
      <c r="A36" s="4" t="inlineStr">
        <is>
          <t>Fair value</t>
        </is>
      </c>
      <c r="B36" s="4" t="inlineStr">
        <is>
          <t>[1]</t>
        </is>
      </c>
      <c r="C36" s="6" t="n">
        <v>251120</v>
      </c>
      <c r="D36" s="6" t="n">
        <v>732720</v>
      </c>
    </row>
    <row r="37">
      <c r="A37" s="3" t="inlineStr">
        <is>
          <t>Amortized Cost [Abstract]</t>
        </is>
      </c>
    </row>
    <row r="38">
      <c r="A38" s="4" t="inlineStr">
        <is>
          <t>Securities not due at a single maturity date</t>
        </is>
      </c>
      <c r="C38" s="6" t="n">
        <v>596775</v>
      </c>
    </row>
    <row r="39">
      <c r="A39" s="4" t="inlineStr">
        <is>
          <t>Amortized cost</t>
        </is>
      </c>
      <c r="B39" s="4" t="inlineStr">
        <is>
          <t>[1]</t>
        </is>
      </c>
      <c r="C39" s="6" t="n">
        <v>596775</v>
      </c>
    </row>
    <row r="40">
      <c r="A40" s="3" t="inlineStr">
        <is>
          <t>Fair Value [Abstract]</t>
        </is>
      </c>
    </row>
    <row r="41">
      <c r="A41" s="4" t="inlineStr">
        <is>
          <t>Securities not due at a single maturity date</t>
        </is>
      </c>
      <c r="C41" s="6" t="n">
        <v>585056</v>
      </c>
    </row>
    <row r="42">
      <c r="A42" s="4" t="inlineStr">
        <is>
          <t>Fair value</t>
        </is>
      </c>
      <c r="B42" s="4" t="inlineStr">
        <is>
          <t>[1]</t>
        </is>
      </c>
      <c r="C42" s="6" t="n">
        <v>585056</v>
      </c>
    </row>
    <row r="43">
      <c r="A43" s="4" t="inlineStr">
        <is>
          <t>Collateralized Mortgage Obligations [Member]</t>
        </is>
      </c>
    </row>
    <row r="44">
      <c r="A44" s="3" t="inlineStr">
        <is>
          <t>Amortized Cost [Abstract]</t>
        </is>
      </c>
    </row>
    <row r="45">
      <c r="A45" s="4" t="inlineStr">
        <is>
          <t>Securities not due at a single maturity date</t>
        </is>
      </c>
      <c r="C45" s="6" t="n">
        <v>2412</v>
      </c>
    </row>
    <row r="46">
      <c r="A46" s="4" t="inlineStr">
        <is>
          <t>Amortized cost</t>
        </is>
      </c>
      <c r="C46" s="6" t="n">
        <v>2412</v>
      </c>
      <c r="D46" s="6" t="n">
        <v>5039</v>
      </c>
    </row>
    <row r="47">
      <c r="A47" s="3" t="inlineStr">
        <is>
          <t>Fair Value [Abstract]</t>
        </is>
      </c>
    </row>
    <row r="48">
      <c r="A48" s="4" t="inlineStr">
        <is>
          <t>Securities not due at a single maturity date</t>
        </is>
      </c>
      <c r="C48" s="6" t="n">
        <v>2437</v>
      </c>
    </row>
    <row r="49">
      <c r="A49" s="4" t="inlineStr">
        <is>
          <t>Fair value</t>
        </is>
      </c>
      <c r="C49" s="6" t="n">
        <v>2436</v>
      </c>
      <c r="D49" s="5" t="n">
        <v>5153</v>
      </c>
    </row>
    <row r="50">
      <c r="A50" s="3" t="inlineStr">
        <is>
          <t>Amortized Cost [Abstract]</t>
        </is>
      </c>
    </row>
    <row r="51">
      <c r="A51" s="4" t="inlineStr">
        <is>
          <t>Securities not due at a single maturity date</t>
        </is>
      </c>
      <c r="C51" s="6" t="n">
        <v>73781</v>
      </c>
    </row>
    <row r="52">
      <c r="A52" s="4" t="inlineStr">
        <is>
          <t>Amortized cost</t>
        </is>
      </c>
      <c r="C52" s="6" t="n">
        <v>73781</v>
      </c>
    </row>
    <row r="53">
      <c r="A53" s="3" t="inlineStr">
        <is>
          <t>Fair Value [Abstract]</t>
        </is>
      </c>
    </row>
    <row r="54">
      <c r="A54" s="4" t="inlineStr">
        <is>
          <t>Securities not due at a single maturity date</t>
        </is>
      </c>
      <c r="C54" s="6" t="n">
        <v>73589</v>
      </c>
    </row>
    <row r="55">
      <c r="A55" s="4" t="inlineStr">
        <is>
          <t>Fair value</t>
        </is>
      </c>
      <c r="C55" s="5" t="n">
        <v>73588</v>
      </c>
    </row>
    <row r="56"/>
    <row r="57">
      <c r="A57" s="4" t="inlineStr">
        <is>
          <t>[1]</t>
        </is>
      </c>
      <c r="B57" s="4" t="inlineStr">
        <is>
          <t>All mortgage-backed securities were issued by an agency or government sponsored entity of the U.S. Government.</t>
        </is>
      </c>
    </row>
  </sheetData>
  <mergeCells count="3">
    <mergeCell ref="A1:B1"/>
    <mergeCell ref="A56:C56"/>
    <mergeCell ref="B57:C5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Debt Securities by Credit Quality Indicator (Details) $ in Thousands</t>
        </is>
      </c>
      <c r="B1" s="2" t="inlineStr">
        <is>
          <t>Dec. 31, 2021USD ($)Security</t>
        </is>
      </c>
      <c r="C1" s="2" t="inlineStr">
        <is>
          <t>Dec. 31, 2020USD ($)</t>
        </is>
      </c>
    </row>
    <row r="2">
      <c r="A2" s="3" t="inlineStr">
        <is>
          <t>Available-for-sale Debt Securities by Credit Quality Indicator [Abstract]</t>
        </is>
      </c>
    </row>
    <row r="3">
      <c r="A3" s="4" t="inlineStr">
        <is>
          <t>Amortized cost</t>
        </is>
      </c>
      <c r="B3" s="5" t="n">
        <v>272436</v>
      </c>
      <c r="C3" s="5" t="n">
        <v>789175</v>
      </c>
    </row>
    <row r="4">
      <c r="A4" s="4" t="inlineStr">
        <is>
          <t>Gross unrealized gains</t>
        </is>
      </c>
      <c r="B4" s="6" t="n">
        <v>3437</v>
      </c>
      <c r="C4" s="6" t="n">
        <v>18716</v>
      </c>
    </row>
    <row r="5">
      <c r="A5" s="4" t="inlineStr">
        <is>
          <t>Gross unrealized losses</t>
        </is>
      </c>
      <c r="B5" s="6" t="n">
        <v>5419</v>
      </c>
      <c r="C5" s="6" t="n">
        <v>159</v>
      </c>
    </row>
    <row r="6">
      <c r="A6" s="4" t="inlineStr">
        <is>
          <t>Fair value</t>
        </is>
      </c>
      <c r="B6" s="6" t="n">
        <v>270454</v>
      </c>
      <c r="C6" s="6" t="n">
        <v>807732</v>
      </c>
    </row>
    <row r="7">
      <c r="A7" s="3" t="inlineStr">
        <is>
          <t>Held-to-Maturity Debt Securities by Credit Quality Indicator [Abstract]</t>
        </is>
      </c>
    </row>
    <row r="8">
      <c r="A8" s="4" t="inlineStr">
        <is>
          <t>Amortized cost</t>
        </is>
      </c>
      <c r="B8" s="6" t="n">
        <v>737052</v>
      </c>
      <c r="C8" s="6" t="n">
        <v>68933</v>
      </c>
    </row>
    <row r="9">
      <c r="A9" s="4" t="inlineStr">
        <is>
          <t>Gross unrealized gains</t>
        </is>
      </c>
      <c r="B9" s="6" t="n">
        <v>782</v>
      </c>
      <c r="C9" s="6" t="n">
        <v>1116</v>
      </c>
    </row>
    <row r="10">
      <c r="A10" s="4" t="inlineStr">
        <is>
          <t>Gross unrealized losses</t>
        </is>
      </c>
      <c r="B10" s="6" t="n">
        <v>11993</v>
      </c>
      <c r="C10" s="6" t="n">
        <v>0</v>
      </c>
    </row>
    <row r="11">
      <c r="A11" s="4" t="inlineStr">
        <is>
          <t>Fair value</t>
        </is>
      </c>
      <c r="B11" s="5" t="n">
        <v>725841</v>
      </c>
      <c r="C11" s="5" t="n">
        <v>70049</v>
      </c>
    </row>
    <row r="12">
      <c r="A12" s="3" t="inlineStr">
        <is>
          <t>Investment Securities, Qualitative Disclosure [Abstract]</t>
        </is>
      </c>
    </row>
    <row r="13">
      <c r="A13" s="4" t="inlineStr">
        <is>
          <t>Number of investment securities held | Security</t>
        </is>
      </c>
      <c r="B13" s="6" t="n">
        <v>654</v>
      </c>
    </row>
    <row r="14">
      <c r="A14" s="4" t="inlineStr">
        <is>
          <t>Less than 12 months, number of positions | Security</t>
        </is>
      </c>
      <c r="B14" s="6" t="n">
        <v>82</v>
      </c>
    </row>
    <row r="15">
      <c r="A15" s="4" t="inlineStr">
        <is>
          <t>12 months or more, number of positions | Security</t>
        </is>
      </c>
      <c r="B15" s="6" t="n">
        <v>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Pledged Securities (Details) - USD ($) $ in Millions</t>
        </is>
      </c>
      <c r="B1" s="2" t="inlineStr">
        <is>
          <t>Dec. 31, 2021</t>
        </is>
      </c>
      <c r="C1" s="2" t="inlineStr">
        <is>
          <t>Dec. 31, 2020</t>
        </is>
      </c>
    </row>
    <row r="2">
      <c r="A2" s="3" t="inlineStr">
        <is>
          <t>Investment Securities [Abstract]</t>
        </is>
      </c>
    </row>
    <row r="3">
      <c r="A3" s="4" t="inlineStr">
        <is>
          <t>Carrying amount of pledged securities</t>
        </is>
      </c>
      <c r="B3" s="5" t="n">
        <v>426</v>
      </c>
      <c r="C3" s="8" t="n">
        <v>43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Stock and Other Non-Marketable Securities (Details) - USD ($) $ in Millions</t>
        </is>
      </c>
      <c r="B1" s="2" t="inlineStr">
        <is>
          <t>Dec. 31, 2021</t>
        </is>
      </c>
      <c r="C1" s="2" t="inlineStr">
        <is>
          <t>Dec. 31, 2020</t>
        </is>
      </c>
    </row>
    <row r="2">
      <c r="A2" s="3" t="inlineStr">
        <is>
          <t>Federal Home Loan Bank Stock and Other Non-Marketable Securities [Abstract]</t>
        </is>
      </c>
    </row>
    <row r="3">
      <c r="A3" s="4" t="inlineStr">
        <is>
          <t>FHLB stock and other equity securities</t>
        </is>
      </c>
      <c r="B3" s="8" t="n">
        <v>15.5</v>
      </c>
      <c r="C3" s="8" t="n">
        <v>1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4" customWidth="1" min="1" max="1"/>
    <col width="24" customWidth="1" min="2" max="2"/>
    <col width="25" customWidth="1" min="3" max="3"/>
    <col width="21" customWidth="1" min="4" max="4"/>
    <col width="21" customWidth="1" min="5" max="5"/>
    <col width="21" customWidth="1" min="6" max="6"/>
  </cols>
  <sheetData>
    <row r="1">
      <c r="A1" s="1" t="inlineStr">
        <is>
          <t>Loans and Leases, Components of Loans and Leases (Details) $ in Thousands</t>
        </is>
      </c>
      <c r="C1" s="2" t="inlineStr">
        <is>
          <t>12 Months Ended</t>
        </is>
      </c>
    </row>
    <row r="2">
      <c r="C2" s="2" t="inlineStr">
        <is>
          <t>Dec. 31, 2021USD ($)Loan</t>
        </is>
      </c>
      <c r="D2" s="2" t="inlineStr">
        <is>
          <t>Dec. 31, 2020USD ($)</t>
        </is>
      </c>
      <c r="E2" s="2" t="inlineStr">
        <is>
          <t>Dec. 31, 2019USD ($)</t>
        </is>
      </c>
      <c r="F2" s="2" t="inlineStr">
        <is>
          <t>Dec. 31, 2018USD ($)</t>
        </is>
      </c>
    </row>
    <row r="3">
      <c r="A3" s="3" t="inlineStr">
        <is>
          <t>Loan &amp; Lease Portfolio [Abstract]</t>
        </is>
      </c>
    </row>
    <row r="4">
      <c r="A4" s="4" t="inlineStr">
        <is>
          <t>Total gross loans and leases</t>
        </is>
      </c>
      <c r="C4" s="5" t="n">
        <v>3247911</v>
      </c>
      <c r="D4" s="5" t="n">
        <v>3111533</v>
      </c>
    </row>
    <row r="5">
      <c r="A5" s="4" t="inlineStr">
        <is>
          <t>Unearned income</t>
        </is>
      </c>
      <c r="C5" s="6" t="n">
        <v>-10734</v>
      </c>
      <c r="D5" s="6" t="n">
        <v>-11941</v>
      </c>
    </row>
    <row r="6">
      <c r="A6" s="4" t="inlineStr">
        <is>
          <t>Total net loans and leases</t>
        </is>
      </c>
      <c r="C6" s="6" t="n">
        <v>3237177</v>
      </c>
      <c r="D6" s="6" t="n">
        <v>3099592</v>
      </c>
    </row>
    <row r="7">
      <c r="A7" s="4" t="inlineStr">
        <is>
          <t>Allowance for credit losses</t>
        </is>
      </c>
      <c r="C7" s="6" t="n">
        <v>-61007</v>
      </c>
      <c r="D7" s="6" t="n">
        <v>-58862</v>
      </c>
      <c r="E7" s="5" t="n">
        <v>-55012</v>
      </c>
      <c r="F7" s="5" t="n">
        <v>-55266</v>
      </c>
    </row>
    <row r="8">
      <c r="A8" s="4" t="inlineStr">
        <is>
          <t>Loans held for investment, net</t>
        </is>
      </c>
      <c r="C8" s="6" t="n">
        <v>3176170</v>
      </c>
      <c r="D8" s="6" t="n">
        <v>3040730</v>
      </c>
    </row>
    <row r="9">
      <c r="A9" s="4" t="inlineStr">
        <is>
          <t>Collateral on borrowing lines</t>
        </is>
      </c>
      <c r="C9" s="6" t="n">
        <v>767000</v>
      </c>
    </row>
    <row r="10">
      <c r="A10" s="4" t="inlineStr">
        <is>
          <t>Maximum borrowing capacity</t>
        </is>
      </c>
      <c r="C10" s="6" t="n">
        <v>1400000</v>
      </c>
      <c r="D10" s="6" t="n">
        <v>1300000</v>
      </c>
    </row>
    <row r="11">
      <c r="A11" s="4" t="inlineStr">
        <is>
          <t>Federal Home Loan Bank [Member]</t>
        </is>
      </c>
    </row>
    <row r="12">
      <c r="A12" s="3" t="inlineStr">
        <is>
          <t>Loan &amp; Lease Portfolio [Abstract]</t>
        </is>
      </c>
    </row>
    <row r="13">
      <c r="A13" s="4" t="inlineStr">
        <is>
          <t>Collateral on borrowing lines</t>
        </is>
      </c>
      <c r="C13" s="6" t="n">
        <v>1100000</v>
      </c>
    </row>
    <row r="14">
      <c r="A14" s="4" t="inlineStr">
        <is>
          <t>Maximum borrowing capacity</t>
        </is>
      </c>
      <c r="C14" s="6" t="n">
        <v>837100</v>
      </c>
    </row>
    <row r="15">
      <c r="A15" s="4" t="inlineStr">
        <is>
          <t>Federal Reserve Bank [Member]</t>
        </is>
      </c>
    </row>
    <row r="16">
      <c r="A16" s="3" t="inlineStr">
        <is>
          <t>Loan &amp; Lease Portfolio [Abstract]</t>
        </is>
      </c>
    </row>
    <row r="17">
      <c r="A17" s="4" t="inlineStr">
        <is>
          <t>Collateral on borrowing lines</t>
        </is>
      </c>
      <c r="C17" s="6" t="n">
        <v>767000</v>
      </c>
    </row>
    <row r="18">
      <c r="A18" s="4" t="inlineStr">
        <is>
          <t>Maximum borrowing capacity</t>
        </is>
      </c>
      <c r="C18" s="6" t="n">
        <v>480400</v>
      </c>
    </row>
    <row r="19">
      <c r="A19" s="4" t="inlineStr">
        <is>
          <t>Paycheck Protection Program [Member]</t>
        </is>
      </c>
    </row>
    <row r="20">
      <c r="A20" s="3" t="inlineStr">
        <is>
          <t>Loan &amp; Lease Portfolio [Abstract]</t>
        </is>
      </c>
    </row>
    <row r="21">
      <c r="A21" s="4" t="inlineStr">
        <is>
          <t>Total gross loans and leases</t>
        </is>
      </c>
      <c r="C21" s="6" t="n">
        <v>70800</v>
      </c>
      <c r="D21" s="6" t="n">
        <v>224300</v>
      </c>
    </row>
    <row r="22">
      <c r="A22" s="4" t="inlineStr">
        <is>
          <t>Loans funded for the small business customers</t>
        </is>
      </c>
      <c r="C22" s="5" t="n">
        <v>494390</v>
      </c>
    </row>
    <row r="23">
      <c r="A23" s="4" t="inlineStr">
        <is>
          <t>Number of small business customers | Loan</t>
        </is>
      </c>
      <c r="C23" s="6" t="n">
        <v>2680</v>
      </c>
    </row>
    <row r="24">
      <c r="A24" s="4" t="inlineStr">
        <is>
          <t>Real Estate [Member]</t>
        </is>
      </c>
    </row>
    <row r="25">
      <c r="A25" s="3" t="inlineStr">
        <is>
          <t>Loan &amp; Lease Portfolio [Abstract]</t>
        </is>
      </c>
    </row>
    <row r="26">
      <c r="A26" s="4" t="inlineStr">
        <is>
          <t>Total gross loans and leases</t>
        </is>
      </c>
      <c r="C26" s="5" t="n">
        <v>2368090</v>
      </c>
      <c r="D26" s="6" t="n">
        <v>2133699</v>
      </c>
    </row>
    <row r="27">
      <c r="A27" s="4" t="inlineStr">
        <is>
          <t>Total net loans and leases</t>
        </is>
      </c>
      <c r="C27" s="6" t="n">
        <v>2357912</v>
      </c>
      <c r="D27" s="6" t="n">
        <v>2121353</v>
      </c>
    </row>
    <row r="28">
      <c r="A28" s="4" t="inlineStr">
        <is>
          <t>Allowance for credit losses</t>
        </is>
      </c>
      <c r="C28" s="6" t="n">
        <v>-42452</v>
      </c>
      <c r="D28" s="6" t="n">
        <v>-40939</v>
      </c>
    </row>
    <row r="29">
      <c r="A29" s="4" t="inlineStr">
        <is>
          <t>Commercial Real Estate [Member]</t>
        </is>
      </c>
    </row>
    <row r="30">
      <c r="A30" s="3" t="inlineStr">
        <is>
          <t>Loan &amp; Lease Portfolio [Abstract]</t>
        </is>
      </c>
    </row>
    <row r="31">
      <c r="A31" s="4" t="inlineStr">
        <is>
          <t>Total gross loans and leases</t>
        </is>
      </c>
      <c r="C31" s="6" t="n">
        <v>1167516</v>
      </c>
      <c r="D31" s="6" t="n">
        <v>971326</v>
      </c>
    </row>
    <row r="32">
      <c r="A32" s="4" t="inlineStr">
        <is>
          <t>Total net loans and leases</t>
        </is>
      </c>
      <c r="C32" s="6" t="n">
        <v>1157338</v>
      </c>
      <c r="D32" s="6" t="n">
        <v>958980</v>
      </c>
    </row>
    <row r="33">
      <c r="A33" s="4" t="inlineStr">
        <is>
          <t>Allowance for credit losses</t>
        </is>
      </c>
      <c r="C33" s="6" t="n">
        <v>-28536</v>
      </c>
      <c r="D33" s="6" t="n">
        <v>-27679</v>
      </c>
    </row>
    <row r="34">
      <c r="A34" s="4" t="inlineStr">
        <is>
          <t>Agricultural [Member]</t>
        </is>
      </c>
    </row>
    <row r="35">
      <c r="A35" s="3" t="inlineStr">
        <is>
          <t>Loan &amp; Lease Portfolio [Abstract]</t>
        </is>
      </c>
    </row>
    <row r="36">
      <c r="A36" s="4" t="inlineStr">
        <is>
          <t>Total gross loans and leases</t>
        </is>
      </c>
      <c r="C36" s="6" t="n">
        <v>672830</v>
      </c>
      <c r="D36" s="6" t="n">
        <v>643014</v>
      </c>
    </row>
    <row r="37">
      <c r="A37" s="4" t="inlineStr">
        <is>
          <t>Total net loans and leases</t>
        </is>
      </c>
      <c r="C37" s="6" t="n">
        <v>672830</v>
      </c>
      <c r="D37" s="6" t="n">
        <v>643014</v>
      </c>
    </row>
    <row r="38">
      <c r="A38" s="4" t="inlineStr">
        <is>
          <t>Allowance for credit losses</t>
        </is>
      </c>
      <c r="C38" s="6" t="n">
        <v>-9613</v>
      </c>
      <c r="D38" s="6" t="n">
        <v>-8633</v>
      </c>
    </row>
    <row r="39">
      <c r="A39" s="4" t="inlineStr">
        <is>
          <t>Residential and Home Equity [Member]</t>
        </is>
      </c>
    </row>
    <row r="40">
      <c r="A40" s="3" t="inlineStr">
        <is>
          <t>Loan &amp; Lease Portfolio [Abstract]</t>
        </is>
      </c>
    </row>
    <row r="41">
      <c r="A41" s="4" t="inlineStr">
        <is>
          <t>Total gross loans and leases</t>
        </is>
      </c>
      <c r="C41" s="6" t="n">
        <v>350581</v>
      </c>
      <c r="D41" s="6" t="n">
        <v>333618</v>
      </c>
    </row>
    <row r="42">
      <c r="A42" s="4" t="inlineStr">
        <is>
          <t>Total net loans and leases</t>
        </is>
      </c>
      <c r="C42" s="6" t="n">
        <v>350581</v>
      </c>
      <c r="D42" s="6" t="n">
        <v>333618</v>
      </c>
    </row>
    <row r="43">
      <c r="A43" s="4" t="inlineStr">
        <is>
          <t>Allowance for credit losses</t>
        </is>
      </c>
      <c r="C43" s="6" t="n">
        <v>-2847</v>
      </c>
      <c r="D43" s="6" t="n">
        <v>-2984</v>
      </c>
      <c r="E43" s="6" t="n">
        <v>-3530</v>
      </c>
      <c r="F43" s="6" t="n">
        <v>-3641</v>
      </c>
    </row>
    <row r="44">
      <c r="A44" s="4" t="inlineStr">
        <is>
          <t>Construction [Member]</t>
        </is>
      </c>
    </row>
    <row r="45">
      <c r="A45" s="3" t="inlineStr">
        <is>
          <t>Loan &amp; Lease Portfolio [Abstract]</t>
        </is>
      </c>
    </row>
    <row r="46">
      <c r="A46" s="4" t="inlineStr">
        <is>
          <t>Total gross loans and leases</t>
        </is>
      </c>
      <c r="C46" s="6" t="n">
        <v>177163</v>
      </c>
      <c r="D46" s="6" t="n">
        <v>185741</v>
      </c>
    </row>
    <row r="47">
      <c r="A47" s="4" t="inlineStr">
        <is>
          <t>Total net loans and leases</t>
        </is>
      </c>
      <c r="C47" s="6" t="n">
        <v>177163</v>
      </c>
      <c r="D47" s="6" t="n">
        <v>185741</v>
      </c>
    </row>
    <row r="48">
      <c r="A48" s="4" t="inlineStr">
        <is>
          <t>Allowance for credit losses</t>
        </is>
      </c>
      <c r="C48" s="6" t="n">
        <v>-1456</v>
      </c>
      <c r="D48" s="6" t="n">
        <v>-1643</v>
      </c>
      <c r="E48" s="6" t="n">
        <v>-1949</v>
      </c>
      <c r="F48" s="6" t="n">
        <v>-1249</v>
      </c>
    </row>
    <row r="49">
      <c r="A49" s="4" t="inlineStr">
        <is>
          <t>Commercial and Industrial [Member]</t>
        </is>
      </c>
    </row>
    <row r="50">
      <c r="A50" s="3" t="inlineStr">
        <is>
          <t>Loan &amp; Lease Portfolio [Abstract]</t>
        </is>
      </c>
    </row>
    <row r="51">
      <c r="A51" s="4" t="inlineStr">
        <is>
          <t>Total gross loans and leases</t>
        </is>
      </c>
      <c r="C51" s="6" t="n">
        <v>427799</v>
      </c>
      <c r="D51" s="6" t="n">
        <v>374816</v>
      </c>
    </row>
    <row r="52">
      <c r="A52" s="4" t="inlineStr">
        <is>
          <t>Total net loans and leases</t>
        </is>
      </c>
      <c r="C52" s="6" t="n">
        <v>427799</v>
      </c>
      <c r="D52" s="6" t="n">
        <v>374816</v>
      </c>
    </row>
    <row r="53">
      <c r="A53" s="4" t="inlineStr">
        <is>
          <t>Allowance for credit losses</t>
        </is>
      </c>
      <c r="C53" s="6" t="n">
        <v>-11489</v>
      </c>
      <c r="D53" s="6" t="n">
        <v>-9961</v>
      </c>
    </row>
    <row r="54">
      <c r="A54" s="4" t="inlineStr">
        <is>
          <t>Agricultural [Member]</t>
        </is>
      </c>
    </row>
    <row r="55">
      <c r="A55" s="3" t="inlineStr">
        <is>
          <t>Loan &amp; Lease Portfolio [Abstract]</t>
        </is>
      </c>
    </row>
    <row r="56">
      <c r="A56" s="4" t="inlineStr">
        <is>
          <t>Total gross loans and leases</t>
        </is>
      </c>
      <c r="C56" s="6" t="n">
        <v>276684</v>
      </c>
      <c r="D56" s="6" t="n">
        <v>264372</v>
      </c>
    </row>
    <row r="57">
      <c r="A57" s="4" t="inlineStr">
        <is>
          <t>Total net loans and leases</t>
        </is>
      </c>
      <c r="C57" s="6" t="n">
        <v>276684</v>
      </c>
      <c r="D57" s="6" t="n">
        <v>264372</v>
      </c>
    </row>
    <row r="58">
      <c r="A58" s="4" t="inlineStr">
        <is>
          <t>Allowance for credit losses</t>
        </is>
      </c>
      <c r="C58" s="6" t="n">
        <v>-5465</v>
      </c>
      <c r="D58" s="6" t="n">
        <v>-4814</v>
      </c>
    </row>
    <row r="59">
      <c r="A59" s="4" t="inlineStr">
        <is>
          <t>Commercial Leases [Member]</t>
        </is>
      </c>
    </row>
    <row r="60">
      <c r="A60" s="3" t="inlineStr">
        <is>
          <t>Loan &amp; Lease Portfolio [Abstract]</t>
        </is>
      </c>
    </row>
    <row r="61">
      <c r="A61" s="4" t="inlineStr">
        <is>
          <t>Total gross loans and leases</t>
        </is>
      </c>
      <c r="C61" s="6" t="n">
        <v>96971</v>
      </c>
      <c r="D61" s="6" t="n">
        <v>103117</v>
      </c>
    </row>
    <row r="62">
      <c r="A62" s="4" t="inlineStr">
        <is>
          <t>Total net loans and leases</t>
        </is>
      </c>
      <c r="C62" s="6" t="n">
        <v>96415</v>
      </c>
      <c r="D62" s="6" t="n">
        <v>103522</v>
      </c>
    </row>
    <row r="63">
      <c r="A63" s="4" t="inlineStr">
        <is>
          <t>Allowance for credit losses</t>
        </is>
      </c>
      <c r="C63" s="6" t="n">
        <v>-938</v>
      </c>
      <c r="D63" s="6" t="n">
        <v>-1731</v>
      </c>
      <c r="E63" s="6" t="n">
        <v>-3162</v>
      </c>
      <c r="F63" s="6" t="n">
        <v>-4022</v>
      </c>
    </row>
    <row r="64">
      <c r="A64" s="4" t="inlineStr">
        <is>
          <t>Consumer and Other [Member]</t>
        </is>
      </c>
    </row>
    <row r="65">
      <c r="A65" s="3" t="inlineStr">
        <is>
          <t>Loan &amp; Lease Portfolio [Abstract]</t>
        </is>
      </c>
    </row>
    <row r="66">
      <c r="A66" s="4" t="inlineStr">
        <is>
          <t>Total gross loans and leases</t>
        </is>
      </c>
      <c r="B66" s="4" t="inlineStr">
        <is>
          <t>[1]</t>
        </is>
      </c>
      <c r="C66" s="6" t="n">
        <v>78367</v>
      </c>
      <c r="D66" s="6" t="n">
        <v>235529</v>
      </c>
    </row>
    <row r="67">
      <c r="A67" s="4" t="inlineStr">
        <is>
          <t>Total net loans and leases</t>
        </is>
      </c>
      <c r="C67" s="6" t="n">
        <v>78367</v>
      </c>
      <c r="D67" s="6" t="n">
        <v>235529</v>
      </c>
    </row>
    <row r="68">
      <c r="A68" s="4" t="inlineStr">
        <is>
          <t>Allowance for credit losses</t>
        </is>
      </c>
      <c r="C68" s="5" t="n">
        <v>-263</v>
      </c>
      <c r="D68" s="5" t="n">
        <v>-333</v>
      </c>
      <c r="E68" s="5" t="n">
        <v>-456</v>
      </c>
      <c r="F68" s="5" t="n">
        <v>-494</v>
      </c>
    </row>
    <row r="69"/>
    <row r="70">
      <c r="A70" s="4" t="inlineStr">
        <is>
          <t>[1]</t>
        </is>
      </c>
      <c r="B70" s="4" t="inlineStr">
        <is>
          <t>Includes SBA PPP loans.</t>
        </is>
      </c>
    </row>
  </sheetData>
  <mergeCells count="3">
    <mergeCell ref="A1:B2"/>
    <mergeCell ref="A69:E69"/>
    <mergeCell ref="B70:E7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Analysis of Loan &amp; Lease Portfolio Including Unearned Income (Details) - USD ($) $ in Thousands</t>
        </is>
      </c>
      <c r="B1" s="2" t="inlineStr">
        <is>
          <t>Dec. 31, 2021</t>
        </is>
      </c>
      <c r="C1" s="2" t="inlineStr">
        <is>
          <t>Dec. 31, 2020</t>
        </is>
      </c>
    </row>
    <row r="2">
      <c r="A2" s="3" t="inlineStr">
        <is>
          <t>Aging Analysis of Loan &amp; Lease Portfolio by Time Past Due [Abstract]</t>
        </is>
      </c>
    </row>
    <row r="3">
      <c r="A3" s="4" t="inlineStr">
        <is>
          <t>90+ Days Past Due</t>
        </is>
      </c>
      <c r="B3" s="5" t="n">
        <v>0</v>
      </c>
      <c r="C3" s="5" t="n">
        <v>0</v>
      </c>
    </row>
    <row r="4">
      <c r="A4" s="4" t="inlineStr">
        <is>
          <t>Nonaccrual</t>
        </is>
      </c>
      <c r="B4" s="6" t="n">
        <v>516</v>
      </c>
      <c r="C4" s="6" t="n">
        <v>495</v>
      </c>
    </row>
    <row r="5">
      <c r="A5" s="4" t="inlineStr">
        <is>
          <t>Total loans and leases, net</t>
        </is>
      </c>
      <c r="B5" s="6" t="n">
        <v>3237177</v>
      </c>
      <c r="C5" s="6" t="n">
        <v>3099592</v>
      </c>
    </row>
    <row r="6">
      <c r="A6" s="4" t="inlineStr">
        <is>
          <t>Total Past Due [Member]</t>
        </is>
      </c>
    </row>
    <row r="7">
      <c r="A7" s="3" t="inlineStr">
        <is>
          <t>Aging Analysis of Loan &amp; Lease Portfolio by Time Past Due [Abstract]</t>
        </is>
      </c>
    </row>
    <row r="8">
      <c r="A8" s="4" t="inlineStr">
        <is>
          <t>Total loans and leases, net</t>
        </is>
      </c>
      <c r="B8" s="6" t="n">
        <v>1068</v>
      </c>
      <c r="C8" s="6" t="n">
        <v>506</v>
      </c>
    </row>
    <row r="9">
      <c r="A9" s="4" t="inlineStr">
        <is>
          <t>30-89 Days Past Due [Member]</t>
        </is>
      </c>
    </row>
    <row r="10">
      <c r="A10" s="3" t="inlineStr">
        <is>
          <t>Aging Analysis of Loan &amp; Lease Portfolio by Time Past Due [Abstract]</t>
        </is>
      </c>
    </row>
    <row r="11">
      <c r="A11" s="4" t="inlineStr">
        <is>
          <t>Total loans and leases, net</t>
        </is>
      </c>
      <c r="B11" s="6" t="n">
        <v>552</v>
      </c>
      <c r="C11" s="6" t="n">
        <v>11</v>
      </c>
    </row>
    <row r="12">
      <c r="A12" s="4" t="inlineStr">
        <is>
          <t>Current [Member]</t>
        </is>
      </c>
    </row>
    <row r="13">
      <c r="A13" s="3" t="inlineStr">
        <is>
          <t>Aging Analysis of Loan &amp; Lease Portfolio by Time Past Due [Abstract]</t>
        </is>
      </c>
    </row>
    <row r="14">
      <c r="A14" s="4" t="inlineStr">
        <is>
          <t>Total loans and leases, net</t>
        </is>
      </c>
      <c r="B14" s="6" t="n">
        <v>3236109</v>
      </c>
      <c r="C14" s="6" t="n">
        <v>3099086</v>
      </c>
    </row>
    <row r="15">
      <c r="A15" s="4" t="inlineStr">
        <is>
          <t>Real Estate [Member]</t>
        </is>
      </c>
    </row>
    <row r="16">
      <c r="A16" s="3" t="inlineStr">
        <is>
          <t>Aging Analysis of Loan &amp; Lease Portfolio by Time Past Due [Abstract]</t>
        </is>
      </c>
    </row>
    <row r="17">
      <c r="A17" s="4" t="inlineStr">
        <is>
          <t>90+ Days Past Due</t>
        </is>
      </c>
      <c r="B17" s="6" t="n">
        <v>0</v>
      </c>
      <c r="C17" s="6" t="n">
        <v>0</v>
      </c>
    </row>
    <row r="18">
      <c r="A18" s="4" t="inlineStr">
        <is>
          <t>Nonaccrual</t>
        </is>
      </c>
      <c r="B18" s="6" t="n">
        <v>18</v>
      </c>
      <c r="C18" s="6" t="n">
        <v>0</v>
      </c>
    </row>
    <row r="19">
      <c r="A19" s="4" t="inlineStr">
        <is>
          <t>Total loans and leases, net</t>
        </is>
      </c>
      <c r="B19" s="6" t="n">
        <v>2357912</v>
      </c>
      <c r="C19" s="6" t="n">
        <v>2121353</v>
      </c>
    </row>
    <row r="20">
      <c r="A20" s="4" t="inlineStr">
        <is>
          <t>Real Estate [Member] | Total Past Due [Member]</t>
        </is>
      </c>
    </row>
    <row r="21">
      <c r="A21" s="3" t="inlineStr">
        <is>
          <t>Aging Analysis of Loan &amp; Lease Portfolio by Time Past Due [Abstract]</t>
        </is>
      </c>
    </row>
    <row r="22">
      <c r="A22" s="4" t="inlineStr">
        <is>
          <t>Total loans and leases, net</t>
        </is>
      </c>
      <c r="B22" s="6" t="n">
        <v>566</v>
      </c>
      <c r="C22" s="6" t="n">
        <v>0</v>
      </c>
    </row>
    <row r="23">
      <c r="A23" s="4" t="inlineStr">
        <is>
          <t>Real Estate [Member] | 30-89 Days Past Due [Member]</t>
        </is>
      </c>
    </row>
    <row r="24">
      <c r="A24" s="3" t="inlineStr">
        <is>
          <t>Aging Analysis of Loan &amp; Lease Portfolio by Time Past Due [Abstract]</t>
        </is>
      </c>
    </row>
    <row r="25">
      <c r="A25" s="4" t="inlineStr">
        <is>
          <t>Total loans and leases, net</t>
        </is>
      </c>
      <c r="B25" s="6" t="n">
        <v>548</v>
      </c>
      <c r="C25" s="6" t="n">
        <v>0</v>
      </c>
    </row>
    <row r="26">
      <c r="A26" s="4" t="inlineStr">
        <is>
          <t>Real Estate [Member] | Current [Member]</t>
        </is>
      </c>
    </row>
    <row r="27">
      <c r="A27" s="3" t="inlineStr">
        <is>
          <t>Aging Analysis of Loan &amp; Lease Portfolio by Time Past Due [Abstract]</t>
        </is>
      </c>
    </row>
    <row r="28">
      <c r="A28" s="4" t="inlineStr">
        <is>
          <t>Total loans and leases, net</t>
        </is>
      </c>
      <c r="B28" s="6" t="n">
        <v>2357346</v>
      </c>
      <c r="C28" s="6" t="n">
        <v>2121353</v>
      </c>
    </row>
    <row r="29">
      <c r="A29" s="4" t="inlineStr">
        <is>
          <t>Commercial Real Estate [Member]</t>
        </is>
      </c>
    </row>
    <row r="30">
      <c r="A30" s="3" t="inlineStr">
        <is>
          <t>Aging Analysis of Loan &amp; Lease Portfolio by Time Past Due [Abstract]</t>
        </is>
      </c>
    </row>
    <row r="31">
      <c r="A31" s="4" t="inlineStr">
        <is>
          <t>90+ Days Past Due</t>
        </is>
      </c>
      <c r="B31" s="6" t="n">
        <v>0</v>
      </c>
      <c r="C31" s="6" t="n">
        <v>0</v>
      </c>
    </row>
    <row r="32">
      <c r="A32" s="4" t="inlineStr">
        <is>
          <t>Nonaccrual</t>
        </is>
      </c>
      <c r="B32" s="6" t="n">
        <v>0</v>
      </c>
      <c r="C32" s="6" t="n">
        <v>0</v>
      </c>
    </row>
    <row r="33">
      <c r="A33" s="4" t="inlineStr">
        <is>
          <t>Total loans and leases, net</t>
        </is>
      </c>
      <c r="B33" s="6" t="n">
        <v>1157338</v>
      </c>
      <c r="C33" s="6" t="n">
        <v>958980</v>
      </c>
    </row>
    <row r="34">
      <c r="A34" s="4" t="inlineStr">
        <is>
          <t>Commercial Real Estate [Member] | Total Past Due [Member]</t>
        </is>
      </c>
    </row>
    <row r="35">
      <c r="A35" s="3" t="inlineStr">
        <is>
          <t>Aging Analysis of Loan &amp; Lease Portfolio by Time Past Due [Abstract]</t>
        </is>
      </c>
    </row>
    <row r="36">
      <c r="A36" s="4" t="inlineStr">
        <is>
          <t>Total loans and leases, net</t>
        </is>
      </c>
      <c r="B36" s="6" t="n">
        <v>459</v>
      </c>
      <c r="C36" s="6" t="n">
        <v>0</v>
      </c>
    </row>
    <row r="37">
      <c r="A37" s="4" t="inlineStr">
        <is>
          <t>Commercial Real Estate [Member] | 30-89 Days Past Due [Member]</t>
        </is>
      </c>
    </row>
    <row r="38">
      <c r="A38" s="3" t="inlineStr">
        <is>
          <t>Aging Analysis of Loan &amp; Lease Portfolio by Time Past Due [Abstract]</t>
        </is>
      </c>
    </row>
    <row r="39">
      <c r="A39" s="4" t="inlineStr">
        <is>
          <t>Total loans and leases, net</t>
        </is>
      </c>
      <c r="B39" s="6" t="n">
        <v>459</v>
      </c>
      <c r="C39" s="6" t="n">
        <v>0</v>
      </c>
    </row>
    <row r="40">
      <c r="A40" s="4" t="inlineStr">
        <is>
          <t>Commercial Real Estate [Member] | Current [Member]</t>
        </is>
      </c>
    </row>
    <row r="41">
      <c r="A41" s="3" t="inlineStr">
        <is>
          <t>Aging Analysis of Loan &amp; Lease Portfolio by Time Past Due [Abstract]</t>
        </is>
      </c>
    </row>
    <row r="42">
      <c r="A42" s="4" t="inlineStr">
        <is>
          <t>Total loans and leases, net</t>
        </is>
      </c>
      <c r="B42" s="6" t="n">
        <v>1156879</v>
      </c>
      <c r="C42" s="6" t="n">
        <v>958980</v>
      </c>
    </row>
    <row r="43">
      <c r="A43" s="4" t="inlineStr">
        <is>
          <t>Agricultural [Member]</t>
        </is>
      </c>
    </row>
    <row r="44">
      <c r="A44" s="3" t="inlineStr">
        <is>
          <t>Aging Analysis of Loan &amp; Lease Portfolio by Time Past Due [Abstract]</t>
        </is>
      </c>
    </row>
    <row r="45">
      <c r="A45" s="4" t="inlineStr">
        <is>
          <t>90+ Days Past Due</t>
        </is>
      </c>
      <c r="B45" s="6" t="n">
        <v>0</v>
      </c>
      <c r="C45" s="6" t="n">
        <v>0</v>
      </c>
    </row>
    <row r="46">
      <c r="A46" s="4" t="inlineStr">
        <is>
          <t>Nonaccrual</t>
        </is>
      </c>
      <c r="B46" s="6" t="n">
        <v>18</v>
      </c>
      <c r="C46" s="6" t="n">
        <v>0</v>
      </c>
    </row>
    <row r="47">
      <c r="A47" s="4" t="inlineStr">
        <is>
          <t>Total loans and leases, net</t>
        </is>
      </c>
      <c r="B47" s="6" t="n">
        <v>672830</v>
      </c>
      <c r="C47" s="6" t="n">
        <v>643014</v>
      </c>
    </row>
    <row r="48">
      <c r="A48" s="4" t="inlineStr">
        <is>
          <t>Agricultural [Member] | Total Past Due [Member]</t>
        </is>
      </c>
    </row>
    <row r="49">
      <c r="A49" s="3" t="inlineStr">
        <is>
          <t>Aging Analysis of Loan &amp; Lease Portfolio by Time Past Due [Abstract]</t>
        </is>
      </c>
    </row>
    <row r="50">
      <c r="A50" s="4" t="inlineStr">
        <is>
          <t>Total loans and leases, net</t>
        </is>
      </c>
      <c r="B50" s="6" t="n">
        <v>18</v>
      </c>
      <c r="C50" s="6" t="n">
        <v>0</v>
      </c>
    </row>
    <row r="51">
      <c r="A51" s="4" t="inlineStr">
        <is>
          <t>Agricultural [Member] | 30-89 Days Past Due [Member]</t>
        </is>
      </c>
    </row>
    <row r="52">
      <c r="A52" s="3" t="inlineStr">
        <is>
          <t>Aging Analysis of Loan &amp; Lease Portfolio by Time Past Due [Abstract]</t>
        </is>
      </c>
    </row>
    <row r="53">
      <c r="A53" s="4" t="inlineStr">
        <is>
          <t>Total loans and leases, net</t>
        </is>
      </c>
      <c r="B53" s="6" t="n">
        <v>0</v>
      </c>
      <c r="C53" s="6" t="n">
        <v>0</v>
      </c>
    </row>
    <row r="54">
      <c r="A54" s="4" t="inlineStr">
        <is>
          <t>Agricultural [Member] | Current [Member]</t>
        </is>
      </c>
    </row>
    <row r="55">
      <c r="A55" s="3" t="inlineStr">
        <is>
          <t>Aging Analysis of Loan &amp; Lease Portfolio by Time Past Due [Abstract]</t>
        </is>
      </c>
    </row>
    <row r="56">
      <c r="A56" s="4" t="inlineStr">
        <is>
          <t>Total loans and leases, net</t>
        </is>
      </c>
      <c r="B56" s="6" t="n">
        <v>672812</v>
      </c>
      <c r="C56" s="6" t="n">
        <v>643014</v>
      </c>
    </row>
    <row r="57">
      <c r="A57" s="4" t="inlineStr">
        <is>
          <t>Residential and Home Equity [Member]</t>
        </is>
      </c>
    </row>
    <row r="58">
      <c r="A58" s="3" t="inlineStr">
        <is>
          <t>Aging Analysis of Loan &amp; Lease Portfolio by Time Past Due [Abstract]</t>
        </is>
      </c>
    </row>
    <row r="59">
      <c r="A59" s="4" t="inlineStr">
        <is>
          <t>90+ Days Past Due</t>
        </is>
      </c>
      <c r="B59" s="6" t="n">
        <v>0</v>
      </c>
      <c r="C59" s="6" t="n">
        <v>0</v>
      </c>
    </row>
    <row r="60">
      <c r="A60" s="4" t="inlineStr">
        <is>
          <t>Nonaccrual</t>
        </is>
      </c>
      <c r="B60" s="6" t="n">
        <v>0</v>
      </c>
      <c r="C60" s="6" t="n">
        <v>0</v>
      </c>
    </row>
    <row r="61">
      <c r="A61" s="4" t="inlineStr">
        <is>
          <t>Total loans and leases, net</t>
        </is>
      </c>
      <c r="B61" s="6" t="n">
        <v>350581</v>
      </c>
      <c r="C61" s="6" t="n">
        <v>333618</v>
      </c>
    </row>
    <row r="62">
      <c r="A62" s="4" t="inlineStr">
        <is>
          <t>Residential and Home Equity [Member] | Total Past Due [Member]</t>
        </is>
      </c>
    </row>
    <row r="63">
      <c r="A63" s="3" t="inlineStr">
        <is>
          <t>Aging Analysis of Loan &amp; Lease Portfolio by Time Past Due [Abstract]</t>
        </is>
      </c>
    </row>
    <row r="64">
      <c r="A64" s="4" t="inlineStr">
        <is>
          <t>Total loans and leases, net</t>
        </is>
      </c>
      <c r="B64" s="6" t="n">
        <v>89</v>
      </c>
      <c r="C64" s="6" t="n">
        <v>0</v>
      </c>
    </row>
    <row r="65">
      <c r="A65" s="4" t="inlineStr">
        <is>
          <t>Residential and Home Equity [Member] | 30-89 Days Past Due [Member]</t>
        </is>
      </c>
    </row>
    <row r="66">
      <c r="A66" s="3" t="inlineStr">
        <is>
          <t>Aging Analysis of Loan &amp; Lease Portfolio by Time Past Due [Abstract]</t>
        </is>
      </c>
    </row>
    <row r="67">
      <c r="A67" s="4" t="inlineStr">
        <is>
          <t>Total loans and leases, net</t>
        </is>
      </c>
      <c r="B67" s="6" t="n">
        <v>89</v>
      </c>
      <c r="C67" s="6" t="n">
        <v>0</v>
      </c>
    </row>
    <row r="68">
      <c r="A68" s="4" t="inlineStr">
        <is>
          <t>Residential and Home Equity [Member] | Current [Member]</t>
        </is>
      </c>
    </row>
    <row r="69">
      <c r="A69" s="3" t="inlineStr">
        <is>
          <t>Aging Analysis of Loan &amp; Lease Portfolio by Time Past Due [Abstract]</t>
        </is>
      </c>
    </row>
    <row r="70">
      <c r="A70" s="4" t="inlineStr">
        <is>
          <t>Total loans and leases, net</t>
        </is>
      </c>
      <c r="B70" s="6" t="n">
        <v>350492</v>
      </c>
      <c r="C70" s="6" t="n">
        <v>333618</v>
      </c>
    </row>
    <row r="71">
      <c r="A71" s="4" t="inlineStr">
        <is>
          <t>Construction [Member]</t>
        </is>
      </c>
    </row>
    <row r="72">
      <c r="A72" s="3" t="inlineStr">
        <is>
          <t>Aging Analysis of Loan &amp; Lease Portfolio by Time Past Due [Abstract]</t>
        </is>
      </c>
    </row>
    <row r="73">
      <c r="A73" s="4" t="inlineStr">
        <is>
          <t>90+ Days Past Due</t>
        </is>
      </c>
      <c r="B73" s="6" t="n">
        <v>0</v>
      </c>
      <c r="C73" s="6" t="n">
        <v>0</v>
      </c>
    </row>
    <row r="74">
      <c r="A74" s="4" t="inlineStr">
        <is>
          <t>Nonaccrual</t>
        </is>
      </c>
      <c r="B74" s="6" t="n">
        <v>0</v>
      </c>
      <c r="C74" s="6" t="n">
        <v>0</v>
      </c>
    </row>
    <row r="75">
      <c r="A75" s="4" t="inlineStr">
        <is>
          <t>Total loans and leases, net</t>
        </is>
      </c>
      <c r="B75" s="6" t="n">
        <v>177163</v>
      </c>
      <c r="C75" s="6" t="n">
        <v>185741</v>
      </c>
    </row>
    <row r="76">
      <c r="A76" s="4" t="inlineStr">
        <is>
          <t>Construction [Member] | Total Past Due [Member]</t>
        </is>
      </c>
    </row>
    <row r="77">
      <c r="A77" s="3" t="inlineStr">
        <is>
          <t>Aging Analysis of Loan &amp; Lease Portfolio by Time Past Due [Abstract]</t>
        </is>
      </c>
    </row>
    <row r="78">
      <c r="A78" s="4" t="inlineStr">
        <is>
          <t>Total loans and leases, net</t>
        </is>
      </c>
      <c r="B78" s="6" t="n">
        <v>0</v>
      </c>
      <c r="C78" s="6" t="n">
        <v>0</v>
      </c>
    </row>
    <row r="79">
      <c r="A79" s="4" t="inlineStr">
        <is>
          <t>Construction [Member] | 30-89 Days Past Due [Member]</t>
        </is>
      </c>
    </row>
    <row r="80">
      <c r="A80" s="3" t="inlineStr">
        <is>
          <t>Aging Analysis of Loan &amp; Lease Portfolio by Time Past Due [Abstract]</t>
        </is>
      </c>
    </row>
    <row r="81">
      <c r="A81" s="4" t="inlineStr">
        <is>
          <t>Total loans and leases, net</t>
        </is>
      </c>
      <c r="B81" s="6" t="n">
        <v>0</v>
      </c>
      <c r="C81" s="6" t="n">
        <v>0</v>
      </c>
    </row>
    <row r="82">
      <c r="A82" s="4" t="inlineStr">
        <is>
          <t>Construction [Member] | Current [Member]</t>
        </is>
      </c>
    </row>
    <row r="83">
      <c r="A83" s="3" t="inlineStr">
        <is>
          <t>Aging Analysis of Loan &amp; Lease Portfolio by Time Past Due [Abstract]</t>
        </is>
      </c>
    </row>
    <row r="84">
      <c r="A84" s="4" t="inlineStr">
        <is>
          <t>Total loans and leases, net</t>
        </is>
      </c>
      <c r="B84" s="6" t="n">
        <v>177163</v>
      </c>
      <c r="C84" s="6" t="n">
        <v>185741</v>
      </c>
    </row>
    <row r="85">
      <c r="A85" s="4" t="inlineStr">
        <is>
          <t>Commercial and Industrial [Member]</t>
        </is>
      </c>
    </row>
    <row r="86">
      <c r="A86" s="3" t="inlineStr">
        <is>
          <t>Aging Analysis of Loan &amp; Lease Portfolio by Time Past Due [Abstract]</t>
        </is>
      </c>
    </row>
    <row r="87">
      <c r="A87" s="4" t="inlineStr">
        <is>
          <t>90+ Days Past Due</t>
        </is>
      </c>
      <c r="B87" s="6" t="n">
        <v>0</v>
      </c>
      <c r="C87" s="6" t="n">
        <v>0</v>
      </c>
    </row>
    <row r="88">
      <c r="A88" s="4" t="inlineStr">
        <is>
          <t>Nonaccrual</t>
        </is>
      </c>
      <c r="B88" s="6" t="n">
        <v>0</v>
      </c>
      <c r="C88" s="6" t="n">
        <v>0</v>
      </c>
    </row>
    <row r="89">
      <c r="A89" s="4" t="inlineStr">
        <is>
          <t>Total loans and leases, net</t>
        </is>
      </c>
      <c r="B89" s="6" t="n">
        <v>427799</v>
      </c>
      <c r="C89" s="6" t="n">
        <v>374816</v>
      </c>
    </row>
    <row r="90">
      <c r="A90" s="4" t="inlineStr">
        <is>
          <t>Commercial and Industrial [Member] | Total Past Due [Member]</t>
        </is>
      </c>
    </row>
    <row r="91">
      <c r="A91" s="3" t="inlineStr">
        <is>
          <t>Aging Analysis of Loan &amp; Lease Portfolio by Time Past Due [Abstract]</t>
        </is>
      </c>
    </row>
    <row r="92">
      <c r="A92" s="4" t="inlineStr">
        <is>
          <t>Total loans and leases, net</t>
        </is>
      </c>
      <c r="B92" s="6" t="n">
        <v>0</v>
      </c>
      <c r="C92" s="6" t="n">
        <v>0</v>
      </c>
    </row>
    <row r="93">
      <c r="A93" s="4" t="inlineStr">
        <is>
          <t>Commercial and Industrial [Member] | 30-89 Days Past Due [Member]</t>
        </is>
      </c>
    </row>
    <row r="94">
      <c r="A94" s="3" t="inlineStr">
        <is>
          <t>Aging Analysis of Loan &amp; Lease Portfolio by Time Past Due [Abstract]</t>
        </is>
      </c>
    </row>
    <row r="95">
      <c r="A95" s="4" t="inlineStr">
        <is>
          <t>Total loans and leases, net</t>
        </is>
      </c>
      <c r="B95" s="6" t="n">
        <v>0</v>
      </c>
      <c r="C95" s="6" t="n">
        <v>0</v>
      </c>
    </row>
    <row r="96">
      <c r="A96" s="4" t="inlineStr">
        <is>
          <t>Commercial and Industrial [Member] | Current [Member]</t>
        </is>
      </c>
    </row>
    <row r="97">
      <c r="A97" s="3" t="inlineStr">
        <is>
          <t>Aging Analysis of Loan &amp; Lease Portfolio by Time Past Due [Abstract]</t>
        </is>
      </c>
    </row>
    <row r="98">
      <c r="A98" s="4" t="inlineStr">
        <is>
          <t>Total loans and leases, net</t>
        </is>
      </c>
      <c r="B98" s="6" t="n">
        <v>427799</v>
      </c>
      <c r="C98" s="6" t="n">
        <v>374816</v>
      </c>
    </row>
    <row r="99">
      <c r="A99" s="4" t="inlineStr">
        <is>
          <t>Agricultural [Member]</t>
        </is>
      </c>
    </row>
    <row r="100">
      <c r="A100" s="3" t="inlineStr">
        <is>
          <t>Aging Analysis of Loan &amp; Lease Portfolio by Time Past Due [Abstract]</t>
        </is>
      </c>
    </row>
    <row r="101">
      <c r="A101" s="4" t="inlineStr">
        <is>
          <t>90+ Days Past Due</t>
        </is>
      </c>
      <c r="B101" s="6" t="n">
        <v>0</v>
      </c>
      <c r="C101" s="6" t="n">
        <v>0</v>
      </c>
    </row>
    <row r="102">
      <c r="A102" s="4" t="inlineStr">
        <is>
          <t>Nonaccrual</t>
        </is>
      </c>
      <c r="B102" s="6" t="n">
        <v>498</v>
      </c>
      <c r="C102" s="6" t="n">
        <v>495</v>
      </c>
    </row>
    <row r="103">
      <c r="A103" s="4" t="inlineStr">
        <is>
          <t>Total loans and leases, net</t>
        </is>
      </c>
      <c r="B103" s="6" t="n">
        <v>276684</v>
      </c>
      <c r="C103" s="6" t="n">
        <v>264372</v>
      </c>
    </row>
    <row r="104">
      <c r="A104" s="4" t="inlineStr">
        <is>
          <t>Agricultural [Member] | Total Past Due [Member]</t>
        </is>
      </c>
    </row>
    <row r="105">
      <c r="A105" s="3" t="inlineStr">
        <is>
          <t>Aging Analysis of Loan &amp; Lease Portfolio by Time Past Due [Abstract]</t>
        </is>
      </c>
    </row>
    <row r="106">
      <c r="A106" s="4" t="inlineStr">
        <is>
          <t>Total loans and leases, net</t>
        </is>
      </c>
      <c r="B106" s="6" t="n">
        <v>498</v>
      </c>
      <c r="C106" s="6" t="n">
        <v>495</v>
      </c>
    </row>
    <row r="107">
      <c r="A107" s="4" t="inlineStr">
        <is>
          <t>Agricultural [Member] | 30-89 Days Past Due [Member]</t>
        </is>
      </c>
    </row>
    <row r="108">
      <c r="A108" s="3" t="inlineStr">
        <is>
          <t>Aging Analysis of Loan &amp; Lease Portfolio by Time Past Due [Abstract]</t>
        </is>
      </c>
    </row>
    <row r="109">
      <c r="A109" s="4" t="inlineStr">
        <is>
          <t>Total loans and leases, net</t>
        </is>
      </c>
      <c r="B109" s="6" t="n">
        <v>0</v>
      </c>
      <c r="C109" s="6" t="n">
        <v>0</v>
      </c>
    </row>
    <row r="110">
      <c r="A110" s="4" t="inlineStr">
        <is>
          <t>Agricultural [Member] | Current [Member]</t>
        </is>
      </c>
    </row>
    <row r="111">
      <c r="A111" s="3" t="inlineStr">
        <is>
          <t>Aging Analysis of Loan &amp; Lease Portfolio by Time Past Due [Abstract]</t>
        </is>
      </c>
    </row>
    <row r="112">
      <c r="A112" s="4" t="inlineStr">
        <is>
          <t>Total loans and leases, net</t>
        </is>
      </c>
      <c r="B112" s="6" t="n">
        <v>276186</v>
      </c>
      <c r="C112" s="6" t="n">
        <v>263877</v>
      </c>
    </row>
    <row r="113">
      <c r="A113" s="4" t="inlineStr">
        <is>
          <t>Commercial Leases [Member]</t>
        </is>
      </c>
    </row>
    <row r="114">
      <c r="A114" s="3" t="inlineStr">
        <is>
          <t>Aging Analysis of Loan &amp; Lease Portfolio by Time Past Due [Abstract]</t>
        </is>
      </c>
    </row>
    <row r="115">
      <c r="A115" s="4" t="inlineStr">
        <is>
          <t>90+ Days Past Due</t>
        </is>
      </c>
      <c r="B115" s="6" t="n">
        <v>0</v>
      </c>
      <c r="C115" s="6" t="n">
        <v>0</v>
      </c>
    </row>
    <row r="116">
      <c r="A116" s="4" t="inlineStr">
        <is>
          <t>Nonaccrual</t>
        </is>
      </c>
      <c r="B116" s="6" t="n">
        <v>0</v>
      </c>
      <c r="C116" s="6" t="n">
        <v>0</v>
      </c>
    </row>
    <row r="117">
      <c r="A117" s="4" t="inlineStr">
        <is>
          <t>Total loans and leases, net</t>
        </is>
      </c>
      <c r="B117" s="6" t="n">
        <v>96415</v>
      </c>
      <c r="C117" s="6" t="n">
        <v>103522</v>
      </c>
    </row>
    <row r="118">
      <c r="A118" s="4" t="inlineStr">
        <is>
          <t>Commercial Leases [Member] | Total Past Due [Member]</t>
        </is>
      </c>
    </row>
    <row r="119">
      <c r="A119" s="3" t="inlineStr">
        <is>
          <t>Aging Analysis of Loan &amp; Lease Portfolio by Time Past Due [Abstract]</t>
        </is>
      </c>
    </row>
    <row r="120">
      <c r="A120" s="4" t="inlineStr">
        <is>
          <t>Total loans and leases, net</t>
        </is>
      </c>
      <c r="B120" s="6" t="n">
        <v>0</v>
      </c>
      <c r="C120" s="6" t="n">
        <v>0</v>
      </c>
    </row>
    <row r="121">
      <c r="A121" s="4" t="inlineStr">
        <is>
          <t>Commercial Leases [Member] | 30-89 Days Past Due [Member]</t>
        </is>
      </c>
    </row>
    <row r="122">
      <c r="A122" s="3" t="inlineStr">
        <is>
          <t>Aging Analysis of Loan &amp; Lease Portfolio by Time Past Due [Abstract]</t>
        </is>
      </c>
    </row>
    <row r="123">
      <c r="A123" s="4" t="inlineStr">
        <is>
          <t>Total loans and leases, net</t>
        </is>
      </c>
      <c r="B123" s="6" t="n">
        <v>0</v>
      </c>
      <c r="C123" s="6" t="n">
        <v>0</v>
      </c>
    </row>
    <row r="124">
      <c r="A124" s="4" t="inlineStr">
        <is>
          <t>Commercial Leases [Member] | Current [Member]</t>
        </is>
      </c>
    </row>
    <row r="125">
      <c r="A125" s="3" t="inlineStr">
        <is>
          <t>Aging Analysis of Loan &amp; Lease Portfolio by Time Past Due [Abstract]</t>
        </is>
      </c>
    </row>
    <row r="126">
      <c r="A126" s="4" t="inlineStr">
        <is>
          <t>Total loans and leases, net</t>
        </is>
      </c>
      <c r="B126" s="6" t="n">
        <v>96415</v>
      </c>
      <c r="C126" s="6" t="n">
        <v>103522</v>
      </c>
    </row>
    <row r="127">
      <c r="A127" s="4" t="inlineStr">
        <is>
          <t>Consumer and Other [Member]</t>
        </is>
      </c>
    </row>
    <row r="128">
      <c r="A128" s="3" t="inlineStr">
        <is>
          <t>Aging Analysis of Loan &amp; Lease Portfolio by Time Past Due [Abstract]</t>
        </is>
      </c>
    </row>
    <row r="129">
      <c r="A129" s="4" t="inlineStr">
        <is>
          <t>90+ Days Past Due</t>
        </is>
      </c>
      <c r="B129" s="6" t="n">
        <v>0</v>
      </c>
      <c r="C129" s="6" t="n">
        <v>0</v>
      </c>
    </row>
    <row r="130">
      <c r="A130" s="4" t="inlineStr">
        <is>
          <t>Nonaccrual</t>
        </is>
      </c>
      <c r="B130" s="6" t="n">
        <v>0</v>
      </c>
      <c r="C130" s="6" t="n">
        <v>0</v>
      </c>
    </row>
    <row r="131">
      <c r="A131" s="4" t="inlineStr">
        <is>
          <t>Total loans and leases, net</t>
        </is>
      </c>
      <c r="B131" s="6" t="n">
        <v>78367</v>
      </c>
      <c r="C131" s="6" t="n">
        <v>235529</v>
      </c>
    </row>
    <row r="132">
      <c r="A132" s="4" t="inlineStr">
        <is>
          <t>Consumer and Other [Member] | Total Past Due [Member]</t>
        </is>
      </c>
    </row>
    <row r="133">
      <c r="A133" s="3" t="inlineStr">
        <is>
          <t>Aging Analysis of Loan &amp; Lease Portfolio by Time Past Due [Abstract]</t>
        </is>
      </c>
    </row>
    <row r="134">
      <c r="A134" s="4" t="inlineStr">
        <is>
          <t>Total loans and leases, net</t>
        </is>
      </c>
      <c r="B134" s="6" t="n">
        <v>4</v>
      </c>
      <c r="C134" s="6" t="n">
        <v>11</v>
      </c>
    </row>
    <row r="135">
      <c r="A135" s="4" t="inlineStr">
        <is>
          <t>Consumer and Other [Member] | 30-89 Days Past Due [Member]</t>
        </is>
      </c>
    </row>
    <row r="136">
      <c r="A136" s="3" t="inlineStr">
        <is>
          <t>Aging Analysis of Loan &amp; Lease Portfolio by Time Past Due [Abstract]</t>
        </is>
      </c>
    </row>
    <row r="137">
      <c r="A137" s="4" t="inlineStr">
        <is>
          <t>Total loans and leases, net</t>
        </is>
      </c>
      <c r="B137" s="6" t="n">
        <v>4</v>
      </c>
      <c r="C137" s="6" t="n">
        <v>11</v>
      </c>
    </row>
    <row r="138">
      <c r="A138" s="4" t="inlineStr">
        <is>
          <t>Consumer and Other [Member] | Current [Member]</t>
        </is>
      </c>
    </row>
    <row r="139">
      <c r="A139" s="3" t="inlineStr">
        <is>
          <t>Aging Analysis of Loan &amp; Lease Portfolio by Time Past Due [Abstract]</t>
        </is>
      </c>
    </row>
    <row r="140">
      <c r="A140" s="4" t="inlineStr">
        <is>
          <t>Total loans and leases, net</t>
        </is>
      </c>
      <c r="B140" s="5" t="n">
        <v>78363</v>
      </c>
      <c r="C140" s="5" t="n">
        <v>2355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and Leases, Non-accrual Loans (Details) - USD ($) $ in Thousands</t>
        </is>
      </c>
      <c r="B1" s="2" t="inlineStr">
        <is>
          <t>Dec. 31, 2021</t>
        </is>
      </c>
      <c r="C1" s="2" t="inlineStr">
        <is>
          <t>Dec. 31, 2020</t>
        </is>
      </c>
    </row>
    <row r="2">
      <c r="A2" s="3" t="inlineStr">
        <is>
          <t>Non-accrual Loans and Leases [Abstract]</t>
        </is>
      </c>
    </row>
    <row r="3">
      <c r="A3" s="4" t="inlineStr">
        <is>
          <t>Non-accrual loans and leases</t>
        </is>
      </c>
      <c r="B3" s="5" t="n">
        <v>516</v>
      </c>
      <c r="C3" s="5" t="n">
        <v>495</v>
      </c>
    </row>
    <row r="4">
      <c r="A4" s="4" t="inlineStr">
        <is>
          <t>Real Estate [Member]</t>
        </is>
      </c>
    </row>
    <row r="5">
      <c r="A5" s="3" t="inlineStr">
        <is>
          <t>Non-accrual Loans and Leases [Abstract]</t>
        </is>
      </c>
    </row>
    <row r="6">
      <c r="A6" s="4" t="inlineStr">
        <is>
          <t>Non-accrual loans and leases</t>
        </is>
      </c>
      <c r="B6" s="6" t="n">
        <v>18</v>
      </c>
      <c r="C6" s="6" t="n">
        <v>0</v>
      </c>
    </row>
    <row r="7">
      <c r="A7" s="4" t="inlineStr">
        <is>
          <t>Commercial Real Estate [Member]</t>
        </is>
      </c>
    </row>
    <row r="8">
      <c r="A8" s="3" t="inlineStr">
        <is>
          <t>Non-accrual Loans and Leases [Abstract]</t>
        </is>
      </c>
    </row>
    <row r="9">
      <c r="A9" s="4" t="inlineStr">
        <is>
          <t>Non-accrual loans and leases</t>
        </is>
      </c>
      <c r="B9" s="6" t="n">
        <v>0</v>
      </c>
      <c r="C9" s="6" t="n">
        <v>0</v>
      </c>
    </row>
    <row r="10">
      <c r="A10" s="4" t="inlineStr">
        <is>
          <t>Agricultural [Member]</t>
        </is>
      </c>
    </row>
    <row r="11">
      <c r="A11" s="3" t="inlineStr">
        <is>
          <t>Non-accrual Loans and Leases [Abstract]</t>
        </is>
      </c>
    </row>
    <row r="12">
      <c r="A12" s="4" t="inlineStr">
        <is>
          <t>Non-accrual loans and leases</t>
        </is>
      </c>
      <c r="B12" s="6" t="n">
        <v>18</v>
      </c>
      <c r="C12" s="6" t="n">
        <v>0</v>
      </c>
    </row>
    <row r="13">
      <c r="A13" s="4" t="inlineStr">
        <is>
          <t>Residential and Home Equity [Member]</t>
        </is>
      </c>
    </row>
    <row r="14">
      <c r="A14" s="3" t="inlineStr">
        <is>
          <t>Non-accrual Loans and Leases [Abstract]</t>
        </is>
      </c>
    </row>
    <row r="15">
      <c r="A15" s="4" t="inlineStr">
        <is>
          <t>Non-accrual loans and leases</t>
        </is>
      </c>
      <c r="B15" s="6" t="n">
        <v>0</v>
      </c>
      <c r="C15" s="6" t="n">
        <v>0</v>
      </c>
    </row>
    <row r="16">
      <c r="A16" s="4" t="inlineStr">
        <is>
          <t>Construction [Member]</t>
        </is>
      </c>
    </row>
    <row r="17">
      <c r="A17" s="3" t="inlineStr">
        <is>
          <t>Non-accrual Loans and Leases [Abstract]</t>
        </is>
      </c>
    </row>
    <row r="18">
      <c r="A18" s="4" t="inlineStr">
        <is>
          <t>Non-accrual loans and leases</t>
        </is>
      </c>
      <c r="B18" s="6" t="n">
        <v>0</v>
      </c>
      <c r="C18" s="6" t="n">
        <v>0</v>
      </c>
    </row>
    <row r="19">
      <c r="A19" s="4" t="inlineStr">
        <is>
          <t>Commercial and Industrial [Member]</t>
        </is>
      </c>
    </row>
    <row r="20">
      <c r="A20" s="3" t="inlineStr">
        <is>
          <t>Non-accrual Loans and Leases [Abstract]</t>
        </is>
      </c>
    </row>
    <row r="21">
      <c r="A21" s="4" t="inlineStr">
        <is>
          <t>Non-accrual loans and leases</t>
        </is>
      </c>
      <c r="B21" s="6" t="n">
        <v>0</v>
      </c>
      <c r="C21" s="6" t="n">
        <v>0</v>
      </c>
    </row>
    <row r="22">
      <c r="A22" s="4" t="inlineStr">
        <is>
          <t>Agricultural [Member]</t>
        </is>
      </c>
    </row>
    <row r="23">
      <c r="A23" s="3" t="inlineStr">
        <is>
          <t>Non-accrual Loans and Leases [Abstract]</t>
        </is>
      </c>
    </row>
    <row r="24">
      <c r="A24" s="4" t="inlineStr">
        <is>
          <t>Non-accrual loans and leases</t>
        </is>
      </c>
      <c r="B24" s="6" t="n">
        <v>498</v>
      </c>
      <c r="C24" s="6" t="n">
        <v>495</v>
      </c>
    </row>
    <row r="25">
      <c r="A25" s="4" t="inlineStr">
        <is>
          <t>Commercial Leases [Member]</t>
        </is>
      </c>
    </row>
    <row r="26">
      <c r="A26" s="3" t="inlineStr">
        <is>
          <t>Non-accrual Loans and Leases [Abstract]</t>
        </is>
      </c>
    </row>
    <row r="27">
      <c r="A27" s="4" t="inlineStr">
        <is>
          <t>Non-accrual loans and leases</t>
        </is>
      </c>
      <c r="B27" s="6" t="n">
        <v>0</v>
      </c>
      <c r="C27" s="6" t="n">
        <v>0</v>
      </c>
    </row>
    <row r="28">
      <c r="A28" s="4" t="inlineStr">
        <is>
          <t>Consumer and Other [Member]</t>
        </is>
      </c>
    </row>
    <row r="29">
      <c r="A29" s="3" t="inlineStr">
        <is>
          <t>Non-accrual Loans and Leases [Abstract]</t>
        </is>
      </c>
    </row>
    <row r="30">
      <c r="A30" s="4" t="inlineStr">
        <is>
          <t>Non-accrual loans and leases</t>
        </is>
      </c>
      <c r="B30" s="6" t="n">
        <v>0</v>
      </c>
      <c r="C30" s="6" t="n">
        <v>0</v>
      </c>
    </row>
    <row r="31">
      <c r="A31" s="4" t="inlineStr">
        <is>
          <t>Nonaccrual not TDRs [Member]</t>
        </is>
      </c>
    </row>
    <row r="32">
      <c r="A32" s="3" t="inlineStr">
        <is>
          <t>Non-accrual Loans and Leases [Abstract]</t>
        </is>
      </c>
    </row>
    <row r="33">
      <c r="A33" s="4" t="inlineStr">
        <is>
          <t>Non-accrual loans and leases</t>
        </is>
      </c>
      <c r="B33" s="6" t="n">
        <v>18</v>
      </c>
      <c r="C33" s="6" t="n">
        <v>0</v>
      </c>
    </row>
    <row r="34">
      <c r="A34" s="4" t="inlineStr">
        <is>
          <t>Nonaccrual not TDRs [Member] | Real Estate [Member]</t>
        </is>
      </c>
    </row>
    <row r="35">
      <c r="A35" s="3" t="inlineStr">
        <is>
          <t>Non-accrual Loans and Leases [Abstract]</t>
        </is>
      </c>
    </row>
    <row r="36">
      <c r="A36" s="4" t="inlineStr">
        <is>
          <t>Non-accrual loans and leases</t>
        </is>
      </c>
      <c r="B36" s="6" t="n">
        <v>18</v>
      </c>
      <c r="C36" s="6" t="n">
        <v>0</v>
      </c>
    </row>
    <row r="37">
      <c r="A37" s="4" t="inlineStr">
        <is>
          <t>Nonaccrual not TDRs [Member] | Commercial Real Estate [Member]</t>
        </is>
      </c>
    </row>
    <row r="38">
      <c r="A38" s="3" t="inlineStr">
        <is>
          <t>Non-accrual Loans and Leases [Abstract]</t>
        </is>
      </c>
    </row>
    <row r="39">
      <c r="A39" s="4" t="inlineStr">
        <is>
          <t>Non-accrual loans and leases</t>
        </is>
      </c>
      <c r="B39" s="6" t="n">
        <v>0</v>
      </c>
      <c r="C39" s="6" t="n">
        <v>0</v>
      </c>
    </row>
    <row r="40">
      <c r="A40" s="4" t="inlineStr">
        <is>
          <t>Nonaccrual not TDRs [Member] | Agricultural [Member]</t>
        </is>
      </c>
    </row>
    <row r="41">
      <c r="A41" s="3" t="inlineStr">
        <is>
          <t>Non-accrual Loans and Leases [Abstract]</t>
        </is>
      </c>
    </row>
    <row r="42">
      <c r="A42" s="4" t="inlineStr">
        <is>
          <t>Non-accrual loans and leases</t>
        </is>
      </c>
      <c r="B42" s="6" t="n">
        <v>18</v>
      </c>
      <c r="C42" s="6" t="n">
        <v>0</v>
      </c>
    </row>
    <row r="43">
      <c r="A43" s="4" t="inlineStr">
        <is>
          <t>Nonaccrual not TDRs [Member] | Residential and Home Equity [Member]</t>
        </is>
      </c>
    </row>
    <row r="44">
      <c r="A44" s="3" t="inlineStr">
        <is>
          <t>Non-accrual Loans and Leases [Abstract]</t>
        </is>
      </c>
    </row>
    <row r="45">
      <c r="A45" s="4" t="inlineStr">
        <is>
          <t>Non-accrual loans and leases</t>
        </is>
      </c>
      <c r="B45" s="6" t="n">
        <v>0</v>
      </c>
      <c r="C45" s="6" t="n">
        <v>0</v>
      </c>
    </row>
    <row r="46">
      <c r="A46" s="4" t="inlineStr">
        <is>
          <t>Nonaccrual not TDRs [Member] | Construction [Member]</t>
        </is>
      </c>
    </row>
    <row r="47">
      <c r="A47" s="3" t="inlineStr">
        <is>
          <t>Non-accrual Loans and Leases [Abstract]</t>
        </is>
      </c>
    </row>
    <row r="48">
      <c r="A48" s="4" t="inlineStr">
        <is>
          <t>Non-accrual loans and leases</t>
        </is>
      </c>
      <c r="B48" s="6" t="n">
        <v>0</v>
      </c>
      <c r="C48" s="6" t="n">
        <v>0</v>
      </c>
    </row>
    <row r="49">
      <c r="A49" s="4" t="inlineStr">
        <is>
          <t>Nonaccrual not TDRs [Member] | Commercial and Industrial [Member]</t>
        </is>
      </c>
    </row>
    <row r="50">
      <c r="A50" s="3" t="inlineStr">
        <is>
          <t>Non-accrual Loans and Leases [Abstract]</t>
        </is>
      </c>
    </row>
    <row r="51">
      <c r="A51" s="4" t="inlineStr">
        <is>
          <t>Non-accrual loans and leases</t>
        </is>
      </c>
      <c r="B51" s="6" t="n">
        <v>0</v>
      </c>
      <c r="C51" s="6" t="n">
        <v>0</v>
      </c>
    </row>
    <row r="52">
      <c r="A52" s="4" t="inlineStr">
        <is>
          <t>Nonaccrual not TDRs [Member] | Agricultural [Member]</t>
        </is>
      </c>
    </row>
    <row r="53">
      <c r="A53" s="3" t="inlineStr">
        <is>
          <t>Non-accrual Loans and Leases [Abstract]</t>
        </is>
      </c>
    </row>
    <row r="54">
      <c r="A54" s="4" t="inlineStr">
        <is>
          <t>Non-accrual loans and leases</t>
        </is>
      </c>
      <c r="B54" s="6" t="n">
        <v>0</v>
      </c>
      <c r="C54" s="6" t="n">
        <v>0</v>
      </c>
    </row>
    <row r="55">
      <c r="A55" s="4" t="inlineStr">
        <is>
          <t>Nonaccrual not TDRs [Member] | Commercial Leases [Member]</t>
        </is>
      </c>
    </row>
    <row r="56">
      <c r="A56" s="3" t="inlineStr">
        <is>
          <t>Non-accrual Loans and Leases [Abstract]</t>
        </is>
      </c>
    </row>
    <row r="57">
      <c r="A57" s="4" t="inlineStr">
        <is>
          <t>Non-accrual loans and leases</t>
        </is>
      </c>
      <c r="B57" s="6" t="n">
        <v>0</v>
      </c>
      <c r="C57" s="6" t="n">
        <v>0</v>
      </c>
    </row>
    <row r="58">
      <c r="A58" s="4" t="inlineStr">
        <is>
          <t>Nonaccrual not TDRs [Member] | Consumer and Other [Member]</t>
        </is>
      </c>
    </row>
    <row r="59">
      <c r="A59" s="3" t="inlineStr">
        <is>
          <t>Non-accrual Loans and Leases [Abstract]</t>
        </is>
      </c>
    </row>
    <row r="60">
      <c r="A60" s="4" t="inlineStr">
        <is>
          <t>Non-accrual loans and leases</t>
        </is>
      </c>
      <c r="B60" s="6" t="n">
        <v>0</v>
      </c>
      <c r="C60" s="6" t="n">
        <v>0</v>
      </c>
    </row>
    <row r="61">
      <c r="A61" s="4" t="inlineStr">
        <is>
          <t>Nonaccrual TDRs [Member]</t>
        </is>
      </c>
    </row>
    <row r="62">
      <c r="A62" s="3" t="inlineStr">
        <is>
          <t>Non-accrual Loans and Leases [Abstract]</t>
        </is>
      </c>
    </row>
    <row r="63">
      <c r="A63" s="4" t="inlineStr">
        <is>
          <t>Non-accrual loans and leases</t>
        </is>
      </c>
      <c r="B63" s="6" t="n">
        <v>498</v>
      </c>
      <c r="C63" s="6" t="n">
        <v>495</v>
      </c>
    </row>
    <row r="64">
      <c r="A64" s="4" t="inlineStr">
        <is>
          <t>Nonaccrual TDRs [Member] | Real Estate [Member]</t>
        </is>
      </c>
    </row>
    <row r="65">
      <c r="A65" s="3" t="inlineStr">
        <is>
          <t>Non-accrual Loans and Leases [Abstract]</t>
        </is>
      </c>
    </row>
    <row r="66">
      <c r="A66" s="4" t="inlineStr">
        <is>
          <t>Non-accrual loans and leases</t>
        </is>
      </c>
      <c r="B66" s="6" t="n">
        <v>0</v>
      </c>
      <c r="C66" s="6" t="n">
        <v>0</v>
      </c>
    </row>
    <row r="67">
      <c r="A67" s="4" t="inlineStr">
        <is>
          <t>Nonaccrual TDRs [Member] | Commercial Real Estate [Member]</t>
        </is>
      </c>
    </row>
    <row r="68">
      <c r="A68" s="3" t="inlineStr">
        <is>
          <t>Non-accrual Loans and Leases [Abstract]</t>
        </is>
      </c>
    </row>
    <row r="69">
      <c r="A69" s="4" t="inlineStr">
        <is>
          <t>Non-accrual loans and leases</t>
        </is>
      </c>
      <c r="B69" s="6" t="n">
        <v>0</v>
      </c>
      <c r="C69" s="6" t="n">
        <v>0</v>
      </c>
    </row>
    <row r="70">
      <c r="A70" s="4" t="inlineStr">
        <is>
          <t>Nonaccrual TDRs [Member] | Agricultural [Member]</t>
        </is>
      </c>
    </row>
    <row r="71">
      <c r="A71" s="3" t="inlineStr">
        <is>
          <t>Non-accrual Loans and Leases [Abstract]</t>
        </is>
      </c>
    </row>
    <row r="72">
      <c r="A72" s="4" t="inlineStr">
        <is>
          <t>Non-accrual loans and leases</t>
        </is>
      </c>
      <c r="B72" s="6" t="n">
        <v>0</v>
      </c>
      <c r="C72" s="6" t="n">
        <v>0</v>
      </c>
    </row>
    <row r="73">
      <c r="A73" s="4" t="inlineStr">
        <is>
          <t>Nonaccrual TDRs [Member] | Residential and Home Equity [Member]</t>
        </is>
      </c>
    </row>
    <row r="74">
      <c r="A74" s="3" t="inlineStr">
        <is>
          <t>Non-accrual Loans and Leases [Abstract]</t>
        </is>
      </c>
    </row>
    <row r="75">
      <c r="A75" s="4" t="inlineStr">
        <is>
          <t>Non-accrual loans and leases</t>
        </is>
      </c>
      <c r="B75" s="6" t="n">
        <v>0</v>
      </c>
      <c r="C75" s="6" t="n">
        <v>0</v>
      </c>
    </row>
    <row r="76">
      <c r="A76" s="4" t="inlineStr">
        <is>
          <t>Nonaccrual TDRs [Member] | Construction [Member]</t>
        </is>
      </c>
    </row>
    <row r="77">
      <c r="A77" s="3" t="inlineStr">
        <is>
          <t>Non-accrual Loans and Leases [Abstract]</t>
        </is>
      </c>
    </row>
    <row r="78">
      <c r="A78" s="4" t="inlineStr">
        <is>
          <t>Non-accrual loans and leases</t>
        </is>
      </c>
      <c r="B78" s="6" t="n">
        <v>0</v>
      </c>
      <c r="C78" s="6" t="n">
        <v>0</v>
      </c>
    </row>
    <row r="79">
      <c r="A79" s="4" t="inlineStr">
        <is>
          <t>Nonaccrual TDRs [Member] | Commercial and Industrial [Member]</t>
        </is>
      </c>
    </row>
    <row r="80">
      <c r="A80" s="3" t="inlineStr">
        <is>
          <t>Non-accrual Loans and Leases [Abstract]</t>
        </is>
      </c>
    </row>
    <row r="81">
      <c r="A81" s="4" t="inlineStr">
        <is>
          <t>Non-accrual loans and leases</t>
        </is>
      </c>
      <c r="B81" s="6" t="n">
        <v>0</v>
      </c>
      <c r="C81" s="6" t="n">
        <v>0</v>
      </c>
    </row>
    <row r="82">
      <c r="A82" s="4" t="inlineStr">
        <is>
          <t>Nonaccrual TDRs [Member] | Agricultural [Member]</t>
        </is>
      </c>
    </row>
    <row r="83">
      <c r="A83" s="3" t="inlineStr">
        <is>
          <t>Non-accrual Loans and Leases [Abstract]</t>
        </is>
      </c>
    </row>
    <row r="84">
      <c r="A84" s="4" t="inlineStr">
        <is>
          <t>Non-accrual loans and leases</t>
        </is>
      </c>
      <c r="B84" s="6" t="n">
        <v>498</v>
      </c>
      <c r="C84" s="6" t="n">
        <v>495</v>
      </c>
    </row>
    <row r="85">
      <c r="A85" s="4" t="inlineStr">
        <is>
          <t>Nonaccrual TDRs [Member] | Commercial Leases [Member]</t>
        </is>
      </c>
    </row>
    <row r="86">
      <c r="A86" s="3" t="inlineStr">
        <is>
          <t>Non-accrual Loans and Leases [Abstract]</t>
        </is>
      </c>
    </row>
    <row r="87">
      <c r="A87" s="4" t="inlineStr">
        <is>
          <t>Non-accrual loans and leases</t>
        </is>
      </c>
      <c r="B87" s="6" t="n">
        <v>0</v>
      </c>
      <c r="C87" s="6" t="n">
        <v>0</v>
      </c>
    </row>
    <row r="88">
      <c r="A88" s="4" t="inlineStr">
        <is>
          <t>Nonaccrual TDRs [Member] | Consumer and Other [Member]</t>
        </is>
      </c>
    </row>
    <row r="89">
      <c r="A89" s="3" t="inlineStr">
        <is>
          <t>Non-accrual Loans and Leases [Abstract]</t>
        </is>
      </c>
    </row>
    <row r="90">
      <c r="A90" s="4" t="inlineStr">
        <is>
          <t>Non-accrual loans and leases</t>
        </is>
      </c>
      <c r="B90" s="5" t="n">
        <v>0</v>
      </c>
      <c r="C90"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Troubled Debt Restructured Loans (Details) - USD ($) $ in Thousands</t>
        </is>
      </c>
      <c r="B1" s="2" t="inlineStr">
        <is>
          <t>12 Months Ended</t>
        </is>
      </c>
    </row>
    <row r="2">
      <c r="B2" s="2" t="inlineStr">
        <is>
          <t>Dec. 31, 2021</t>
        </is>
      </c>
      <c r="C2" s="2" t="inlineStr">
        <is>
          <t>Dec. 31, 2020</t>
        </is>
      </c>
    </row>
    <row r="3">
      <c r="A3" s="3" t="inlineStr">
        <is>
          <t>CARES Act [Abstract]</t>
        </is>
      </c>
    </row>
    <row r="4">
      <c r="A4" s="4" t="inlineStr">
        <is>
          <t>Loans restructured under the CARES act</t>
        </is>
      </c>
      <c r="B4" s="5" t="n">
        <v>278100</v>
      </c>
    </row>
    <row r="5">
      <c r="A5" s="3" t="inlineStr">
        <is>
          <t>Troubled Debt Restructuring Loans [Abstract]</t>
        </is>
      </c>
    </row>
    <row r="6">
      <c r="A6" s="4" t="inlineStr">
        <is>
          <t>TDR loans and leases</t>
        </is>
      </c>
      <c r="B6" s="6" t="n">
        <v>2322</v>
      </c>
      <c r="C6" s="5" t="n">
        <v>8362</v>
      </c>
    </row>
    <row r="7">
      <c r="A7" s="4" t="inlineStr">
        <is>
          <t>Accrual TDRs [Member]</t>
        </is>
      </c>
    </row>
    <row r="8">
      <c r="A8" s="3" t="inlineStr">
        <is>
          <t>Troubled Debt Restructuring Loans [Abstract]</t>
        </is>
      </c>
    </row>
    <row r="9">
      <c r="A9" s="4" t="inlineStr">
        <is>
          <t>TDR loans and leases</t>
        </is>
      </c>
      <c r="B9" s="6" t="n">
        <v>1824</v>
      </c>
      <c r="C9" s="6" t="n">
        <v>7867</v>
      </c>
    </row>
    <row r="10">
      <c r="A10" s="4" t="inlineStr">
        <is>
          <t>Accrual TDRs [Member] | Real Estate [Member]</t>
        </is>
      </c>
    </row>
    <row r="11">
      <c r="A11" s="3" t="inlineStr">
        <is>
          <t>Troubled Debt Restructuring Loans [Abstract]</t>
        </is>
      </c>
    </row>
    <row r="12">
      <c r="A12" s="4" t="inlineStr">
        <is>
          <t>TDR loans and leases</t>
        </is>
      </c>
      <c r="B12" s="6" t="n">
        <v>1563</v>
      </c>
      <c r="C12" s="6" t="n">
        <v>7444</v>
      </c>
    </row>
    <row r="13">
      <c r="A13" s="4" t="inlineStr">
        <is>
          <t>Accrual TDRs [Member] | Commercial Real Estate [Member]</t>
        </is>
      </c>
    </row>
    <row r="14">
      <c r="A14" s="3" t="inlineStr">
        <is>
          <t>Troubled Debt Restructuring Loans [Abstract]</t>
        </is>
      </c>
    </row>
    <row r="15">
      <c r="A15" s="4" t="inlineStr">
        <is>
          <t>TDR loans and leases</t>
        </is>
      </c>
      <c r="B15" s="6" t="n">
        <v>41</v>
      </c>
      <c r="C15" s="6" t="n">
        <v>84</v>
      </c>
    </row>
    <row r="16">
      <c r="A16" s="4" t="inlineStr">
        <is>
          <t>Accrual TDRs [Member] | Agricultural [Member]</t>
        </is>
      </c>
    </row>
    <row r="17">
      <c r="A17" s="3" t="inlineStr">
        <is>
          <t>Troubled Debt Restructuring Loans [Abstract]</t>
        </is>
      </c>
    </row>
    <row r="18">
      <c r="A18" s="4" t="inlineStr">
        <is>
          <t>TDR loans and leases</t>
        </is>
      </c>
      <c r="B18" s="6" t="n">
        <v>0</v>
      </c>
      <c r="C18" s="6" t="n">
        <v>5629</v>
      </c>
    </row>
    <row r="19">
      <c r="A19" s="4" t="inlineStr">
        <is>
          <t>Accrual TDRs [Member] | Residential and Home Equity [Member]</t>
        </is>
      </c>
    </row>
    <row r="20">
      <c r="A20" s="3" t="inlineStr">
        <is>
          <t>Troubled Debt Restructuring Loans [Abstract]</t>
        </is>
      </c>
    </row>
    <row r="21">
      <c r="A21" s="4" t="inlineStr">
        <is>
          <t>TDR loans and leases</t>
        </is>
      </c>
      <c r="B21" s="6" t="n">
        <v>1522</v>
      </c>
      <c r="C21" s="6" t="n">
        <v>1731</v>
      </c>
    </row>
    <row r="22">
      <c r="A22" s="4" t="inlineStr">
        <is>
          <t>Accrual TDRs [Member] | Construction [Member]</t>
        </is>
      </c>
    </row>
    <row r="23">
      <c r="A23" s="3" t="inlineStr">
        <is>
          <t>Troubled Debt Restructuring Loans [Abstract]</t>
        </is>
      </c>
    </row>
    <row r="24">
      <c r="A24" s="4" t="inlineStr">
        <is>
          <t>TDR loans and leases</t>
        </is>
      </c>
      <c r="B24" s="6" t="n">
        <v>0</v>
      </c>
      <c r="C24" s="6" t="n">
        <v>0</v>
      </c>
    </row>
    <row r="25">
      <c r="A25" s="4" t="inlineStr">
        <is>
          <t>Accrual TDRs [Member] | Commercial and Industrial [Member]</t>
        </is>
      </c>
    </row>
    <row r="26">
      <c r="A26" s="3" t="inlineStr">
        <is>
          <t>Troubled Debt Restructuring Loans [Abstract]</t>
        </is>
      </c>
    </row>
    <row r="27">
      <c r="A27" s="4" t="inlineStr">
        <is>
          <t>TDR loans and leases</t>
        </is>
      </c>
      <c r="B27" s="6" t="n">
        <v>260</v>
      </c>
      <c r="C27" s="6" t="n">
        <v>233</v>
      </c>
    </row>
    <row r="28">
      <c r="A28" s="4" t="inlineStr">
        <is>
          <t>Accrual TDRs [Member] | Agricultural [Member]</t>
        </is>
      </c>
    </row>
    <row r="29">
      <c r="A29" s="3" t="inlineStr">
        <is>
          <t>Troubled Debt Restructuring Loans [Abstract]</t>
        </is>
      </c>
    </row>
    <row r="30">
      <c r="A30" s="4" t="inlineStr">
        <is>
          <t>TDR loans and leases</t>
        </is>
      </c>
      <c r="B30" s="6" t="n">
        <v>0</v>
      </c>
      <c r="C30" s="6" t="n">
        <v>0</v>
      </c>
    </row>
    <row r="31">
      <c r="A31" s="4" t="inlineStr">
        <is>
          <t>Accrual TDRs [Member] | Commercial Leases [Member]</t>
        </is>
      </c>
    </row>
    <row r="32">
      <c r="A32" s="3" t="inlineStr">
        <is>
          <t>Troubled Debt Restructuring Loans [Abstract]</t>
        </is>
      </c>
    </row>
    <row r="33">
      <c r="A33" s="4" t="inlineStr">
        <is>
          <t>TDR loans and leases</t>
        </is>
      </c>
      <c r="B33" s="6" t="n">
        <v>0</v>
      </c>
      <c r="C33" s="6" t="n">
        <v>0</v>
      </c>
    </row>
    <row r="34">
      <c r="A34" s="4" t="inlineStr">
        <is>
          <t>Accrual TDRs [Member] | Consumer and Other [Member]</t>
        </is>
      </c>
    </row>
    <row r="35">
      <c r="A35" s="3" t="inlineStr">
        <is>
          <t>Troubled Debt Restructuring Loans [Abstract]</t>
        </is>
      </c>
    </row>
    <row r="36">
      <c r="A36" s="4" t="inlineStr">
        <is>
          <t>TDR loans and leases</t>
        </is>
      </c>
      <c r="B36" s="6" t="n">
        <v>1</v>
      </c>
      <c r="C36" s="6" t="n">
        <v>190</v>
      </c>
    </row>
    <row r="37">
      <c r="A37" s="4" t="inlineStr">
        <is>
          <t>Nonaccrual TDRs [Member]</t>
        </is>
      </c>
    </row>
    <row r="38">
      <c r="A38" s="3" t="inlineStr">
        <is>
          <t>Troubled Debt Restructuring Loans [Abstract]</t>
        </is>
      </c>
    </row>
    <row r="39">
      <c r="A39" s="4" t="inlineStr">
        <is>
          <t>TDR loans and leases</t>
        </is>
      </c>
      <c r="B39" s="6" t="n">
        <v>498</v>
      </c>
      <c r="C39" s="6" t="n">
        <v>495</v>
      </c>
    </row>
    <row r="40">
      <c r="A40" s="4" t="inlineStr">
        <is>
          <t>Nonaccrual TDRs [Member] | Real Estate [Member]</t>
        </is>
      </c>
    </row>
    <row r="41">
      <c r="A41" s="3" t="inlineStr">
        <is>
          <t>Troubled Debt Restructuring Loans [Abstract]</t>
        </is>
      </c>
    </row>
    <row r="42">
      <c r="A42" s="4" t="inlineStr">
        <is>
          <t>TDR loans and leases</t>
        </is>
      </c>
      <c r="B42" s="6" t="n">
        <v>0</v>
      </c>
      <c r="C42" s="6" t="n">
        <v>0</v>
      </c>
    </row>
    <row r="43">
      <c r="A43" s="4" t="inlineStr">
        <is>
          <t>Nonaccrual TDRs [Member] | Commercial Real Estate [Member]</t>
        </is>
      </c>
    </row>
    <row r="44">
      <c r="A44" s="3" t="inlineStr">
        <is>
          <t>Troubled Debt Restructuring Loans [Abstract]</t>
        </is>
      </c>
    </row>
    <row r="45">
      <c r="A45" s="4" t="inlineStr">
        <is>
          <t>TDR loans and leases</t>
        </is>
      </c>
      <c r="B45" s="6" t="n">
        <v>0</v>
      </c>
      <c r="C45" s="6" t="n">
        <v>0</v>
      </c>
    </row>
    <row r="46">
      <c r="A46" s="4" t="inlineStr">
        <is>
          <t>Nonaccrual TDRs [Member] | Agricultural [Member]</t>
        </is>
      </c>
    </row>
    <row r="47">
      <c r="A47" s="3" t="inlineStr">
        <is>
          <t>Troubled Debt Restructuring Loans [Abstract]</t>
        </is>
      </c>
    </row>
    <row r="48">
      <c r="A48" s="4" t="inlineStr">
        <is>
          <t>TDR loans and leases</t>
        </is>
      </c>
      <c r="B48" s="6" t="n">
        <v>0</v>
      </c>
      <c r="C48" s="6" t="n">
        <v>0</v>
      </c>
    </row>
    <row r="49">
      <c r="A49" s="4" t="inlineStr">
        <is>
          <t>Nonaccrual TDRs [Member] | Residential and Home Equity [Member]</t>
        </is>
      </c>
    </row>
    <row r="50">
      <c r="A50" s="3" t="inlineStr">
        <is>
          <t>Troubled Debt Restructuring Loans [Abstract]</t>
        </is>
      </c>
    </row>
    <row r="51">
      <c r="A51" s="4" t="inlineStr">
        <is>
          <t>TDR loans and leases</t>
        </is>
      </c>
      <c r="B51" s="6" t="n">
        <v>0</v>
      </c>
      <c r="C51" s="6" t="n">
        <v>0</v>
      </c>
    </row>
    <row r="52">
      <c r="A52" s="4" t="inlineStr">
        <is>
          <t>Nonaccrual TDRs [Member] | Construction [Member]</t>
        </is>
      </c>
    </row>
    <row r="53">
      <c r="A53" s="3" t="inlineStr">
        <is>
          <t>Troubled Debt Restructuring Loans [Abstract]</t>
        </is>
      </c>
    </row>
    <row r="54">
      <c r="A54" s="4" t="inlineStr">
        <is>
          <t>TDR loans and leases</t>
        </is>
      </c>
      <c r="B54" s="6" t="n">
        <v>0</v>
      </c>
      <c r="C54" s="6" t="n">
        <v>0</v>
      </c>
    </row>
    <row r="55">
      <c r="A55" s="4" t="inlineStr">
        <is>
          <t>Nonaccrual TDRs [Member] | Commercial and Industrial [Member]</t>
        </is>
      </c>
    </row>
    <row r="56">
      <c r="A56" s="3" t="inlineStr">
        <is>
          <t>Troubled Debt Restructuring Loans [Abstract]</t>
        </is>
      </c>
    </row>
    <row r="57">
      <c r="A57" s="4" t="inlineStr">
        <is>
          <t>TDR loans and leases</t>
        </is>
      </c>
      <c r="B57" s="6" t="n">
        <v>0</v>
      </c>
      <c r="C57" s="6" t="n">
        <v>0</v>
      </c>
    </row>
    <row r="58">
      <c r="A58" s="4" t="inlineStr">
        <is>
          <t>Nonaccrual TDRs [Member] | Agricultural [Member]</t>
        </is>
      </c>
    </row>
    <row r="59">
      <c r="A59" s="3" t="inlineStr">
        <is>
          <t>Troubled Debt Restructuring Loans [Abstract]</t>
        </is>
      </c>
    </row>
    <row r="60">
      <c r="A60" s="4" t="inlineStr">
        <is>
          <t>TDR loans and leases</t>
        </is>
      </c>
      <c r="B60" s="6" t="n">
        <v>498</v>
      </c>
      <c r="C60" s="6" t="n">
        <v>495</v>
      </c>
    </row>
    <row r="61">
      <c r="A61" s="4" t="inlineStr">
        <is>
          <t>Nonaccrual TDRs [Member] | Commercial Leases [Member]</t>
        </is>
      </c>
    </row>
    <row r="62">
      <c r="A62" s="3" t="inlineStr">
        <is>
          <t>Troubled Debt Restructuring Loans [Abstract]</t>
        </is>
      </c>
    </row>
    <row r="63">
      <c r="A63" s="4" t="inlineStr">
        <is>
          <t>TDR loans and leases</t>
        </is>
      </c>
      <c r="B63" s="6" t="n">
        <v>0</v>
      </c>
      <c r="C63" s="6" t="n">
        <v>0</v>
      </c>
    </row>
    <row r="64">
      <c r="A64" s="4" t="inlineStr">
        <is>
          <t>Nonaccrual TDRs [Member] | Consumer and Other [Member]</t>
        </is>
      </c>
    </row>
    <row r="65">
      <c r="A65" s="3" t="inlineStr">
        <is>
          <t>Troubled Debt Restructuring Loans [Abstract]</t>
        </is>
      </c>
    </row>
    <row r="66">
      <c r="A66" s="4" t="inlineStr">
        <is>
          <t>TDR loans and leases</t>
        </is>
      </c>
      <c r="B66" s="5" t="n">
        <v>0</v>
      </c>
      <c r="C66"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Outstanding Loan Balances Categorized by Credit Quality Indicators (Details) - USD ($) $ in Thousands</t>
        </is>
      </c>
      <c r="B1" s="2" t="inlineStr">
        <is>
          <t>Dec. 31, 2021</t>
        </is>
      </c>
      <c r="C1" s="2" t="inlineStr">
        <is>
          <t>Dec. 31, 2020</t>
        </is>
      </c>
      <c r="D1" s="2" t="inlineStr">
        <is>
          <t>Dec. 31, 2019</t>
        </is>
      </c>
      <c r="E1" s="2" t="inlineStr">
        <is>
          <t>Dec. 31, 2018</t>
        </is>
      </c>
    </row>
    <row r="2">
      <c r="A2" s="3" t="inlineStr">
        <is>
          <t>Loan &amp; Lease Portfolio Allocated by Management's Internal Risk Ratings [Abstract]</t>
        </is>
      </c>
    </row>
    <row r="3">
      <c r="A3" s="4" t="inlineStr">
        <is>
          <t>Total loans and leases, net</t>
        </is>
      </c>
      <c r="B3" s="5" t="n">
        <v>3237177</v>
      </c>
      <c r="C3" s="5" t="n">
        <v>3099592</v>
      </c>
    </row>
    <row r="4">
      <c r="A4" s="4" t="inlineStr">
        <is>
          <t>Total Allowance for Credit Losses</t>
        </is>
      </c>
      <c r="B4" s="6" t="n">
        <v>61007</v>
      </c>
      <c r="C4" s="6" t="n">
        <v>58862</v>
      </c>
      <c r="D4" s="5" t="n">
        <v>55012</v>
      </c>
      <c r="E4" s="5" t="n">
        <v>55266</v>
      </c>
    </row>
    <row r="5">
      <c r="A5" s="4" t="inlineStr">
        <is>
          <t>Pass [Member]</t>
        </is>
      </c>
    </row>
    <row r="6">
      <c r="A6" s="3" t="inlineStr">
        <is>
          <t>Loan &amp; Lease Portfolio Allocated by Management's Internal Risk Ratings [Abstract]</t>
        </is>
      </c>
    </row>
    <row r="7">
      <c r="A7" s="4" t="inlineStr">
        <is>
          <t>Total loans and leases, net</t>
        </is>
      </c>
      <c r="B7" s="6" t="n">
        <v>3200251</v>
      </c>
      <c r="C7" s="6" t="n">
        <v>3071556</v>
      </c>
    </row>
    <row r="8">
      <c r="A8" s="4" t="inlineStr">
        <is>
          <t>Special Mention [Member]</t>
        </is>
      </c>
    </row>
    <row r="9">
      <c r="A9" s="3" t="inlineStr">
        <is>
          <t>Loan &amp; Lease Portfolio Allocated by Management's Internal Risk Ratings [Abstract]</t>
        </is>
      </c>
    </row>
    <row r="10">
      <c r="A10" s="4" t="inlineStr">
        <is>
          <t>Total loans and leases, net</t>
        </is>
      </c>
      <c r="B10" s="6" t="n">
        <v>20474</v>
      </c>
      <c r="C10" s="6" t="n">
        <v>9405</v>
      </c>
    </row>
    <row r="11">
      <c r="A11" s="4" t="inlineStr">
        <is>
          <t>Substandard [Member]</t>
        </is>
      </c>
    </row>
    <row r="12">
      <c r="A12" s="3" t="inlineStr">
        <is>
          <t>Loan &amp; Lease Portfolio Allocated by Management's Internal Risk Ratings [Abstract]</t>
        </is>
      </c>
    </row>
    <row r="13">
      <c r="A13" s="4" t="inlineStr">
        <is>
          <t>Total loans and leases, net</t>
        </is>
      </c>
      <c r="B13" s="6" t="n">
        <v>16452</v>
      </c>
      <c r="C13" s="6" t="n">
        <v>18631</v>
      </c>
    </row>
    <row r="14">
      <c r="A14" s="4" t="inlineStr">
        <is>
          <t>Doubtful [Member]</t>
        </is>
      </c>
    </row>
    <row r="15">
      <c r="A15" s="3" t="inlineStr">
        <is>
          <t>Loan &amp; Lease Portfolio Allocated by Management's Internal Risk Ratings [Abstract]</t>
        </is>
      </c>
    </row>
    <row r="16">
      <c r="A16" s="4" t="inlineStr">
        <is>
          <t>Total loans and leases, net</t>
        </is>
      </c>
      <c r="B16" s="6" t="n">
        <v>0</v>
      </c>
      <c r="C16" s="6" t="n">
        <v>0</v>
      </c>
    </row>
    <row r="17">
      <c r="A17" s="4" t="inlineStr">
        <is>
          <t>Real Estate [Member]</t>
        </is>
      </c>
    </row>
    <row r="18">
      <c r="A18" s="3" t="inlineStr">
        <is>
          <t>Loan &amp; Lease Portfolio Allocated by Management's Internal Risk Ratings [Abstract]</t>
        </is>
      </c>
    </row>
    <row r="19">
      <c r="A19" s="4" t="inlineStr">
        <is>
          <t>Total loans and leases, net</t>
        </is>
      </c>
      <c r="B19" s="6" t="n">
        <v>2357912</v>
      </c>
      <c r="C19" s="6" t="n">
        <v>2121353</v>
      </c>
    </row>
    <row r="20">
      <c r="A20" s="4" t="inlineStr">
        <is>
          <t>Total Allowance for Credit Losses</t>
        </is>
      </c>
      <c r="B20" s="6" t="n">
        <v>42452</v>
      </c>
      <c r="C20" s="6" t="n">
        <v>40939</v>
      </c>
    </row>
    <row r="21">
      <c r="A21" s="4" t="inlineStr">
        <is>
          <t>Real Estate [Member] | Pass [Member]</t>
        </is>
      </c>
    </row>
    <row r="22">
      <c r="A22" s="3" t="inlineStr">
        <is>
          <t>Loan &amp; Lease Portfolio Allocated by Management's Internal Risk Ratings [Abstract]</t>
        </is>
      </c>
    </row>
    <row r="23">
      <c r="A23" s="4" t="inlineStr">
        <is>
          <t>Total loans and leases, net</t>
        </is>
      </c>
      <c r="B23" s="6" t="n">
        <v>2332643</v>
      </c>
      <c r="C23" s="6" t="n">
        <v>2096152</v>
      </c>
    </row>
    <row r="24">
      <c r="A24" s="4" t="inlineStr">
        <is>
          <t>Real Estate [Member] | Special Mention [Member]</t>
        </is>
      </c>
    </row>
    <row r="25">
      <c r="A25" s="3" t="inlineStr">
        <is>
          <t>Loan &amp; Lease Portfolio Allocated by Management's Internal Risk Ratings [Abstract]</t>
        </is>
      </c>
    </row>
    <row r="26">
      <c r="A26" s="4" t="inlineStr">
        <is>
          <t>Total loans and leases, net</t>
        </is>
      </c>
      <c r="B26" s="6" t="n">
        <v>10195</v>
      </c>
      <c r="C26" s="6" t="n">
        <v>8249</v>
      </c>
    </row>
    <row r="27">
      <c r="A27" s="4" t="inlineStr">
        <is>
          <t>Real Estate [Member] | Substandard [Member]</t>
        </is>
      </c>
    </row>
    <row r="28">
      <c r="A28" s="3" t="inlineStr">
        <is>
          <t>Loan &amp; Lease Portfolio Allocated by Management's Internal Risk Ratings [Abstract]</t>
        </is>
      </c>
    </row>
    <row r="29">
      <c r="A29" s="4" t="inlineStr">
        <is>
          <t>Total loans and leases, net</t>
        </is>
      </c>
      <c r="B29" s="6" t="n">
        <v>15074</v>
      </c>
      <c r="C29" s="6" t="n">
        <v>16952</v>
      </c>
    </row>
    <row r="30">
      <c r="A30" s="4" t="inlineStr">
        <is>
          <t>Real Estate [Member] | Doubtful [Member]</t>
        </is>
      </c>
    </row>
    <row r="31">
      <c r="A31" s="3" t="inlineStr">
        <is>
          <t>Loan &amp; Lease Portfolio Allocated by Management's Internal Risk Ratings [Abstract]</t>
        </is>
      </c>
    </row>
    <row r="32">
      <c r="A32" s="4" t="inlineStr">
        <is>
          <t>Total loans and leases, net</t>
        </is>
      </c>
      <c r="B32" s="6" t="n">
        <v>0</v>
      </c>
      <c r="C32" s="6" t="n">
        <v>0</v>
      </c>
    </row>
    <row r="33">
      <c r="A33" s="4" t="inlineStr">
        <is>
          <t>Commercial Real Estate [Member]</t>
        </is>
      </c>
    </row>
    <row r="34">
      <c r="A34" s="3" t="inlineStr">
        <is>
          <t>Loan &amp; Lease Portfolio Allocated by Management's Internal Risk Ratings [Abstract]</t>
        </is>
      </c>
    </row>
    <row r="35">
      <c r="A35" s="4" t="inlineStr">
        <is>
          <t>Total loans and leases, net</t>
        </is>
      </c>
      <c r="B35" s="6" t="n">
        <v>1157338</v>
      </c>
      <c r="C35" s="6" t="n">
        <v>958980</v>
      </c>
    </row>
    <row r="36">
      <c r="A36" s="4" t="inlineStr">
        <is>
          <t>Total Allowance for Credit Losses</t>
        </is>
      </c>
      <c r="B36" s="6" t="n">
        <v>28536</v>
      </c>
      <c r="C36" s="6" t="n">
        <v>27679</v>
      </c>
    </row>
    <row r="37">
      <c r="A37" s="4" t="inlineStr">
        <is>
          <t>Commercial Real Estate [Member] | Pass [Member]</t>
        </is>
      </c>
    </row>
    <row r="38">
      <c r="A38" s="3" t="inlineStr">
        <is>
          <t>Loan &amp; Lease Portfolio Allocated by Management's Internal Risk Ratings [Abstract]</t>
        </is>
      </c>
    </row>
    <row r="39">
      <c r="A39" s="4" t="inlineStr">
        <is>
          <t>Total loans and leases, net</t>
        </is>
      </c>
      <c r="B39" s="6" t="n">
        <v>1142175</v>
      </c>
      <c r="C39" s="6" t="n">
        <v>946621</v>
      </c>
    </row>
    <row r="40">
      <c r="A40" s="4" t="inlineStr">
        <is>
          <t>Commercial Real Estate [Member] | Special Mention [Member]</t>
        </is>
      </c>
    </row>
    <row r="41">
      <c r="A41" s="3" t="inlineStr">
        <is>
          <t>Loan &amp; Lease Portfolio Allocated by Management's Internal Risk Ratings [Abstract]</t>
        </is>
      </c>
    </row>
    <row r="42">
      <c r="A42" s="4" t="inlineStr">
        <is>
          <t>Total loans and leases, net</t>
        </is>
      </c>
      <c r="B42" s="6" t="n">
        <v>6903</v>
      </c>
      <c r="C42" s="6" t="n">
        <v>7849</v>
      </c>
    </row>
    <row r="43">
      <c r="A43" s="4" t="inlineStr">
        <is>
          <t>Commercial Real Estate [Member] | Substandard [Member]</t>
        </is>
      </c>
    </row>
    <row r="44">
      <c r="A44" s="3" t="inlineStr">
        <is>
          <t>Loan &amp; Lease Portfolio Allocated by Management's Internal Risk Ratings [Abstract]</t>
        </is>
      </c>
    </row>
    <row r="45">
      <c r="A45" s="4" t="inlineStr">
        <is>
          <t>Total loans and leases, net</t>
        </is>
      </c>
      <c r="B45" s="6" t="n">
        <v>8260</v>
      </c>
      <c r="C45" s="6" t="n">
        <v>4510</v>
      </c>
    </row>
    <row r="46">
      <c r="A46" s="4" t="inlineStr">
        <is>
          <t>Commercial Real Estate [Member] | Doubtful [Member]</t>
        </is>
      </c>
    </row>
    <row r="47">
      <c r="A47" s="3" t="inlineStr">
        <is>
          <t>Loan &amp; Lease Portfolio Allocated by Management's Internal Risk Ratings [Abstract]</t>
        </is>
      </c>
    </row>
    <row r="48">
      <c r="A48" s="4" t="inlineStr">
        <is>
          <t>Total loans and leases, net</t>
        </is>
      </c>
      <c r="B48" s="6" t="n">
        <v>0</v>
      </c>
      <c r="C48" s="6" t="n">
        <v>0</v>
      </c>
    </row>
    <row r="49">
      <c r="A49" s="4" t="inlineStr">
        <is>
          <t>Agricultural [Member]</t>
        </is>
      </c>
    </row>
    <row r="50">
      <c r="A50" s="3" t="inlineStr">
        <is>
          <t>Loan &amp; Lease Portfolio Allocated by Management's Internal Risk Ratings [Abstract]</t>
        </is>
      </c>
    </row>
    <row r="51">
      <c r="A51" s="4" t="inlineStr">
        <is>
          <t>Total loans and leases, net</t>
        </is>
      </c>
      <c r="B51" s="6" t="n">
        <v>672830</v>
      </c>
      <c r="C51" s="6" t="n">
        <v>643014</v>
      </c>
    </row>
    <row r="52">
      <c r="A52" s="4" t="inlineStr">
        <is>
          <t>Total Allowance for Credit Losses</t>
        </is>
      </c>
      <c r="B52" s="6" t="n">
        <v>9613</v>
      </c>
      <c r="C52" s="6" t="n">
        <v>8633</v>
      </c>
    </row>
    <row r="53">
      <c r="A53" s="4" t="inlineStr">
        <is>
          <t>Agricultural [Member] | Pass [Member]</t>
        </is>
      </c>
    </row>
    <row r="54">
      <c r="A54" s="3" t="inlineStr">
        <is>
          <t>Loan &amp; Lease Portfolio Allocated by Management's Internal Risk Ratings [Abstract]</t>
        </is>
      </c>
    </row>
    <row r="55">
      <c r="A55" s="4" t="inlineStr">
        <is>
          <t>Total loans and leases, net</t>
        </is>
      </c>
      <c r="B55" s="6" t="n">
        <v>663157</v>
      </c>
      <c r="C55" s="6" t="n">
        <v>631043</v>
      </c>
    </row>
    <row r="56">
      <c r="A56" s="4" t="inlineStr">
        <is>
          <t>Agricultural [Member] | Special Mention [Member]</t>
        </is>
      </c>
    </row>
    <row r="57">
      <c r="A57" s="3" t="inlineStr">
        <is>
          <t>Loan &amp; Lease Portfolio Allocated by Management's Internal Risk Ratings [Abstract]</t>
        </is>
      </c>
    </row>
    <row r="58">
      <c r="A58" s="4" t="inlineStr">
        <is>
          <t>Total loans and leases, net</t>
        </is>
      </c>
      <c r="B58" s="6" t="n">
        <v>3292</v>
      </c>
      <c r="C58" s="6" t="n">
        <v>400</v>
      </c>
    </row>
    <row r="59">
      <c r="A59" s="4" t="inlineStr">
        <is>
          <t>Agricultural [Member] | Substandard [Member]</t>
        </is>
      </c>
    </row>
    <row r="60">
      <c r="A60" s="3" t="inlineStr">
        <is>
          <t>Loan &amp; Lease Portfolio Allocated by Management's Internal Risk Ratings [Abstract]</t>
        </is>
      </c>
    </row>
    <row r="61">
      <c r="A61" s="4" t="inlineStr">
        <is>
          <t>Total loans and leases, net</t>
        </is>
      </c>
      <c r="B61" s="6" t="n">
        <v>6381</v>
      </c>
      <c r="C61" s="6" t="n">
        <v>11571</v>
      </c>
    </row>
    <row r="62">
      <c r="A62" s="4" t="inlineStr">
        <is>
          <t>Agricultural [Member] | Doubtful [Member]</t>
        </is>
      </c>
    </row>
    <row r="63">
      <c r="A63" s="3" t="inlineStr">
        <is>
          <t>Loan &amp; Lease Portfolio Allocated by Management's Internal Risk Ratings [Abstract]</t>
        </is>
      </c>
    </row>
    <row r="64">
      <c r="A64" s="4" t="inlineStr">
        <is>
          <t>Total loans and leases, net</t>
        </is>
      </c>
      <c r="B64" s="6" t="n">
        <v>0</v>
      </c>
      <c r="C64" s="6" t="n">
        <v>0</v>
      </c>
    </row>
    <row r="65">
      <c r="A65" s="4" t="inlineStr">
        <is>
          <t>Residential and Home Equity [Member]</t>
        </is>
      </c>
    </row>
    <row r="66">
      <c r="A66" s="3" t="inlineStr">
        <is>
          <t>Loan &amp; Lease Portfolio Allocated by Management's Internal Risk Ratings [Abstract]</t>
        </is>
      </c>
    </row>
    <row r="67">
      <c r="A67" s="4" t="inlineStr">
        <is>
          <t>Total loans and leases, net</t>
        </is>
      </c>
      <c r="B67" s="6" t="n">
        <v>350581</v>
      </c>
      <c r="C67" s="6" t="n">
        <v>333618</v>
      </c>
    </row>
    <row r="68">
      <c r="A68" s="4" t="inlineStr">
        <is>
          <t>Total Allowance for Credit Losses</t>
        </is>
      </c>
      <c r="B68" s="6" t="n">
        <v>2847</v>
      </c>
      <c r="C68" s="6" t="n">
        <v>2984</v>
      </c>
      <c r="D68" s="6" t="n">
        <v>3530</v>
      </c>
      <c r="E68" s="6" t="n">
        <v>3641</v>
      </c>
    </row>
    <row r="69">
      <c r="A69" s="4" t="inlineStr">
        <is>
          <t>Residential and Home Equity [Member] | Pass [Member]</t>
        </is>
      </c>
    </row>
    <row r="70">
      <c r="A70" s="3" t="inlineStr">
        <is>
          <t>Loan &amp; Lease Portfolio Allocated by Management's Internal Risk Ratings [Abstract]</t>
        </is>
      </c>
    </row>
    <row r="71">
      <c r="A71" s="4" t="inlineStr">
        <is>
          <t>Total loans and leases, net</t>
        </is>
      </c>
      <c r="B71" s="6" t="n">
        <v>350148</v>
      </c>
      <c r="C71" s="6" t="n">
        <v>332747</v>
      </c>
    </row>
    <row r="72">
      <c r="A72" s="4" t="inlineStr">
        <is>
          <t>Residential and Home Equity [Member] | Special Mention [Member]</t>
        </is>
      </c>
    </row>
    <row r="73">
      <c r="A73" s="3" t="inlineStr">
        <is>
          <t>Loan &amp; Lease Portfolio Allocated by Management's Internal Risk Ratings [Abstract]</t>
        </is>
      </c>
    </row>
    <row r="74">
      <c r="A74" s="4" t="inlineStr">
        <is>
          <t>Total loans and leases, net</t>
        </is>
      </c>
      <c r="B74" s="6" t="n">
        <v>0</v>
      </c>
      <c r="C74" s="6" t="n">
        <v>0</v>
      </c>
    </row>
    <row r="75">
      <c r="A75" s="4" t="inlineStr">
        <is>
          <t>Residential and Home Equity [Member] | Substandard [Member]</t>
        </is>
      </c>
    </row>
    <row r="76">
      <c r="A76" s="3" t="inlineStr">
        <is>
          <t>Loan &amp; Lease Portfolio Allocated by Management's Internal Risk Ratings [Abstract]</t>
        </is>
      </c>
    </row>
    <row r="77">
      <c r="A77" s="4" t="inlineStr">
        <is>
          <t>Total loans and leases, net</t>
        </is>
      </c>
      <c r="B77" s="6" t="n">
        <v>433</v>
      </c>
      <c r="C77" s="6" t="n">
        <v>871</v>
      </c>
    </row>
    <row r="78">
      <c r="A78" s="4" t="inlineStr">
        <is>
          <t>Residential and Home Equity [Member] | Doubtful [Member]</t>
        </is>
      </c>
    </row>
    <row r="79">
      <c r="A79" s="3" t="inlineStr">
        <is>
          <t>Loan &amp; Lease Portfolio Allocated by Management's Internal Risk Ratings [Abstract]</t>
        </is>
      </c>
    </row>
    <row r="80">
      <c r="A80" s="4" t="inlineStr">
        <is>
          <t>Total loans and leases, net</t>
        </is>
      </c>
      <c r="B80" s="6" t="n">
        <v>0</v>
      </c>
      <c r="C80" s="6" t="n">
        <v>0</v>
      </c>
    </row>
    <row r="81">
      <c r="A81" s="4" t="inlineStr">
        <is>
          <t>Construction [Member]</t>
        </is>
      </c>
    </row>
    <row r="82">
      <c r="A82" s="3" t="inlineStr">
        <is>
          <t>Loan &amp; Lease Portfolio Allocated by Management's Internal Risk Ratings [Abstract]</t>
        </is>
      </c>
    </row>
    <row r="83">
      <c r="A83" s="4" t="inlineStr">
        <is>
          <t>Total loans and leases, net</t>
        </is>
      </c>
      <c r="B83" s="6" t="n">
        <v>177163</v>
      </c>
      <c r="C83" s="6" t="n">
        <v>185741</v>
      </c>
    </row>
    <row r="84">
      <c r="A84" s="4" t="inlineStr">
        <is>
          <t>Total Allowance for Credit Losses</t>
        </is>
      </c>
      <c r="B84" s="6" t="n">
        <v>1456</v>
      </c>
      <c r="C84" s="6" t="n">
        <v>1643</v>
      </c>
      <c r="D84" s="6" t="n">
        <v>1949</v>
      </c>
      <c r="E84" s="6" t="n">
        <v>1249</v>
      </c>
    </row>
    <row r="85">
      <c r="A85" s="4" t="inlineStr">
        <is>
          <t>Construction [Member] | Pass [Member]</t>
        </is>
      </c>
    </row>
    <row r="86">
      <c r="A86" s="3" t="inlineStr">
        <is>
          <t>Loan &amp; Lease Portfolio Allocated by Management's Internal Risk Ratings [Abstract]</t>
        </is>
      </c>
    </row>
    <row r="87">
      <c r="A87" s="4" t="inlineStr">
        <is>
          <t>Total loans and leases, net</t>
        </is>
      </c>
      <c r="B87" s="6" t="n">
        <v>177163</v>
      </c>
      <c r="C87" s="6" t="n">
        <v>185741</v>
      </c>
    </row>
    <row r="88">
      <c r="A88" s="4" t="inlineStr">
        <is>
          <t>Construction [Member] | Special Mention [Member]</t>
        </is>
      </c>
    </row>
    <row r="89">
      <c r="A89" s="3" t="inlineStr">
        <is>
          <t>Loan &amp; Lease Portfolio Allocated by Management's Internal Risk Ratings [Abstract]</t>
        </is>
      </c>
    </row>
    <row r="90">
      <c r="A90" s="4" t="inlineStr">
        <is>
          <t>Total loans and leases, net</t>
        </is>
      </c>
      <c r="B90" s="6" t="n">
        <v>0</v>
      </c>
      <c r="C90" s="6" t="n">
        <v>0</v>
      </c>
    </row>
    <row r="91">
      <c r="A91" s="4" t="inlineStr">
        <is>
          <t>Construction [Member] | Substandard [Member]</t>
        </is>
      </c>
    </row>
    <row r="92">
      <c r="A92" s="3" t="inlineStr">
        <is>
          <t>Loan &amp; Lease Portfolio Allocated by Management's Internal Risk Ratings [Abstract]</t>
        </is>
      </c>
    </row>
    <row r="93">
      <c r="A93" s="4" t="inlineStr">
        <is>
          <t>Total loans and leases, net</t>
        </is>
      </c>
      <c r="B93" s="6" t="n">
        <v>0</v>
      </c>
      <c r="C93" s="6" t="n">
        <v>0</v>
      </c>
    </row>
    <row r="94">
      <c r="A94" s="4" t="inlineStr">
        <is>
          <t>Construction [Member] | Doubtful [Member]</t>
        </is>
      </c>
    </row>
    <row r="95">
      <c r="A95" s="3" t="inlineStr">
        <is>
          <t>Loan &amp; Lease Portfolio Allocated by Management's Internal Risk Ratings [Abstract]</t>
        </is>
      </c>
    </row>
    <row r="96">
      <c r="A96" s="4" t="inlineStr">
        <is>
          <t>Total loans and leases, net</t>
        </is>
      </c>
      <c r="B96" s="6" t="n">
        <v>0</v>
      </c>
      <c r="C96" s="6" t="n">
        <v>0</v>
      </c>
    </row>
    <row r="97">
      <c r="A97" s="4" t="inlineStr">
        <is>
          <t>Commercial and Industrial [Member]</t>
        </is>
      </c>
    </row>
    <row r="98">
      <c r="A98" s="3" t="inlineStr">
        <is>
          <t>Loan &amp; Lease Portfolio Allocated by Management's Internal Risk Ratings [Abstract]</t>
        </is>
      </c>
    </row>
    <row r="99">
      <c r="A99" s="4" t="inlineStr">
        <is>
          <t>Total loans and leases, net</t>
        </is>
      </c>
      <c r="B99" s="6" t="n">
        <v>427799</v>
      </c>
      <c r="C99" s="6" t="n">
        <v>374816</v>
      </c>
    </row>
    <row r="100">
      <c r="A100" s="4" t="inlineStr">
        <is>
          <t>Total Allowance for Credit Losses</t>
        </is>
      </c>
      <c r="B100" s="6" t="n">
        <v>11489</v>
      </c>
      <c r="C100" s="6" t="n">
        <v>9961</v>
      </c>
    </row>
    <row r="101">
      <c r="A101" s="4" t="inlineStr">
        <is>
          <t>Commercial and Industrial [Member] | Pass [Member]</t>
        </is>
      </c>
    </row>
    <row r="102">
      <c r="A102" s="3" t="inlineStr">
        <is>
          <t>Loan &amp; Lease Portfolio Allocated by Management's Internal Risk Ratings [Abstract]</t>
        </is>
      </c>
    </row>
    <row r="103">
      <c r="A103" s="4" t="inlineStr">
        <is>
          <t>Total loans and leases, net</t>
        </is>
      </c>
      <c r="B103" s="6" t="n">
        <v>417806</v>
      </c>
      <c r="C103" s="6" t="n">
        <v>373038</v>
      </c>
    </row>
    <row r="104">
      <c r="A104" s="4" t="inlineStr">
        <is>
          <t>Commercial and Industrial [Member] | Special Mention [Member]</t>
        </is>
      </c>
    </row>
    <row r="105">
      <c r="A105" s="3" t="inlineStr">
        <is>
          <t>Loan &amp; Lease Portfolio Allocated by Management's Internal Risk Ratings [Abstract]</t>
        </is>
      </c>
    </row>
    <row r="106">
      <c r="A106" s="4" t="inlineStr">
        <is>
          <t>Total loans and leases, net</t>
        </is>
      </c>
      <c r="B106" s="6" t="n">
        <v>9321</v>
      </c>
      <c r="C106" s="6" t="n">
        <v>1060</v>
      </c>
    </row>
    <row r="107">
      <c r="A107" s="4" t="inlineStr">
        <is>
          <t>Commercial and Industrial [Member] | Substandard [Member]</t>
        </is>
      </c>
    </row>
    <row r="108">
      <c r="A108" s="3" t="inlineStr">
        <is>
          <t>Loan &amp; Lease Portfolio Allocated by Management's Internal Risk Ratings [Abstract]</t>
        </is>
      </c>
    </row>
    <row r="109">
      <c r="A109" s="4" t="inlineStr">
        <is>
          <t>Total loans and leases, net</t>
        </is>
      </c>
      <c r="B109" s="6" t="n">
        <v>672</v>
      </c>
      <c r="C109" s="6" t="n">
        <v>718</v>
      </c>
    </row>
    <row r="110">
      <c r="A110" s="4" t="inlineStr">
        <is>
          <t>Commercial and Industrial [Member] | Doubtful [Member]</t>
        </is>
      </c>
    </row>
    <row r="111">
      <c r="A111" s="3" t="inlineStr">
        <is>
          <t>Loan &amp; Lease Portfolio Allocated by Management's Internal Risk Ratings [Abstract]</t>
        </is>
      </c>
    </row>
    <row r="112">
      <c r="A112" s="4" t="inlineStr">
        <is>
          <t>Total loans and leases, net</t>
        </is>
      </c>
      <c r="B112" s="6" t="n">
        <v>0</v>
      </c>
      <c r="C112" s="6" t="n">
        <v>0</v>
      </c>
    </row>
    <row r="113">
      <c r="A113" s="4" t="inlineStr">
        <is>
          <t>Agricultural [Member]</t>
        </is>
      </c>
    </row>
    <row r="114">
      <c r="A114" s="3" t="inlineStr">
        <is>
          <t>Loan &amp; Lease Portfolio Allocated by Management's Internal Risk Ratings [Abstract]</t>
        </is>
      </c>
    </row>
    <row r="115">
      <c r="A115" s="4" t="inlineStr">
        <is>
          <t>Total loans and leases, net</t>
        </is>
      </c>
      <c r="B115" s="6" t="n">
        <v>276684</v>
      </c>
      <c r="C115" s="6" t="n">
        <v>264372</v>
      </c>
    </row>
    <row r="116">
      <c r="A116" s="4" t="inlineStr">
        <is>
          <t>Total Allowance for Credit Losses</t>
        </is>
      </c>
      <c r="B116" s="6" t="n">
        <v>5465</v>
      </c>
      <c r="C116" s="6" t="n">
        <v>4814</v>
      </c>
    </row>
    <row r="117">
      <c r="A117" s="4" t="inlineStr">
        <is>
          <t>Agricultural [Member] | Pass [Member]</t>
        </is>
      </c>
    </row>
    <row r="118">
      <c r="A118" s="3" t="inlineStr">
        <is>
          <t>Loan &amp; Lease Portfolio Allocated by Management's Internal Risk Ratings [Abstract]</t>
        </is>
      </c>
    </row>
    <row r="119">
      <c r="A119" s="4" t="inlineStr">
        <is>
          <t>Total loans and leases, net</t>
        </is>
      </c>
      <c r="B119" s="6" t="n">
        <v>275206</v>
      </c>
      <c r="C119" s="6" t="n">
        <v>263781</v>
      </c>
    </row>
    <row r="120">
      <c r="A120" s="4" t="inlineStr">
        <is>
          <t>Agricultural [Member] | Special Mention [Member]</t>
        </is>
      </c>
    </row>
    <row r="121">
      <c r="A121" s="3" t="inlineStr">
        <is>
          <t>Loan &amp; Lease Portfolio Allocated by Management's Internal Risk Ratings [Abstract]</t>
        </is>
      </c>
    </row>
    <row r="122">
      <c r="A122" s="4" t="inlineStr">
        <is>
          <t>Total loans and leases, net</t>
        </is>
      </c>
      <c r="B122" s="6" t="n">
        <v>958</v>
      </c>
      <c r="C122" s="6" t="n">
        <v>96</v>
      </c>
    </row>
    <row r="123">
      <c r="A123" s="4" t="inlineStr">
        <is>
          <t>Agricultural [Member] | Substandard [Member]</t>
        </is>
      </c>
    </row>
    <row r="124">
      <c r="A124" s="3" t="inlineStr">
        <is>
          <t>Loan &amp; Lease Portfolio Allocated by Management's Internal Risk Ratings [Abstract]</t>
        </is>
      </c>
    </row>
    <row r="125">
      <c r="A125" s="4" t="inlineStr">
        <is>
          <t>Total loans and leases, net</t>
        </is>
      </c>
      <c r="B125" s="6" t="n">
        <v>520</v>
      </c>
      <c r="C125" s="6" t="n">
        <v>495</v>
      </c>
    </row>
    <row r="126">
      <c r="A126" s="4" t="inlineStr">
        <is>
          <t>Agricultural [Member] | Doubtful [Member]</t>
        </is>
      </c>
    </row>
    <row r="127">
      <c r="A127" s="3" t="inlineStr">
        <is>
          <t>Loan &amp; Lease Portfolio Allocated by Management's Internal Risk Ratings [Abstract]</t>
        </is>
      </c>
    </row>
    <row r="128">
      <c r="A128" s="4" t="inlineStr">
        <is>
          <t>Total loans and leases, net</t>
        </is>
      </c>
      <c r="B128" s="6" t="n">
        <v>0</v>
      </c>
      <c r="C128" s="6" t="n">
        <v>0</v>
      </c>
    </row>
    <row r="129">
      <c r="A129" s="4" t="inlineStr">
        <is>
          <t>Commercial Leases [Member]</t>
        </is>
      </c>
    </row>
    <row r="130">
      <c r="A130" s="3" t="inlineStr">
        <is>
          <t>Loan &amp; Lease Portfolio Allocated by Management's Internal Risk Ratings [Abstract]</t>
        </is>
      </c>
    </row>
    <row r="131">
      <c r="A131" s="4" t="inlineStr">
        <is>
          <t>Total loans and leases, net</t>
        </is>
      </c>
      <c r="B131" s="6" t="n">
        <v>96415</v>
      </c>
      <c r="C131" s="6" t="n">
        <v>103522</v>
      </c>
    </row>
    <row r="132">
      <c r="A132" s="4" t="inlineStr">
        <is>
          <t>Total Allowance for Credit Losses</t>
        </is>
      </c>
      <c r="B132" s="6" t="n">
        <v>938</v>
      </c>
      <c r="C132" s="6" t="n">
        <v>1731</v>
      </c>
      <c r="D132" s="6" t="n">
        <v>3162</v>
      </c>
      <c r="E132" s="6" t="n">
        <v>4022</v>
      </c>
    </row>
    <row r="133">
      <c r="A133" s="4" t="inlineStr">
        <is>
          <t>Commercial Leases [Member] | Pass [Member]</t>
        </is>
      </c>
    </row>
    <row r="134">
      <c r="A134" s="3" t="inlineStr">
        <is>
          <t>Loan &amp; Lease Portfolio Allocated by Management's Internal Risk Ratings [Abstract]</t>
        </is>
      </c>
    </row>
    <row r="135">
      <c r="A135" s="4" t="inlineStr">
        <is>
          <t>Total loans and leases, net</t>
        </is>
      </c>
      <c r="B135" s="6" t="n">
        <v>96415</v>
      </c>
      <c r="C135" s="6" t="n">
        <v>103522</v>
      </c>
    </row>
    <row r="136">
      <c r="A136" s="4" t="inlineStr">
        <is>
          <t>Commercial Leases [Member] | Special Mention [Member]</t>
        </is>
      </c>
    </row>
    <row r="137">
      <c r="A137" s="3" t="inlineStr">
        <is>
          <t>Loan &amp; Lease Portfolio Allocated by Management's Internal Risk Ratings [Abstract]</t>
        </is>
      </c>
    </row>
    <row r="138">
      <c r="A138" s="4" t="inlineStr">
        <is>
          <t>Total loans and leases, net</t>
        </is>
      </c>
      <c r="B138" s="6" t="n">
        <v>0</v>
      </c>
      <c r="C138" s="6" t="n">
        <v>0</v>
      </c>
    </row>
    <row r="139">
      <c r="A139" s="4" t="inlineStr">
        <is>
          <t>Commercial Leases [Member] | Substandard [Member]</t>
        </is>
      </c>
    </row>
    <row r="140">
      <c r="A140" s="3" t="inlineStr">
        <is>
          <t>Loan &amp; Lease Portfolio Allocated by Management's Internal Risk Ratings [Abstract]</t>
        </is>
      </c>
    </row>
    <row r="141">
      <c r="A141" s="4" t="inlineStr">
        <is>
          <t>Total loans and leases, net</t>
        </is>
      </c>
      <c r="B141" s="6" t="n">
        <v>0</v>
      </c>
      <c r="C141" s="6" t="n">
        <v>0</v>
      </c>
    </row>
    <row r="142">
      <c r="A142" s="4" t="inlineStr">
        <is>
          <t>Commercial Leases [Member] | Doubtful [Member]</t>
        </is>
      </c>
    </row>
    <row r="143">
      <c r="A143" s="3" t="inlineStr">
        <is>
          <t>Loan &amp; Lease Portfolio Allocated by Management's Internal Risk Ratings [Abstract]</t>
        </is>
      </c>
    </row>
    <row r="144">
      <c r="A144" s="4" t="inlineStr">
        <is>
          <t>Total loans and leases, net</t>
        </is>
      </c>
      <c r="B144" s="6" t="n">
        <v>0</v>
      </c>
      <c r="C144" s="6" t="n">
        <v>0</v>
      </c>
    </row>
    <row r="145">
      <c r="A145" s="4" t="inlineStr">
        <is>
          <t>Consumer and Other [Member]</t>
        </is>
      </c>
    </row>
    <row r="146">
      <c r="A146" s="3" t="inlineStr">
        <is>
          <t>Loan &amp; Lease Portfolio Allocated by Management's Internal Risk Ratings [Abstract]</t>
        </is>
      </c>
    </row>
    <row r="147">
      <c r="A147" s="4" t="inlineStr">
        <is>
          <t>Total loans and leases, net</t>
        </is>
      </c>
      <c r="B147" s="6" t="n">
        <v>78367</v>
      </c>
      <c r="C147" s="6" t="n">
        <v>235529</v>
      </c>
    </row>
    <row r="148">
      <c r="A148" s="4" t="inlineStr">
        <is>
          <t>Total Allowance for Credit Losses</t>
        </is>
      </c>
      <c r="B148" s="6" t="n">
        <v>263</v>
      </c>
      <c r="C148" s="6" t="n">
        <v>333</v>
      </c>
      <c r="D148" s="6" t="n">
        <v>456</v>
      </c>
      <c r="E148" s="6" t="n">
        <v>494</v>
      </c>
    </row>
    <row r="149">
      <c r="A149" s="4" t="inlineStr">
        <is>
          <t>Consumer and Other [Member] | Pass [Member]</t>
        </is>
      </c>
    </row>
    <row r="150">
      <c r="A150" s="3" t="inlineStr">
        <is>
          <t>Loan &amp; Lease Portfolio Allocated by Management's Internal Risk Ratings [Abstract]</t>
        </is>
      </c>
    </row>
    <row r="151">
      <c r="A151" s="4" t="inlineStr">
        <is>
          <t>Total loans and leases, net</t>
        </is>
      </c>
      <c r="B151" s="6" t="n">
        <v>78181</v>
      </c>
      <c r="C151" s="6" t="n">
        <v>235063</v>
      </c>
    </row>
    <row r="152">
      <c r="A152" s="4" t="inlineStr">
        <is>
          <t>Consumer and Other [Member] | Special Mention [Member]</t>
        </is>
      </c>
    </row>
    <row r="153">
      <c r="A153" s="3" t="inlineStr">
        <is>
          <t>Loan &amp; Lease Portfolio Allocated by Management's Internal Risk Ratings [Abstract]</t>
        </is>
      </c>
    </row>
    <row r="154">
      <c r="A154" s="4" t="inlineStr">
        <is>
          <t>Total loans and leases, net</t>
        </is>
      </c>
      <c r="B154" s="6" t="n">
        <v>0</v>
      </c>
      <c r="C154" s="6" t="n">
        <v>0</v>
      </c>
    </row>
    <row r="155">
      <c r="A155" s="4" t="inlineStr">
        <is>
          <t>Consumer and Other [Member] | Substandard [Member]</t>
        </is>
      </c>
    </row>
    <row r="156">
      <c r="A156" s="3" t="inlineStr">
        <is>
          <t>Loan &amp; Lease Portfolio Allocated by Management's Internal Risk Ratings [Abstract]</t>
        </is>
      </c>
    </row>
    <row r="157">
      <c r="A157" s="4" t="inlineStr">
        <is>
          <t>Total loans and leases, net</t>
        </is>
      </c>
      <c r="B157" s="6" t="n">
        <v>186</v>
      </c>
      <c r="C157" s="6" t="n">
        <v>466</v>
      </c>
    </row>
    <row r="158">
      <c r="A158" s="4" t="inlineStr">
        <is>
          <t>Consumer and Other [Member] | Doubtful [Member]</t>
        </is>
      </c>
    </row>
    <row r="159">
      <c r="A159" s="3" t="inlineStr">
        <is>
          <t>Loan &amp; Lease Portfolio Allocated by Management's Internal Risk Ratings [Abstract]</t>
        </is>
      </c>
    </row>
    <row r="160">
      <c r="A160" s="4" t="inlineStr">
        <is>
          <t>Total loans and leases, net</t>
        </is>
      </c>
      <c r="B160" s="6" t="n">
        <v>0</v>
      </c>
      <c r="C160" s="6" t="n">
        <v>0</v>
      </c>
    </row>
    <row r="161">
      <c r="A161" s="4" t="inlineStr">
        <is>
          <t>Unallocated [Member]</t>
        </is>
      </c>
    </row>
    <row r="162">
      <c r="A162" s="3" t="inlineStr">
        <is>
          <t>Loan &amp; Lease Portfolio Allocated by Management's Internal Risk Ratings [Abstract]</t>
        </is>
      </c>
    </row>
    <row r="163">
      <c r="A163" s="4" t="inlineStr">
        <is>
          <t>Total loans and leases, net</t>
        </is>
      </c>
      <c r="B163" s="6" t="n">
        <v>0</v>
      </c>
      <c r="C163" s="6" t="n">
        <v>0</v>
      </c>
    </row>
    <row r="164">
      <c r="A164" s="4" t="inlineStr">
        <is>
          <t>Total Allowance for Credit Losses</t>
        </is>
      </c>
      <c r="B164" s="6" t="n">
        <v>400</v>
      </c>
      <c r="C164" s="6" t="n">
        <v>1084</v>
      </c>
      <c r="D164" s="5" t="n">
        <v>192</v>
      </c>
      <c r="E164" s="5" t="n">
        <v>261</v>
      </c>
    </row>
    <row r="165">
      <c r="A165" s="4" t="inlineStr">
        <is>
          <t>Unallocated [Member] | Pass [Member]</t>
        </is>
      </c>
    </row>
    <row r="166">
      <c r="A166" s="3" t="inlineStr">
        <is>
          <t>Loan &amp; Lease Portfolio Allocated by Management's Internal Risk Ratings [Abstract]</t>
        </is>
      </c>
    </row>
    <row r="167">
      <c r="A167" s="4" t="inlineStr">
        <is>
          <t>Total loans and leases, net</t>
        </is>
      </c>
      <c r="B167" s="6" t="n">
        <v>0</v>
      </c>
      <c r="C167" s="6" t="n">
        <v>0</v>
      </c>
    </row>
    <row r="168">
      <c r="A168" s="4" t="inlineStr">
        <is>
          <t>Unallocated [Member] | Special Mention [Member]</t>
        </is>
      </c>
    </row>
    <row r="169">
      <c r="A169" s="3" t="inlineStr">
        <is>
          <t>Loan &amp; Lease Portfolio Allocated by Management's Internal Risk Ratings [Abstract]</t>
        </is>
      </c>
    </row>
    <row r="170">
      <c r="A170" s="4" t="inlineStr">
        <is>
          <t>Total loans and leases, net</t>
        </is>
      </c>
      <c r="B170" s="6" t="n">
        <v>0</v>
      </c>
      <c r="C170" s="6" t="n">
        <v>0</v>
      </c>
    </row>
    <row r="171">
      <c r="A171" s="4" t="inlineStr">
        <is>
          <t>Unallocated [Member] | Substandard [Member]</t>
        </is>
      </c>
    </row>
    <row r="172">
      <c r="A172" s="3" t="inlineStr">
        <is>
          <t>Loan &amp; Lease Portfolio Allocated by Management's Internal Risk Ratings [Abstract]</t>
        </is>
      </c>
    </row>
    <row r="173">
      <c r="A173" s="4" t="inlineStr">
        <is>
          <t>Total loans and leases, net</t>
        </is>
      </c>
      <c r="B173" s="6" t="n">
        <v>0</v>
      </c>
      <c r="C173" s="6" t="n">
        <v>0</v>
      </c>
    </row>
    <row r="174">
      <c r="A174" s="4" t="inlineStr">
        <is>
          <t>Unallocated [Member] | Doubtful [Member]</t>
        </is>
      </c>
    </row>
    <row r="175">
      <c r="A175" s="3" t="inlineStr">
        <is>
          <t>Loan &amp; Lease Portfolio Allocated by Management's Internal Risk Ratings [Abstract]</t>
        </is>
      </c>
    </row>
    <row r="176">
      <c r="A176" s="4" t="inlineStr">
        <is>
          <t>Total loans and leases, net</t>
        </is>
      </c>
      <c r="B176" s="5" t="n">
        <v>0</v>
      </c>
      <c r="C17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Changes in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llowance for Credit Losses [Roll Forward]</t>
        </is>
      </c>
    </row>
    <row r="4">
      <c r="A4" s="4" t="inlineStr">
        <is>
          <t>Beginning Balance</t>
        </is>
      </c>
      <c r="B4" s="5" t="n">
        <v>58862</v>
      </c>
      <c r="C4" s="5" t="n">
        <v>55012</v>
      </c>
      <c r="D4" s="5" t="n">
        <v>55266</v>
      </c>
    </row>
    <row r="5">
      <c r="A5" s="4" t="inlineStr">
        <is>
          <t>Provision / (recapture) for credit losses</t>
        </is>
      </c>
      <c r="B5" s="6" t="n">
        <v>1910</v>
      </c>
      <c r="C5" s="6" t="n">
        <v>4500</v>
      </c>
      <c r="D5" s="6" t="n">
        <v>200</v>
      </c>
    </row>
    <row r="6">
      <c r="A6" s="4" t="inlineStr">
        <is>
          <t>Charge-offs</t>
        </is>
      </c>
      <c r="B6" s="6" t="n">
        <v>-44</v>
      </c>
      <c r="C6" s="6" t="n">
        <v>-1174</v>
      </c>
      <c r="D6" s="6" t="n">
        <v>-675</v>
      </c>
    </row>
    <row r="7">
      <c r="A7" s="4" t="inlineStr">
        <is>
          <t>Recoveries</t>
        </is>
      </c>
      <c r="B7" s="6" t="n">
        <v>279</v>
      </c>
      <c r="C7" s="6" t="n">
        <v>524</v>
      </c>
      <c r="D7" s="6" t="n">
        <v>221</v>
      </c>
    </row>
    <row r="8">
      <c r="A8" s="4" t="inlineStr">
        <is>
          <t>Net (charge-offs) / recoveries</t>
        </is>
      </c>
      <c r="B8" s="6" t="n">
        <v>235</v>
      </c>
      <c r="C8" s="6" t="n">
        <v>-650</v>
      </c>
      <c r="D8" s="6" t="n">
        <v>-454</v>
      </c>
    </row>
    <row r="9">
      <c r="A9" s="4" t="inlineStr">
        <is>
          <t>Ending Balance</t>
        </is>
      </c>
      <c r="B9" s="6" t="n">
        <v>61007</v>
      </c>
      <c r="C9" s="6" t="n">
        <v>58862</v>
      </c>
      <c r="D9" s="6" t="n">
        <v>55012</v>
      </c>
    </row>
    <row r="10">
      <c r="A10" s="4" t="inlineStr">
        <is>
          <t>Commercial &amp; Agricultural R/E [Member]</t>
        </is>
      </c>
    </row>
    <row r="11">
      <c r="A11" s="3" t="inlineStr">
        <is>
          <t>Allowance for Credit Losses [Roll Forward]</t>
        </is>
      </c>
    </row>
    <row r="12">
      <c r="A12" s="4" t="inlineStr">
        <is>
          <t>Beginning Balance</t>
        </is>
      </c>
      <c r="B12" s="6" t="n">
        <v>36312</v>
      </c>
      <c r="C12" s="6" t="n">
        <v>26181</v>
      </c>
      <c r="D12" s="6" t="n">
        <v>25701</v>
      </c>
    </row>
    <row r="13">
      <c r="A13" s="4" t="inlineStr">
        <is>
          <t>Provision / (recapture) for credit losses</t>
        </is>
      </c>
      <c r="B13" s="6" t="n">
        <v>1837</v>
      </c>
      <c r="C13" s="6" t="n">
        <v>10050</v>
      </c>
      <c r="D13" s="6" t="n">
        <v>442</v>
      </c>
    </row>
    <row r="14">
      <c r="A14" s="4" t="inlineStr">
        <is>
          <t>Charge-offs</t>
        </is>
      </c>
      <c r="B14" s="6" t="n">
        <v>0</v>
      </c>
      <c r="C14" s="6" t="n">
        <v>0</v>
      </c>
      <c r="D14" s="6" t="n">
        <v>0</v>
      </c>
    </row>
    <row r="15">
      <c r="A15" s="4" t="inlineStr">
        <is>
          <t>Recoveries</t>
        </is>
      </c>
      <c r="B15" s="6" t="n">
        <v>0</v>
      </c>
      <c r="C15" s="6" t="n">
        <v>81</v>
      </c>
      <c r="D15" s="6" t="n">
        <v>38</v>
      </c>
    </row>
    <row r="16">
      <c r="A16" s="4" t="inlineStr">
        <is>
          <t>Net (charge-offs) / recoveries</t>
        </is>
      </c>
      <c r="B16" s="6" t="n">
        <v>0</v>
      </c>
      <c r="C16" s="6" t="n">
        <v>81</v>
      </c>
      <c r="D16" s="6" t="n">
        <v>38</v>
      </c>
    </row>
    <row r="17">
      <c r="A17" s="4" t="inlineStr">
        <is>
          <t>Ending Balance</t>
        </is>
      </c>
      <c r="B17" s="6" t="n">
        <v>38149</v>
      </c>
      <c r="C17" s="6" t="n">
        <v>36312</v>
      </c>
      <c r="D17" s="6" t="n">
        <v>26181</v>
      </c>
    </row>
    <row r="18">
      <c r="A18" s="4" t="inlineStr">
        <is>
          <t>Construction [Member]</t>
        </is>
      </c>
    </row>
    <row r="19">
      <c r="A19" s="3" t="inlineStr">
        <is>
          <t>Allowance for Credit Losses [Roll Forward]</t>
        </is>
      </c>
    </row>
    <row r="20">
      <c r="A20" s="4" t="inlineStr">
        <is>
          <t>Beginning Balance</t>
        </is>
      </c>
      <c r="B20" s="6" t="n">
        <v>1643</v>
      </c>
      <c r="C20" s="6" t="n">
        <v>1949</v>
      </c>
      <c r="D20" s="6" t="n">
        <v>1249</v>
      </c>
    </row>
    <row r="21">
      <c r="A21" s="4" t="inlineStr">
        <is>
          <t>Provision / (recapture) for credit losses</t>
        </is>
      </c>
      <c r="B21" s="6" t="n">
        <v>-187</v>
      </c>
      <c r="C21" s="6" t="n">
        <v>-306</v>
      </c>
      <c r="D21" s="6" t="n">
        <v>700</v>
      </c>
    </row>
    <row r="22">
      <c r="A22" s="4" t="inlineStr">
        <is>
          <t>Charge-offs</t>
        </is>
      </c>
      <c r="B22" s="6" t="n">
        <v>0</v>
      </c>
      <c r="C22" s="6" t="n">
        <v>0</v>
      </c>
      <c r="D22" s="6" t="n">
        <v>0</v>
      </c>
    </row>
    <row r="23">
      <c r="A23" s="4" t="inlineStr">
        <is>
          <t>Recoveries</t>
        </is>
      </c>
      <c r="B23" s="6" t="n">
        <v>0</v>
      </c>
      <c r="C23" s="6" t="n">
        <v>0</v>
      </c>
      <c r="D23" s="6" t="n">
        <v>0</v>
      </c>
    </row>
    <row r="24">
      <c r="A24" s="4" t="inlineStr">
        <is>
          <t>Net (charge-offs) / recoveries</t>
        </is>
      </c>
      <c r="B24" s="6" t="n">
        <v>0</v>
      </c>
      <c r="C24" s="6" t="n">
        <v>0</v>
      </c>
      <c r="D24" s="6" t="n">
        <v>0</v>
      </c>
    </row>
    <row r="25">
      <c r="A25" s="4" t="inlineStr">
        <is>
          <t>Ending Balance</t>
        </is>
      </c>
      <c r="B25" s="6" t="n">
        <v>1456</v>
      </c>
      <c r="C25" s="6" t="n">
        <v>1643</v>
      </c>
      <c r="D25" s="6" t="n">
        <v>1949</v>
      </c>
    </row>
    <row r="26">
      <c r="A26" s="4" t="inlineStr">
        <is>
          <t>Residential &amp; Home Equity [Member]</t>
        </is>
      </c>
    </row>
    <row r="27">
      <c r="A27" s="3" t="inlineStr">
        <is>
          <t>Allowance for Credit Losses [Roll Forward]</t>
        </is>
      </c>
    </row>
    <row r="28">
      <c r="A28" s="4" t="inlineStr">
        <is>
          <t>Beginning Balance</t>
        </is>
      </c>
      <c r="B28" s="6" t="n">
        <v>2984</v>
      </c>
      <c r="C28" s="6" t="n">
        <v>3530</v>
      </c>
      <c r="D28" s="6" t="n">
        <v>3641</v>
      </c>
    </row>
    <row r="29">
      <c r="A29" s="4" t="inlineStr">
        <is>
          <t>Provision / (recapture) for credit losses</t>
        </is>
      </c>
      <c r="B29" s="6" t="n">
        <v>-235</v>
      </c>
      <c r="C29" s="6" t="n">
        <v>-669</v>
      </c>
      <c r="D29" s="6" t="n">
        <v>-152</v>
      </c>
    </row>
    <row r="30">
      <c r="A30" s="4" t="inlineStr">
        <is>
          <t>Charge-offs</t>
        </is>
      </c>
      <c r="B30" s="6" t="n">
        <v>0</v>
      </c>
      <c r="C30" s="6" t="n">
        <v>-7</v>
      </c>
      <c r="D30" s="6" t="n">
        <v>0</v>
      </c>
    </row>
    <row r="31">
      <c r="A31" s="4" t="inlineStr">
        <is>
          <t>Recoveries</t>
        </is>
      </c>
      <c r="B31" s="6" t="n">
        <v>98</v>
      </c>
      <c r="C31" s="6" t="n">
        <v>130</v>
      </c>
      <c r="D31" s="6" t="n">
        <v>41</v>
      </c>
    </row>
    <row r="32">
      <c r="A32" s="4" t="inlineStr">
        <is>
          <t>Net (charge-offs) / recoveries</t>
        </is>
      </c>
      <c r="B32" s="6" t="n">
        <v>98</v>
      </c>
      <c r="C32" s="6" t="n">
        <v>123</v>
      </c>
      <c r="D32" s="6" t="n">
        <v>41</v>
      </c>
    </row>
    <row r="33">
      <c r="A33" s="4" t="inlineStr">
        <is>
          <t>Ending Balance</t>
        </is>
      </c>
      <c r="B33" s="6" t="n">
        <v>2847</v>
      </c>
      <c r="C33" s="6" t="n">
        <v>2984</v>
      </c>
      <c r="D33" s="6" t="n">
        <v>3530</v>
      </c>
    </row>
    <row r="34">
      <c r="A34" s="4" t="inlineStr">
        <is>
          <t>Commercial &amp; Agricultural [Member]</t>
        </is>
      </c>
    </row>
    <row r="35">
      <c r="A35" s="3" t="inlineStr">
        <is>
          <t>Allowance for Credit Losses [Roll Forward]</t>
        </is>
      </c>
    </row>
    <row r="36">
      <c r="A36" s="4" t="inlineStr">
        <is>
          <t>Beginning Balance</t>
        </is>
      </c>
      <c r="B36" s="6" t="n">
        <v>14775</v>
      </c>
      <c r="C36" s="6" t="n">
        <v>19542</v>
      </c>
      <c r="D36" s="6" t="n">
        <v>19898</v>
      </c>
    </row>
    <row r="37">
      <c r="A37" s="4" t="inlineStr">
        <is>
          <t>Provision / (recapture) for credit losses</t>
        </is>
      </c>
      <c r="B37" s="6" t="n">
        <v>2025</v>
      </c>
      <c r="C37" s="6" t="n">
        <v>-3946</v>
      </c>
      <c r="D37" s="6" t="n">
        <v>146</v>
      </c>
    </row>
    <row r="38">
      <c r="A38" s="4" t="inlineStr">
        <is>
          <t>Charge-offs</t>
        </is>
      </c>
      <c r="B38" s="6" t="n">
        <v>0</v>
      </c>
      <c r="C38" s="6" t="n">
        <v>-1101</v>
      </c>
      <c r="D38" s="6" t="n">
        <v>-592</v>
      </c>
    </row>
    <row r="39">
      <c r="A39" s="4" t="inlineStr">
        <is>
          <t>Recoveries</t>
        </is>
      </c>
      <c r="B39" s="6" t="n">
        <v>154</v>
      </c>
      <c r="C39" s="6" t="n">
        <v>280</v>
      </c>
      <c r="D39" s="6" t="n">
        <v>90</v>
      </c>
    </row>
    <row r="40">
      <c r="A40" s="4" t="inlineStr">
        <is>
          <t>Net (charge-offs) / recoveries</t>
        </is>
      </c>
      <c r="B40" s="6" t="n">
        <v>154</v>
      </c>
      <c r="C40" s="6" t="n">
        <v>-821</v>
      </c>
      <c r="D40" s="6" t="n">
        <v>-502</v>
      </c>
    </row>
    <row r="41">
      <c r="A41" s="4" t="inlineStr">
        <is>
          <t>Ending Balance</t>
        </is>
      </c>
      <c r="B41" s="6" t="n">
        <v>16954</v>
      </c>
      <c r="C41" s="6" t="n">
        <v>14775</v>
      </c>
      <c r="D41" s="6" t="n">
        <v>19542</v>
      </c>
    </row>
    <row r="42">
      <c r="A42" s="4" t="inlineStr">
        <is>
          <t>Commercial Leases [Member]</t>
        </is>
      </c>
    </row>
    <row r="43">
      <c r="A43" s="3" t="inlineStr">
        <is>
          <t>Allowance for Credit Losses [Roll Forward]</t>
        </is>
      </c>
    </row>
    <row r="44">
      <c r="A44" s="4" t="inlineStr">
        <is>
          <t>Beginning Balance</t>
        </is>
      </c>
      <c r="B44" s="6" t="n">
        <v>1731</v>
      </c>
      <c r="C44" s="6" t="n">
        <v>3162</v>
      </c>
      <c r="D44" s="6" t="n">
        <v>4022</v>
      </c>
    </row>
    <row r="45">
      <c r="A45" s="4" t="inlineStr">
        <is>
          <t>Provision / (recapture) for credit losses</t>
        </is>
      </c>
      <c r="B45" s="6" t="n">
        <v>-793</v>
      </c>
      <c r="C45" s="6" t="n">
        <v>-1431</v>
      </c>
      <c r="D45" s="6" t="n">
        <v>-860</v>
      </c>
    </row>
    <row r="46">
      <c r="A46" s="4" t="inlineStr">
        <is>
          <t>Charge-offs</t>
        </is>
      </c>
      <c r="B46" s="6" t="n">
        <v>0</v>
      </c>
      <c r="C46" s="6" t="n">
        <v>0</v>
      </c>
      <c r="D46" s="6" t="n">
        <v>0</v>
      </c>
    </row>
    <row r="47">
      <c r="A47" s="4" t="inlineStr">
        <is>
          <t>Recoveries</t>
        </is>
      </c>
      <c r="B47" s="6" t="n">
        <v>0</v>
      </c>
      <c r="C47" s="6" t="n">
        <v>0</v>
      </c>
      <c r="D47" s="6" t="n">
        <v>0</v>
      </c>
    </row>
    <row r="48">
      <c r="A48" s="4" t="inlineStr">
        <is>
          <t>Net (charge-offs) / recoveries</t>
        </is>
      </c>
      <c r="B48" s="6" t="n">
        <v>0</v>
      </c>
      <c r="C48" s="6" t="n">
        <v>0</v>
      </c>
      <c r="D48" s="6" t="n">
        <v>0</v>
      </c>
    </row>
    <row r="49">
      <c r="A49" s="4" t="inlineStr">
        <is>
          <t>Ending Balance</t>
        </is>
      </c>
      <c r="B49" s="6" t="n">
        <v>938</v>
      </c>
      <c r="C49" s="6" t="n">
        <v>1731</v>
      </c>
      <c r="D49" s="6" t="n">
        <v>3162</v>
      </c>
    </row>
    <row r="50">
      <c r="A50" s="4" t="inlineStr">
        <is>
          <t>Consumer and Other [Member]</t>
        </is>
      </c>
    </row>
    <row r="51">
      <c r="A51" s="3" t="inlineStr">
        <is>
          <t>Allowance for Credit Losses [Roll Forward]</t>
        </is>
      </c>
    </row>
    <row r="52">
      <c r="A52" s="4" t="inlineStr">
        <is>
          <t>Beginning Balance</t>
        </is>
      </c>
      <c r="B52" s="6" t="n">
        <v>333</v>
      </c>
      <c r="C52" s="6" t="n">
        <v>456</v>
      </c>
      <c r="D52" s="6" t="n">
        <v>494</v>
      </c>
    </row>
    <row r="53">
      <c r="A53" s="4" t="inlineStr">
        <is>
          <t>Provision / (recapture) for credit losses</t>
        </is>
      </c>
      <c r="B53" s="6" t="n">
        <v>-53</v>
      </c>
      <c r="C53" s="6" t="n">
        <v>-90</v>
      </c>
      <c r="D53" s="6" t="n">
        <v>-7</v>
      </c>
    </row>
    <row r="54">
      <c r="A54" s="4" t="inlineStr">
        <is>
          <t>Charge-offs</t>
        </is>
      </c>
      <c r="B54" s="6" t="n">
        <v>-44</v>
      </c>
      <c r="C54" s="6" t="n">
        <v>-66</v>
      </c>
      <c r="D54" s="6" t="n">
        <v>-83</v>
      </c>
    </row>
    <row r="55">
      <c r="A55" s="4" t="inlineStr">
        <is>
          <t>Recoveries</t>
        </is>
      </c>
      <c r="B55" s="6" t="n">
        <v>27</v>
      </c>
      <c r="C55" s="6" t="n">
        <v>33</v>
      </c>
      <c r="D55" s="6" t="n">
        <v>52</v>
      </c>
    </row>
    <row r="56">
      <c r="A56" s="4" t="inlineStr">
        <is>
          <t>Net (charge-offs) / recoveries</t>
        </is>
      </c>
      <c r="B56" s="6" t="n">
        <v>-17</v>
      </c>
      <c r="C56" s="6" t="n">
        <v>-33</v>
      </c>
      <c r="D56" s="6" t="n">
        <v>-31</v>
      </c>
    </row>
    <row r="57">
      <c r="A57" s="4" t="inlineStr">
        <is>
          <t>Ending Balance</t>
        </is>
      </c>
      <c r="B57" s="6" t="n">
        <v>263</v>
      </c>
      <c r="C57" s="6" t="n">
        <v>333</v>
      </c>
      <c r="D57" s="6" t="n">
        <v>456</v>
      </c>
    </row>
    <row r="58">
      <c r="A58" s="4" t="inlineStr">
        <is>
          <t>Unallocated [Member]</t>
        </is>
      </c>
    </row>
    <row r="59">
      <c r="A59" s="3" t="inlineStr">
        <is>
          <t>Allowance for Credit Losses [Roll Forward]</t>
        </is>
      </c>
    </row>
    <row r="60">
      <c r="A60" s="4" t="inlineStr">
        <is>
          <t>Beginning Balance</t>
        </is>
      </c>
      <c r="B60" s="6" t="n">
        <v>1084</v>
      </c>
      <c r="C60" s="6" t="n">
        <v>192</v>
      </c>
      <c r="D60" s="6" t="n">
        <v>261</v>
      </c>
    </row>
    <row r="61">
      <c r="A61" s="4" t="inlineStr">
        <is>
          <t>Provision / (recapture) for credit losses</t>
        </is>
      </c>
      <c r="B61" s="6" t="n">
        <v>-684</v>
      </c>
      <c r="C61" s="6" t="n">
        <v>892</v>
      </c>
      <c r="D61" s="6" t="n">
        <v>-69</v>
      </c>
    </row>
    <row r="62">
      <c r="A62" s="4" t="inlineStr">
        <is>
          <t>Charge-offs</t>
        </is>
      </c>
      <c r="B62" s="6" t="n">
        <v>0</v>
      </c>
      <c r="C62" s="6" t="n">
        <v>0</v>
      </c>
      <c r="D62" s="6" t="n">
        <v>0</v>
      </c>
    </row>
    <row r="63">
      <c r="A63" s="4" t="inlineStr">
        <is>
          <t>Recoveries</t>
        </is>
      </c>
      <c r="B63" s="6" t="n">
        <v>0</v>
      </c>
      <c r="C63" s="6" t="n">
        <v>0</v>
      </c>
      <c r="D63" s="6" t="n">
        <v>0</v>
      </c>
    </row>
    <row r="64">
      <c r="A64" s="4" t="inlineStr">
        <is>
          <t>Net (charge-offs) / recoveries</t>
        </is>
      </c>
      <c r="B64" s="6" t="n">
        <v>0</v>
      </c>
      <c r="C64" s="6" t="n">
        <v>0</v>
      </c>
      <c r="D64" s="6" t="n">
        <v>0</v>
      </c>
    </row>
    <row r="65">
      <c r="A65" s="4" t="inlineStr">
        <is>
          <t>Ending Balance</t>
        </is>
      </c>
      <c r="B65" s="5" t="n">
        <v>400</v>
      </c>
      <c r="C65" s="5" t="n">
        <v>1084</v>
      </c>
      <c r="D65" s="5" t="n">
        <v>19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3" customWidth="1" min="2" max="2"/>
    <col width="36" customWidth="1" min="3" max="3"/>
    <col width="27" customWidth="1" min="4" max="4"/>
    <col width="55" customWidth="1" min="5" max="5"/>
    <col width="13" customWidth="1" min="6" max="6"/>
  </cols>
  <sheetData>
    <row r="1">
      <c r="A1" s="1" t="inlineStr">
        <is>
          <t>CONSOLIDATED STATEMENTS OF CHANGES IN SHAREHOLDERS' EQUITY - USD ($) $ in Thousands</t>
        </is>
      </c>
      <c r="B1" s="2" t="inlineStr">
        <is>
          <t>Common Shares [Member]</t>
        </is>
      </c>
      <c r="C1" s="2" t="inlineStr">
        <is>
          <t>Additional Paid In Capital [Member]</t>
        </is>
      </c>
      <c r="D1" s="2" t="inlineStr">
        <is>
          <t>Retained Earnings [Member]</t>
        </is>
      </c>
      <c r="E1" s="2" t="inlineStr">
        <is>
          <t>Accumulated Other Comprehensive (Loss)/Income [Member]</t>
        </is>
      </c>
      <c r="F1" s="2" t="inlineStr">
        <is>
          <t>Total</t>
        </is>
      </c>
    </row>
    <row r="2">
      <c r="A2" s="4" t="inlineStr">
        <is>
          <t>Balance at Dec. 31, 2018</t>
        </is>
      </c>
      <c r="B2" s="5" t="n">
        <v>8</v>
      </c>
      <c r="C2" s="5" t="n">
        <v>72974</v>
      </c>
      <c r="D2" s="5" t="n">
        <v>241221</v>
      </c>
      <c r="E2" s="5" t="n">
        <v>-2988</v>
      </c>
      <c r="F2" s="5" t="n">
        <v>311215</v>
      </c>
    </row>
    <row r="3">
      <c r="A3" s="4" t="inlineStr">
        <is>
          <t>Balance (in shares) at Dec. 31, 2018</t>
        </is>
      </c>
      <c r="B3" s="6" t="n">
        <v>783721</v>
      </c>
    </row>
    <row r="4">
      <c r="A4" s="3" t="inlineStr">
        <is>
          <t>Increase (Decrease) in Stockholders' Equity [Roll Forward]</t>
        </is>
      </c>
    </row>
    <row r="5">
      <c r="A5" s="4" t="inlineStr">
        <is>
          <t>Net income</t>
        </is>
      </c>
      <c r="B5" s="5" t="n">
        <v>0</v>
      </c>
      <c r="C5" s="6" t="n">
        <v>0</v>
      </c>
      <c r="D5" s="6" t="n">
        <v>56036</v>
      </c>
      <c r="E5" s="6" t="n">
        <v>0</v>
      </c>
      <c r="F5" s="6" t="n">
        <v>56036</v>
      </c>
    </row>
    <row r="6">
      <c r="A6" s="4" t="inlineStr">
        <is>
          <t>Other comprehensive income (loss), net of tax</t>
        </is>
      </c>
      <c r="B6" s="6" t="n">
        <v>0</v>
      </c>
      <c r="C6" s="6" t="n">
        <v>0</v>
      </c>
      <c r="D6" s="6" t="n">
        <v>0</v>
      </c>
      <c r="E6" s="6" t="n">
        <v>6293</v>
      </c>
      <c r="F6" s="6" t="n">
        <v>6293</v>
      </c>
    </row>
    <row r="7">
      <c r="A7" s="4" t="inlineStr">
        <is>
          <t>Cash dividends declared</t>
        </is>
      </c>
      <c r="B7" s="6" t="n">
        <v>0</v>
      </c>
      <c r="C7" s="6" t="n">
        <v>0</v>
      </c>
      <c r="D7" s="6" t="n">
        <v>-11221</v>
      </c>
      <c r="E7" s="6" t="n">
        <v>0</v>
      </c>
      <c r="F7" s="6" t="n">
        <v>-11221</v>
      </c>
    </row>
    <row r="8">
      <c r="A8" s="4" t="inlineStr">
        <is>
          <t>Issuance of common stock</t>
        </is>
      </c>
      <c r="B8" s="5" t="n">
        <v>0</v>
      </c>
      <c r="C8" s="6" t="n">
        <v>6973</v>
      </c>
      <c r="D8" s="6" t="n">
        <v>0</v>
      </c>
      <c r="E8" s="6" t="n">
        <v>0</v>
      </c>
      <c r="F8" s="6" t="n">
        <v>6973</v>
      </c>
    </row>
    <row r="9">
      <c r="A9" s="4" t="inlineStr">
        <is>
          <t>Issuance of common stock (in shares)</t>
        </is>
      </c>
      <c r="B9" s="6" t="n">
        <v>9312</v>
      </c>
    </row>
    <row r="10">
      <c r="A10" s="4" t="inlineStr">
        <is>
          <t>Balance at Dec. 31, 2019</t>
        </is>
      </c>
      <c r="B10" s="5" t="n">
        <v>8</v>
      </c>
      <c r="C10" s="6" t="n">
        <v>79947</v>
      </c>
      <c r="D10" s="6" t="n">
        <v>286036</v>
      </c>
      <c r="E10" s="6" t="n">
        <v>3305</v>
      </c>
      <c r="F10" s="6" t="n">
        <v>369296</v>
      </c>
    </row>
    <row r="11">
      <c r="A11" s="4" t="inlineStr">
        <is>
          <t>Balance (in shares) at Dec. 31, 2019</t>
        </is>
      </c>
      <c r="B11" s="6" t="n">
        <v>793033</v>
      </c>
    </row>
    <row r="12">
      <c r="A12" s="3" t="inlineStr">
        <is>
          <t>Increase (Decrease) in Stockholders' Equity [Roll Forward]</t>
        </is>
      </c>
    </row>
    <row r="13">
      <c r="A13" s="4" t="inlineStr">
        <is>
          <t>Net income</t>
        </is>
      </c>
      <c r="B13" s="5" t="n">
        <v>0</v>
      </c>
      <c r="C13" s="6" t="n">
        <v>0</v>
      </c>
      <c r="D13" s="6" t="n">
        <v>58734</v>
      </c>
      <c r="E13" s="6" t="n">
        <v>0</v>
      </c>
      <c r="F13" s="6" t="n">
        <v>58734</v>
      </c>
    </row>
    <row r="14">
      <c r="A14" s="4" t="inlineStr">
        <is>
          <t>Other comprehensive income (loss), net of tax</t>
        </is>
      </c>
      <c r="B14" s="6" t="n">
        <v>0</v>
      </c>
      <c r="C14" s="6" t="n">
        <v>0</v>
      </c>
      <c r="D14" s="6" t="n">
        <v>0</v>
      </c>
      <c r="E14" s="6" t="n">
        <v>9766</v>
      </c>
      <c r="F14" s="6" t="n">
        <v>9766</v>
      </c>
    </row>
    <row r="15">
      <c r="A15" s="4" t="inlineStr">
        <is>
          <t>Cash dividends declared</t>
        </is>
      </c>
      <c r="B15" s="6" t="n">
        <v>0</v>
      </c>
      <c r="C15" s="6" t="n">
        <v>0</v>
      </c>
      <c r="D15" s="6" t="n">
        <v>-11700</v>
      </c>
      <c r="E15" s="6" t="n">
        <v>0</v>
      </c>
      <c r="F15" s="6" t="n">
        <v>-11700</v>
      </c>
    </row>
    <row r="16">
      <c r="A16" s="4" t="inlineStr">
        <is>
          <t>Issuance of common stock</t>
        </is>
      </c>
      <c r="B16" s="5" t="n">
        <v>0</v>
      </c>
      <c r="C16" s="6" t="n">
        <v>403</v>
      </c>
      <c r="D16" s="6" t="n">
        <v>0</v>
      </c>
      <c r="E16" s="6" t="n">
        <v>0</v>
      </c>
      <c r="F16" s="6" t="n">
        <v>403</v>
      </c>
    </row>
    <row r="17">
      <c r="A17" s="4" t="inlineStr">
        <is>
          <t>Issuance of common stock (in shares)</t>
        </is>
      </c>
      <c r="B17" s="6" t="n">
        <v>523</v>
      </c>
    </row>
    <row r="18">
      <c r="A18" s="4" t="inlineStr">
        <is>
          <t>Repurchase of common stock</t>
        </is>
      </c>
      <c r="B18" s="5" t="n">
        <v>0</v>
      </c>
      <c r="C18" s="6" t="n">
        <v>-2834</v>
      </c>
      <c r="D18" s="6" t="n">
        <v>0</v>
      </c>
      <c r="E18" s="6" t="n">
        <v>0</v>
      </c>
      <c r="F18" s="6" t="n">
        <v>-2834</v>
      </c>
    </row>
    <row r="19">
      <c r="A19" s="4" t="inlineStr">
        <is>
          <t>Repurchase of common stock (in shares)</t>
        </is>
      </c>
      <c r="B19" s="6" t="n">
        <v>-3910</v>
      </c>
    </row>
    <row r="20">
      <c r="A20" s="4" t="inlineStr">
        <is>
          <t>Balance at Dec. 31, 2020</t>
        </is>
      </c>
      <c r="B20" s="5" t="n">
        <v>8</v>
      </c>
      <c r="C20" s="6" t="n">
        <v>77516</v>
      </c>
      <c r="D20" s="6" t="n">
        <v>333070</v>
      </c>
      <c r="E20" s="6" t="n">
        <v>13071</v>
      </c>
      <c r="F20" s="5" t="n">
        <v>423665</v>
      </c>
    </row>
    <row r="21">
      <c r="A21" s="4" t="inlineStr">
        <is>
          <t>Balance (in shares) at Dec. 31, 2020</t>
        </is>
      </c>
      <c r="B21" s="6" t="n">
        <v>789646</v>
      </c>
      <c r="F21" s="6" t="n">
        <v>789646</v>
      </c>
    </row>
    <row r="22">
      <c r="A22" s="3" t="inlineStr">
        <is>
          <t>Increase (Decrease) in Stockholders' Equity [Roll Forward]</t>
        </is>
      </c>
    </row>
    <row r="23">
      <c r="A23" s="4" t="inlineStr">
        <is>
          <t>Net income</t>
        </is>
      </c>
      <c r="B23" s="5" t="n">
        <v>0</v>
      </c>
      <c r="C23" s="6" t="n">
        <v>0</v>
      </c>
      <c r="D23" s="6" t="n">
        <v>66336</v>
      </c>
      <c r="E23" s="6" t="n">
        <v>0</v>
      </c>
      <c r="F23" s="5" t="n">
        <v>66336</v>
      </c>
    </row>
    <row r="24">
      <c r="A24" s="4" t="inlineStr">
        <is>
          <t>Other comprehensive income (loss), net of tax</t>
        </is>
      </c>
      <c r="B24" s="6" t="n">
        <v>0</v>
      </c>
      <c r="C24" s="6" t="n">
        <v>0</v>
      </c>
      <c r="D24" s="6" t="n">
        <v>0</v>
      </c>
      <c r="E24" s="6" t="n">
        <v>-14790</v>
      </c>
      <c r="F24" s="6" t="n">
        <v>-14790</v>
      </c>
    </row>
    <row r="25">
      <c r="A25" s="4" t="inlineStr">
        <is>
          <t>Cash dividends declared</t>
        </is>
      </c>
      <c r="B25" s="6" t="n">
        <v>0</v>
      </c>
      <c r="C25" s="6" t="n">
        <v>0</v>
      </c>
      <c r="D25" s="6" t="n">
        <v>-12075</v>
      </c>
      <c r="E25" s="6" t="n">
        <v>0</v>
      </c>
      <c r="F25" s="6" t="n">
        <v>-12075</v>
      </c>
    </row>
    <row r="26">
      <c r="A26" s="4" t="inlineStr">
        <is>
          <t>Balance at Dec. 31, 2021</t>
        </is>
      </c>
      <c r="B26" s="5" t="n">
        <v>8</v>
      </c>
      <c r="C26" s="5" t="n">
        <v>77516</v>
      </c>
      <c r="D26" s="5" t="n">
        <v>387331</v>
      </c>
      <c r="E26" s="5" t="n">
        <v>-1719</v>
      </c>
      <c r="F26" s="5" t="n">
        <v>463136</v>
      </c>
    </row>
    <row r="27">
      <c r="A27" s="4" t="inlineStr">
        <is>
          <t>Balance (in shares) at Dec. 31, 2021</t>
        </is>
      </c>
      <c r="B27" s="6" t="n">
        <v>789646</v>
      </c>
      <c r="F27" s="6" t="n">
        <v>7896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CL and Outstanding Loan Balances (Details) - USD ($) $ in Thousands</t>
        </is>
      </c>
      <c r="B1" s="2" t="inlineStr">
        <is>
          <t>Dec. 31, 2021</t>
        </is>
      </c>
      <c r="C1" s="2" t="inlineStr">
        <is>
          <t>Dec. 31, 2020</t>
        </is>
      </c>
    </row>
    <row r="2">
      <c r="A2" s="3" t="inlineStr">
        <is>
          <t>Loans and Leases [Abstract]</t>
        </is>
      </c>
    </row>
    <row r="3">
      <c r="A3" s="4" t="inlineStr">
        <is>
          <t>Collectively evaluated for impairment</t>
        </is>
      </c>
      <c r="B3" s="5" t="n">
        <v>3228742</v>
      </c>
      <c r="C3" s="5" t="n">
        <v>3090354</v>
      </c>
    </row>
    <row r="4">
      <c r="A4" s="4" t="inlineStr">
        <is>
          <t>Individually evaluated for impairment</t>
        </is>
      </c>
      <c r="B4" s="6" t="n">
        <v>8435</v>
      </c>
      <c r="C4" s="6" t="n">
        <v>9238</v>
      </c>
    </row>
    <row r="5">
      <c r="A5" s="4" t="inlineStr">
        <is>
          <t>Total net loans and leases</t>
        </is>
      </c>
      <c r="B5" s="6" t="n">
        <v>3237177</v>
      </c>
      <c r="C5" s="6" t="n">
        <v>3099592</v>
      </c>
    </row>
    <row r="6">
      <c r="A6" s="3" t="inlineStr">
        <is>
          <t>Allowance For Credit Losses [Abstract]</t>
        </is>
      </c>
    </row>
    <row r="7">
      <c r="A7" s="4" t="inlineStr">
        <is>
          <t>Collectively evaluated for impairment</t>
        </is>
      </c>
      <c r="B7" s="6" t="n">
        <v>60862</v>
      </c>
      <c r="C7" s="6" t="n">
        <v>58573</v>
      </c>
    </row>
    <row r="8">
      <c r="A8" s="4" t="inlineStr">
        <is>
          <t>Individually evaluated for impairment</t>
        </is>
      </c>
      <c r="B8" s="6" t="n">
        <v>145</v>
      </c>
      <c r="C8" s="6" t="n">
        <v>289</v>
      </c>
    </row>
    <row r="9">
      <c r="A9" s="4" t="inlineStr">
        <is>
          <t>Total allowance for credit losses</t>
        </is>
      </c>
      <c r="B9" s="6" t="n">
        <v>61007</v>
      </c>
      <c r="C9" s="6" t="n">
        <v>58862</v>
      </c>
    </row>
    <row r="10">
      <c r="A10" s="4" t="inlineStr">
        <is>
          <t>Commercial &amp; Agricultural R/E [Member]</t>
        </is>
      </c>
    </row>
    <row r="11">
      <c r="A11" s="3" t="inlineStr">
        <is>
          <t>Loans and Leases [Abstract]</t>
        </is>
      </c>
    </row>
    <row r="12">
      <c r="A12" s="4" t="inlineStr">
        <is>
          <t>Collectively evaluated for impairment</t>
        </is>
      </c>
      <c r="B12" s="6" t="n">
        <v>1824517</v>
      </c>
      <c r="C12" s="6" t="n">
        <v>1596261</v>
      </c>
    </row>
    <row r="13">
      <c r="A13" s="4" t="inlineStr">
        <is>
          <t>Individually evaluated for impairment</t>
        </is>
      </c>
      <c r="B13" s="6" t="n">
        <v>5651</v>
      </c>
      <c r="C13" s="6" t="n">
        <v>5733</v>
      </c>
    </row>
    <row r="14">
      <c r="A14" s="4" t="inlineStr">
        <is>
          <t>Total net loans and leases</t>
        </is>
      </c>
      <c r="B14" s="6" t="n">
        <v>1830168</v>
      </c>
      <c r="C14" s="6" t="n">
        <v>1601994</v>
      </c>
    </row>
    <row r="15">
      <c r="A15" s="3" t="inlineStr">
        <is>
          <t>Allowance For Credit Losses [Abstract]</t>
        </is>
      </c>
    </row>
    <row r="16">
      <c r="A16" s="4" t="inlineStr">
        <is>
          <t>Collectively evaluated for impairment</t>
        </is>
      </c>
      <c r="B16" s="6" t="n">
        <v>38149</v>
      </c>
      <c r="C16" s="6" t="n">
        <v>36312</v>
      </c>
    </row>
    <row r="17">
      <c r="A17" s="4" t="inlineStr">
        <is>
          <t>Individually evaluated for impairment</t>
        </is>
      </c>
      <c r="B17" s="6" t="n">
        <v>0</v>
      </c>
      <c r="C17" s="6" t="n">
        <v>0</v>
      </c>
    </row>
    <row r="18">
      <c r="A18" s="4" t="inlineStr">
        <is>
          <t>Total allowance for credit losses</t>
        </is>
      </c>
      <c r="B18" s="6" t="n">
        <v>38149</v>
      </c>
      <c r="C18" s="6" t="n">
        <v>36312</v>
      </c>
    </row>
    <row r="19">
      <c r="A19" s="4" t="inlineStr">
        <is>
          <t>Construction [Member]</t>
        </is>
      </c>
    </row>
    <row r="20">
      <c r="A20" s="3" t="inlineStr">
        <is>
          <t>Loans and Leases [Abstract]</t>
        </is>
      </c>
    </row>
    <row r="21">
      <c r="A21" s="4" t="inlineStr">
        <is>
          <t>Collectively evaluated for impairment</t>
        </is>
      </c>
      <c r="B21" s="6" t="n">
        <v>177163</v>
      </c>
      <c r="C21" s="6" t="n">
        <v>185741</v>
      </c>
    </row>
    <row r="22">
      <c r="A22" s="4" t="inlineStr">
        <is>
          <t>Individually evaluated for impairment</t>
        </is>
      </c>
      <c r="B22" s="6" t="n">
        <v>0</v>
      </c>
      <c r="C22" s="6" t="n">
        <v>0</v>
      </c>
    </row>
    <row r="23">
      <c r="A23" s="4" t="inlineStr">
        <is>
          <t>Total net loans and leases</t>
        </is>
      </c>
      <c r="B23" s="6" t="n">
        <v>177163</v>
      </c>
      <c r="C23" s="6" t="n">
        <v>185741</v>
      </c>
    </row>
    <row r="24">
      <c r="A24" s="3" t="inlineStr">
        <is>
          <t>Allowance For Credit Losses [Abstract]</t>
        </is>
      </c>
    </row>
    <row r="25">
      <c r="A25" s="4" t="inlineStr">
        <is>
          <t>Collectively evaluated for impairment</t>
        </is>
      </c>
      <c r="B25" s="6" t="n">
        <v>1456</v>
      </c>
      <c r="C25" s="6" t="n">
        <v>1643</v>
      </c>
    </row>
    <row r="26">
      <c r="A26" s="4" t="inlineStr">
        <is>
          <t>Individually evaluated for impairment</t>
        </is>
      </c>
      <c r="B26" s="6" t="n">
        <v>0</v>
      </c>
      <c r="C26" s="6" t="n">
        <v>0</v>
      </c>
    </row>
    <row r="27">
      <c r="A27" s="4" t="inlineStr">
        <is>
          <t>Total allowance for credit losses</t>
        </is>
      </c>
      <c r="B27" s="6" t="n">
        <v>1456</v>
      </c>
      <c r="C27" s="6" t="n">
        <v>1643</v>
      </c>
    </row>
    <row r="28">
      <c r="A28" s="4" t="inlineStr">
        <is>
          <t>Residential &amp; Home Equity [Member]</t>
        </is>
      </c>
    </row>
    <row r="29">
      <c r="A29" s="3" t="inlineStr">
        <is>
          <t>Loans and Leases [Abstract]</t>
        </is>
      </c>
    </row>
    <row r="30">
      <c r="A30" s="4" t="inlineStr">
        <is>
          <t>Collectively evaluated for impairment</t>
        </is>
      </c>
      <c r="B30" s="6" t="n">
        <v>348729</v>
      </c>
      <c r="C30" s="6" t="n">
        <v>331095</v>
      </c>
    </row>
    <row r="31">
      <c r="A31" s="4" t="inlineStr">
        <is>
          <t>Individually evaluated for impairment</t>
        </is>
      </c>
      <c r="B31" s="6" t="n">
        <v>1852</v>
      </c>
      <c r="C31" s="6" t="n">
        <v>2523</v>
      </c>
    </row>
    <row r="32">
      <c r="A32" s="4" t="inlineStr">
        <is>
          <t>Total net loans and leases</t>
        </is>
      </c>
      <c r="B32" s="6" t="n">
        <v>350581</v>
      </c>
      <c r="C32" s="6" t="n">
        <v>333618</v>
      </c>
    </row>
    <row r="33">
      <c r="A33" s="3" t="inlineStr">
        <is>
          <t>Allowance For Credit Losses [Abstract]</t>
        </is>
      </c>
    </row>
    <row r="34">
      <c r="A34" s="4" t="inlineStr">
        <is>
          <t>Collectively evaluated for impairment</t>
        </is>
      </c>
      <c r="B34" s="6" t="n">
        <v>2755</v>
      </c>
      <c r="C34" s="6" t="n">
        <v>2859</v>
      </c>
    </row>
    <row r="35">
      <c r="A35" s="4" t="inlineStr">
        <is>
          <t>Individually evaluated for impairment</t>
        </is>
      </c>
      <c r="B35" s="6" t="n">
        <v>92</v>
      </c>
      <c r="C35" s="6" t="n">
        <v>125</v>
      </c>
    </row>
    <row r="36">
      <c r="A36" s="4" t="inlineStr">
        <is>
          <t>Total allowance for credit losses</t>
        </is>
      </c>
      <c r="B36" s="6" t="n">
        <v>2847</v>
      </c>
      <c r="C36" s="6" t="n">
        <v>2984</v>
      </c>
    </row>
    <row r="37">
      <c r="A37" s="4" t="inlineStr">
        <is>
          <t>Commercial &amp; Agricultural [Member]</t>
        </is>
      </c>
    </row>
    <row r="38">
      <c r="A38" s="3" t="inlineStr">
        <is>
          <t>Loans and Leases [Abstract]</t>
        </is>
      </c>
    </row>
    <row r="39">
      <c r="A39" s="4" t="inlineStr">
        <is>
          <t>Collectively evaluated for impairment</t>
        </is>
      </c>
      <c r="B39" s="6" t="n">
        <v>703725</v>
      </c>
      <c r="C39" s="6" t="n">
        <v>638460</v>
      </c>
    </row>
    <row r="40">
      <c r="A40" s="4" t="inlineStr">
        <is>
          <t>Individually evaluated for impairment</t>
        </is>
      </c>
      <c r="B40" s="6" t="n">
        <v>758</v>
      </c>
      <c r="C40" s="6" t="n">
        <v>728</v>
      </c>
    </row>
    <row r="41">
      <c r="A41" s="4" t="inlineStr">
        <is>
          <t>Total net loans and leases</t>
        </is>
      </c>
      <c r="B41" s="6" t="n">
        <v>704483</v>
      </c>
      <c r="C41" s="6" t="n">
        <v>639188</v>
      </c>
    </row>
    <row r="42">
      <c r="A42" s="3" t="inlineStr">
        <is>
          <t>Allowance For Credit Losses [Abstract]</t>
        </is>
      </c>
    </row>
    <row r="43">
      <c r="A43" s="4" t="inlineStr">
        <is>
          <t>Collectively evaluated for impairment</t>
        </is>
      </c>
      <c r="B43" s="6" t="n">
        <v>16937</v>
      </c>
      <c r="C43" s="6" t="n">
        <v>14663</v>
      </c>
    </row>
    <row r="44">
      <c r="A44" s="4" t="inlineStr">
        <is>
          <t>Individually evaluated for impairment</t>
        </is>
      </c>
      <c r="B44" s="6" t="n">
        <v>17</v>
      </c>
      <c r="C44" s="6" t="n">
        <v>112</v>
      </c>
    </row>
    <row r="45">
      <c r="A45" s="4" t="inlineStr">
        <is>
          <t>Total allowance for credit losses</t>
        </is>
      </c>
      <c r="B45" s="6" t="n">
        <v>16954</v>
      </c>
      <c r="C45" s="6" t="n">
        <v>14775</v>
      </c>
    </row>
    <row r="46">
      <c r="A46" s="4" t="inlineStr">
        <is>
          <t>Commercial Leases [Member]</t>
        </is>
      </c>
    </row>
    <row r="47">
      <c r="A47" s="3" t="inlineStr">
        <is>
          <t>Loans and Leases [Abstract]</t>
        </is>
      </c>
    </row>
    <row r="48">
      <c r="A48" s="4" t="inlineStr">
        <is>
          <t>Collectively evaluated for impairment</t>
        </is>
      </c>
      <c r="B48" s="6" t="n">
        <v>96415</v>
      </c>
      <c r="C48" s="6" t="n">
        <v>103522</v>
      </c>
    </row>
    <row r="49">
      <c r="A49" s="4" t="inlineStr">
        <is>
          <t>Individually evaluated for impairment</t>
        </is>
      </c>
      <c r="B49" s="6" t="n">
        <v>0</v>
      </c>
      <c r="C49" s="6" t="n">
        <v>0</v>
      </c>
    </row>
    <row r="50">
      <c r="A50" s="4" t="inlineStr">
        <is>
          <t>Total net loans and leases</t>
        </is>
      </c>
      <c r="B50" s="6" t="n">
        <v>96415</v>
      </c>
      <c r="C50" s="6" t="n">
        <v>103522</v>
      </c>
    </row>
    <row r="51">
      <c r="A51" s="3" t="inlineStr">
        <is>
          <t>Allowance For Credit Losses [Abstract]</t>
        </is>
      </c>
    </row>
    <row r="52">
      <c r="A52" s="4" t="inlineStr">
        <is>
          <t>Collectively evaluated for impairment</t>
        </is>
      </c>
      <c r="B52" s="6" t="n">
        <v>938</v>
      </c>
      <c r="C52" s="6" t="n">
        <v>1731</v>
      </c>
    </row>
    <row r="53">
      <c r="A53" s="4" t="inlineStr">
        <is>
          <t>Individually evaluated for impairment</t>
        </is>
      </c>
      <c r="B53" s="6" t="n">
        <v>0</v>
      </c>
      <c r="C53" s="6" t="n">
        <v>0</v>
      </c>
    </row>
    <row r="54">
      <c r="A54" s="4" t="inlineStr">
        <is>
          <t>Total allowance for credit losses</t>
        </is>
      </c>
      <c r="B54" s="6" t="n">
        <v>938</v>
      </c>
      <c r="C54" s="6" t="n">
        <v>1731</v>
      </c>
    </row>
    <row r="55">
      <c r="A55" s="4" t="inlineStr">
        <is>
          <t>Consumer and Other [Member]</t>
        </is>
      </c>
    </row>
    <row r="56">
      <c r="A56" s="3" t="inlineStr">
        <is>
          <t>Loans and Leases [Abstract]</t>
        </is>
      </c>
    </row>
    <row r="57">
      <c r="A57" s="4" t="inlineStr">
        <is>
          <t>Collectively evaluated for impairment</t>
        </is>
      </c>
      <c r="B57" s="6" t="n">
        <v>78193</v>
      </c>
      <c r="C57" s="6" t="n">
        <v>235275</v>
      </c>
    </row>
    <row r="58">
      <c r="A58" s="4" t="inlineStr">
        <is>
          <t>Individually evaluated for impairment</t>
        </is>
      </c>
      <c r="B58" s="6" t="n">
        <v>174</v>
      </c>
      <c r="C58" s="6" t="n">
        <v>254</v>
      </c>
    </row>
    <row r="59">
      <c r="A59" s="4" t="inlineStr">
        <is>
          <t>Total net loans and leases</t>
        </is>
      </c>
      <c r="B59" s="6" t="n">
        <v>78367</v>
      </c>
      <c r="C59" s="6" t="n">
        <v>235529</v>
      </c>
    </row>
    <row r="60">
      <c r="A60" s="3" t="inlineStr">
        <is>
          <t>Allowance For Credit Losses [Abstract]</t>
        </is>
      </c>
    </row>
    <row r="61">
      <c r="A61" s="4" t="inlineStr">
        <is>
          <t>Collectively evaluated for impairment</t>
        </is>
      </c>
      <c r="B61" s="6" t="n">
        <v>227</v>
      </c>
      <c r="C61" s="6" t="n">
        <v>281</v>
      </c>
    </row>
    <row r="62">
      <c r="A62" s="4" t="inlineStr">
        <is>
          <t>Individually evaluated for impairment</t>
        </is>
      </c>
      <c r="B62" s="6" t="n">
        <v>36</v>
      </c>
      <c r="C62" s="6" t="n">
        <v>52</v>
      </c>
    </row>
    <row r="63">
      <c r="A63" s="4" t="inlineStr">
        <is>
          <t>Total allowance for credit losses</t>
        </is>
      </c>
      <c r="B63" s="6" t="n">
        <v>263</v>
      </c>
      <c r="C63" s="6" t="n">
        <v>333</v>
      </c>
    </row>
    <row r="64">
      <c r="A64" s="4" t="inlineStr">
        <is>
          <t>Unallocated [Member]</t>
        </is>
      </c>
    </row>
    <row r="65">
      <c r="A65" s="3" t="inlineStr">
        <is>
          <t>Loans and Leases [Abstract]</t>
        </is>
      </c>
    </row>
    <row r="66">
      <c r="A66" s="4" t="inlineStr">
        <is>
          <t>Collectively evaluated for impairment</t>
        </is>
      </c>
      <c r="B66" s="6" t="n">
        <v>0</v>
      </c>
      <c r="C66" s="6" t="n">
        <v>0</v>
      </c>
    </row>
    <row r="67">
      <c r="A67" s="4" t="inlineStr">
        <is>
          <t>Individually evaluated for impairment</t>
        </is>
      </c>
      <c r="B67" s="6" t="n">
        <v>0</v>
      </c>
      <c r="C67" s="6" t="n">
        <v>0</v>
      </c>
    </row>
    <row r="68">
      <c r="A68" s="4" t="inlineStr">
        <is>
          <t>Total net loans and leases</t>
        </is>
      </c>
      <c r="B68" s="6" t="n">
        <v>0</v>
      </c>
      <c r="C68" s="6" t="n">
        <v>0</v>
      </c>
    </row>
    <row r="69">
      <c r="A69" s="3" t="inlineStr">
        <is>
          <t>Allowance For Credit Losses [Abstract]</t>
        </is>
      </c>
    </row>
    <row r="70">
      <c r="A70" s="4" t="inlineStr">
        <is>
          <t>Collectively evaluated for impairment</t>
        </is>
      </c>
      <c r="B70" s="6" t="n">
        <v>400</v>
      </c>
      <c r="C70" s="6" t="n">
        <v>1084</v>
      </c>
    </row>
    <row r="71">
      <c r="A71" s="4" t="inlineStr">
        <is>
          <t>Individually evaluated for impairment</t>
        </is>
      </c>
      <c r="B71" s="6" t="n">
        <v>0</v>
      </c>
      <c r="C71" s="6" t="n">
        <v>0</v>
      </c>
    </row>
    <row r="72">
      <c r="A72" s="4" t="inlineStr">
        <is>
          <t>Total allowance for credit losses</t>
        </is>
      </c>
      <c r="B72" s="5" t="n">
        <v>400</v>
      </c>
      <c r="C72" s="5" t="n">
        <v>10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ummary of Individually Evaluated Loans (Details) - USD ($) $ in Thousands</t>
        </is>
      </c>
      <c r="B1" s="2" t="inlineStr">
        <is>
          <t>Dec. 31, 2021</t>
        </is>
      </c>
      <c r="C1" s="2" t="inlineStr">
        <is>
          <t>Dec. 31, 2020</t>
        </is>
      </c>
    </row>
    <row r="2">
      <c r="A2" s="3" t="inlineStr">
        <is>
          <t>Loans and Leases Individually Evaluated [Abstract]</t>
        </is>
      </c>
    </row>
    <row r="3">
      <c r="A3" s="4" t="inlineStr">
        <is>
          <t>Unpaid Principal Balance</t>
        </is>
      </c>
      <c r="B3" s="5" t="n">
        <v>8435</v>
      </c>
      <c r="C3" s="5" t="n">
        <v>9238</v>
      </c>
    </row>
    <row r="4">
      <c r="A4" s="4" t="inlineStr">
        <is>
          <t>With no Allowance</t>
        </is>
      </c>
      <c r="B4" s="6" t="n">
        <v>6149</v>
      </c>
      <c r="C4" s="6" t="n">
        <v>5799</v>
      </c>
    </row>
    <row r="5">
      <c r="A5" s="4" t="inlineStr">
        <is>
          <t>With Allowance</t>
        </is>
      </c>
      <c r="B5" s="6" t="n">
        <v>2286</v>
      </c>
      <c r="C5" s="6" t="n">
        <v>3439</v>
      </c>
    </row>
    <row r="6">
      <c r="A6" s="4" t="inlineStr">
        <is>
          <t>Total Recorded Investment</t>
        </is>
      </c>
      <c r="B6" s="6" t="n">
        <v>8203</v>
      </c>
      <c r="C6" s="6" t="n">
        <v>8960</v>
      </c>
    </row>
    <row r="7">
      <c r="A7" s="4" t="inlineStr">
        <is>
          <t>Related Allowance</t>
        </is>
      </c>
      <c r="B7" s="6" t="n">
        <v>145</v>
      </c>
      <c r="C7" s="6" t="n">
        <v>289</v>
      </c>
    </row>
    <row r="8">
      <c r="A8" s="4" t="inlineStr">
        <is>
          <t>Real Estate [Member]</t>
        </is>
      </c>
    </row>
    <row r="9">
      <c r="A9" s="3" t="inlineStr">
        <is>
          <t>Loans and Leases Individually Evaluated [Abstract]</t>
        </is>
      </c>
    </row>
    <row r="10">
      <c r="A10" s="4" t="inlineStr">
        <is>
          <t>Unpaid Principal Balance</t>
        </is>
      </c>
      <c r="B10" s="6" t="n">
        <v>7503</v>
      </c>
      <c r="C10" s="6" t="n">
        <v>8256</v>
      </c>
    </row>
    <row r="11">
      <c r="A11" s="4" t="inlineStr">
        <is>
          <t>With no Allowance</t>
        </is>
      </c>
      <c r="B11" s="6" t="n">
        <v>5651</v>
      </c>
      <c r="C11" s="6" t="n">
        <v>5733</v>
      </c>
    </row>
    <row r="12">
      <c r="A12" s="4" t="inlineStr">
        <is>
          <t>With Allowance</t>
        </is>
      </c>
      <c r="B12" s="6" t="n">
        <v>1852</v>
      </c>
      <c r="C12" s="6" t="n">
        <v>2523</v>
      </c>
    </row>
    <row r="13">
      <c r="A13" s="4" t="inlineStr">
        <is>
          <t>Total Recorded Investment</t>
        </is>
      </c>
      <c r="B13" s="6" t="n">
        <v>7314</v>
      </c>
      <c r="C13" s="6" t="n">
        <v>8021</v>
      </c>
    </row>
    <row r="14">
      <c r="A14" s="4" t="inlineStr">
        <is>
          <t>Related Allowance</t>
        </is>
      </c>
      <c r="B14" s="6" t="n">
        <v>92</v>
      </c>
      <c r="C14" s="6" t="n">
        <v>125</v>
      </c>
    </row>
    <row r="15">
      <c r="A15" s="4" t="inlineStr">
        <is>
          <t>Commercial Real Estate [Member]</t>
        </is>
      </c>
    </row>
    <row r="16">
      <c r="A16" s="3" t="inlineStr">
        <is>
          <t>Loans and Leases Individually Evaluated [Abstract]</t>
        </is>
      </c>
    </row>
    <row r="17">
      <c r="A17" s="4" t="inlineStr">
        <is>
          <t>Unpaid Principal Balance</t>
        </is>
      </c>
      <c r="B17" s="6" t="n">
        <v>45</v>
      </c>
      <c r="C17" s="6" t="n">
        <v>104</v>
      </c>
    </row>
    <row r="18">
      <c r="A18" s="4" t="inlineStr">
        <is>
          <t>With no Allowance</t>
        </is>
      </c>
      <c r="B18" s="6" t="n">
        <v>45</v>
      </c>
      <c r="C18" s="6" t="n">
        <v>104</v>
      </c>
    </row>
    <row r="19">
      <c r="A19" s="4" t="inlineStr">
        <is>
          <t>With Allowance</t>
        </is>
      </c>
      <c r="B19" s="6" t="n">
        <v>0</v>
      </c>
      <c r="C19" s="6" t="n">
        <v>0</v>
      </c>
    </row>
    <row r="20">
      <c r="A20" s="4" t="inlineStr">
        <is>
          <t>Total Recorded Investment</t>
        </is>
      </c>
      <c r="B20" s="6" t="n">
        <v>45</v>
      </c>
      <c r="C20" s="6" t="n">
        <v>104</v>
      </c>
    </row>
    <row r="21">
      <c r="A21" s="4" t="inlineStr">
        <is>
          <t>Related Allowance</t>
        </is>
      </c>
      <c r="B21" s="6" t="n">
        <v>0</v>
      </c>
      <c r="C21" s="6" t="n">
        <v>0</v>
      </c>
    </row>
    <row r="22">
      <c r="A22" s="4" t="inlineStr">
        <is>
          <t>Agricultural [Member]</t>
        </is>
      </c>
    </row>
    <row r="23">
      <c r="A23" s="3" t="inlineStr">
        <is>
          <t>Loans and Leases Individually Evaluated [Abstract]</t>
        </is>
      </c>
    </row>
    <row r="24">
      <c r="A24" s="4" t="inlineStr">
        <is>
          <t>Unpaid Principal Balance</t>
        </is>
      </c>
      <c r="B24" s="6" t="n">
        <v>5606</v>
      </c>
      <c r="C24" s="6" t="n">
        <v>5629</v>
      </c>
    </row>
    <row r="25">
      <c r="A25" s="4" t="inlineStr">
        <is>
          <t>With no Allowance</t>
        </is>
      </c>
      <c r="B25" s="6" t="n">
        <v>5606</v>
      </c>
      <c r="C25" s="6" t="n">
        <v>5629</v>
      </c>
    </row>
    <row r="26">
      <c r="A26" s="4" t="inlineStr">
        <is>
          <t>With Allowance</t>
        </is>
      </c>
      <c r="B26" s="6" t="n">
        <v>0</v>
      </c>
      <c r="C26" s="6" t="n">
        <v>0</v>
      </c>
    </row>
    <row r="27">
      <c r="A27" s="4" t="inlineStr">
        <is>
          <t>Total Recorded Investment</t>
        </is>
      </c>
      <c r="B27" s="6" t="n">
        <v>5606</v>
      </c>
      <c r="C27" s="6" t="n">
        <v>5629</v>
      </c>
    </row>
    <row r="28">
      <c r="A28" s="4" t="inlineStr">
        <is>
          <t>Related Allowance</t>
        </is>
      </c>
      <c r="B28" s="6" t="n">
        <v>0</v>
      </c>
      <c r="C28" s="6" t="n">
        <v>0</v>
      </c>
    </row>
    <row r="29">
      <c r="A29" s="4" t="inlineStr">
        <is>
          <t>Residential and Home Equity [Member]</t>
        </is>
      </c>
    </row>
    <row r="30">
      <c r="A30" s="3" t="inlineStr">
        <is>
          <t>Loans and Leases Individually Evaluated [Abstract]</t>
        </is>
      </c>
    </row>
    <row r="31">
      <c r="A31" s="4" t="inlineStr">
        <is>
          <t>Unpaid Principal Balance</t>
        </is>
      </c>
      <c r="B31" s="6" t="n">
        <v>1852</v>
      </c>
      <c r="C31" s="6" t="n">
        <v>2523</v>
      </c>
    </row>
    <row r="32">
      <c r="A32" s="4" t="inlineStr">
        <is>
          <t>With no Allowance</t>
        </is>
      </c>
      <c r="B32" s="6" t="n">
        <v>0</v>
      </c>
      <c r="C32" s="6" t="n">
        <v>0</v>
      </c>
    </row>
    <row r="33">
      <c r="A33" s="4" t="inlineStr">
        <is>
          <t>With Allowance</t>
        </is>
      </c>
      <c r="B33" s="6" t="n">
        <v>1852</v>
      </c>
      <c r="C33" s="6" t="n">
        <v>2523</v>
      </c>
    </row>
    <row r="34">
      <c r="A34" s="4" t="inlineStr">
        <is>
          <t>Total Recorded Investment</t>
        </is>
      </c>
      <c r="B34" s="6" t="n">
        <v>1663</v>
      </c>
      <c r="C34" s="6" t="n">
        <v>2288</v>
      </c>
    </row>
    <row r="35">
      <c r="A35" s="4" t="inlineStr">
        <is>
          <t>Related Allowance</t>
        </is>
      </c>
      <c r="B35" s="6" t="n">
        <v>92</v>
      </c>
      <c r="C35" s="6" t="n">
        <v>125</v>
      </c>
    </row>
    <row r="36">
      <c r="A36" s="4" t="inlineStr">
        <is>
          <t>Construction [Member]</t>
        </is>
      </c>
    </row>
    <row r="37">
      <c r="A37" s="3" t="inlineStr">
        <is>
          <t>Loans and Leases Individually Evaluated [Abstract]</t>
        </is>
      </c>
    </row>
    <row r="38">
      <c r="A38" s="4" t="inlineStr">
        <is>
          <t>Unpaid Principal Balance</t>
        </is>
      </c>
      <c r="B38" s="6" t="n">
        <v>0</v>
      </c>
      <c r="C38" s="6" t="n">
        <v>0</v>
      </c>
    </row>
    <row r="39">
      <c r="A39" s="4" t="inlineStr">
        <is>
          <t>With no Allowance</t>
        </is>
      </c>
      <c r="B39" s="6" t="n">
        <v>0</v>
      </c>
      <c r="C39" s="6" t="n">
        <v>0</v>
      </c>
    </row>
    <row r="40">
      <c r="A40" s="4" t="inlineStr">
        <is>
          <t>With Allowance</t>
        </is>
      </c>
      <c r="B40" s="6" t="n">
        <v>0</v>
      </c>
      <c r="C40" s="6" t="n">
        <v>0</v>
      </c>
    </row>
    <row r="41">
      <c r="A41" s="4" t="inlineStr">
        <is>
          <t>Total Recorded Investment</t>
        </is>
      </c>
      <c r="B41" s="6" t="n">
        <v>0</v>
      </c>
      <c r="C41" s="6" t="n">
        <v>0</v>
      </c>
    </row>
    <row r="42">
      <c r="A42" s="4" t="inlineStr">
        <is>
          <t>Related Allowance</t>
        </is>
      </c>
      <c r="B42" s="6" t="n">
        <v>0</v>
      </c>
      <c r="C42" s="6" t="n">
        <v>0</v>
      </c>
    </row>
    <row r="43">
      <c r="A43" s="4" t="inlineStr">
        <is>
          <t>Commercial and Industrial [Member]</t>
        </is>
      </c>
    </row>
    <row r="44">
      <c r="A44" s="3" t="inlineStr">
        <is>
          <t>Loans and Leases Individually Evaluated [Abstract]</t>
        </is>
      </c>
    </row>
    <row r="45">
      <c r="A45" s="4" t="inlineStr">
        <is>
          <t>Unpaid Principal Balance</t>
        </is>
      </c>
      <c r="B45" s="6" t="n">
        <v>260</v>
      </c>
      <c r="C45" s="6" t="n">
        <v>233</v>
      </c>
    </row>
    <row r="46">
      <c r="A46" s="4" t="inlineStr">
        <is>
          <t>With no Allowance</t>
        </is>
      </c>
      <c r="B46" s="6" t="n">
        <v>0</v>
      </c>
      <c r="C46" s="6" t="n">
        <v>0</v>
      </c>
    </row>
    <row r="47">
      <c r="A47" s="4" t="inlineStr">
        <is>
          <t>With Allowance</t>
        </is>
      </c>
      <c r="B47" s="6" t="n">
        <v>260</v>
      </c>
      <c r="C47" s="6" t="n">
        <v>233</v>
      </c>
    </row>
    <row r="48">
      <c r="A48" s="4" t="inlineStr">
        <is>
          <t>Total Recorded Investment</t>
        </is>
      </c>
      <c r="B48" s="6" t="n">
        <v>260</v>
      </c>
      <c r="C48" s="6" t="n">
        <v>233</v>
      </c>
    </row>
    <row r="49">
      <c r="A49" s="4" t="inlineStr">
        <is>
          <t>Related Allowance</t>
        </is>
      </c>
      <c r="B49" s="6" t="n">
        <v>17</v>
      </c>
      <c r="C49" s="6" t="n">
        <v>20</v>
      </c>
    </row>
    <row r="50">
      <c r="A50" s="4" t="inlineStr">
        <is>
          <t>Agricultural [Member]</t>
        </is>
      </c>
    </row>
    <row r="51">
      <c r="A51" s="3" t="inlineStr">
        <is>
          <t>Loans and Leases Individually Evaluated [Abstract]</t>
        </is>
      </c>
    </row>
    <row r="52">
      <c r="A52" s="4" t="inlineStr">
        <is>
          <t>Unpaid Principal Balance</t>
        </is>
      </c>
      <c r="B52" s="6" t="n">
        <v>498</v>
      </c>
      <c r="C52" s="6" t="n">
        <v>495</v>
      </c>
    </row>
    <row r="53">
      <c r="A53" s="4" t="inlineStr">
        <is>
          <t>With no Allowance</t>
        </is>
      </c>
      <c r="B53" s="6" t="n">
        <v>498</v>
      </c>
      <c r="C53" s="6" t="n">
        <v>3</v>
      </c>
    </row>
    <row r="54">
      <c r="A54" s="4" t="inlineStr">
        <is>
          <t>With Allowance</t>
        </is>
      </c>
      <c r="B54" s="6" t="n">
        <v>0</v>
      </c>
      <c r="C54" s="6" t="n">
        <v>492</v>
      </c>
    </row>
    <row r="55">
      <c r="A55" s="4" t="inlineStr">
        <is>
          <t>Total Recorded Investment</t>
        </is>
      </c>
      <c r="B55" s="6" t="n">
        <v>456</v>
      </c>
      <c r="C55" s="6" t="n">
        <v>453</v>
      </c>
    </row>
    <row r="56">
      <c r="A56" s="4" t="inlineStr">
        <is>
          <t>Related Allowance</t>
        </is>
      </c>
      <c r="B56" s="6" t="n">
        <v>0</v>
      </c>
      <c r="C56" s="6" t="n">
        <v>92</v>
      </c>
    </row>
    <row r="57">
      <c r="A57" s="4" t="inlineStr">
        <is>
          <t>Commercial Leases [Member]</t>
        </is>
      </c>
    </row>
    <row r="58">
      <c r="A58" s="3" t="inlineStr">
        <is>
          <t>Loans and Leases Individually Evaluated [Abstract]</t>
        </is>
      </c>
    </row>
    <row r="59">
      <c r="A59" s="4" t="inlineStr">
        <is>
          <t>Unpaid Principal Balance</t>
        </is>
      </c>
      <c r="B59" s="6" t="n">
        <v>0</v>
      </c>
      <c r="C59" s="6" t="n">
        <v>0</v>
      </c>
    </row>
    <row r="60">
      <c r="A60" s="4" t="inlineStr">
        <is>
          <t>With no Allowance</t>
        </is>
      </c>
      <c r="B60" s="6" t="n">
        <v>0</v>
      </c>
      <c r="C60" s="6" t="n">
        <v>0</v>
      </c>
    </row>
    <row r="61">
      <c r="A61" s="4" t="inlineStr">
        <is>
          <t>With Allowance</t>
        </is>
      </c>
      <c r="B61" s="6" t="n">
        <v>0</v>
      </c>
      <c r="C61" s="6" t="n">
        <v>0</v>
      </c>
    </row>
    <row r="62">
      <c r="A62" s="4" t="inlineStr">
        <is>
          <t>Total Recorded Investment</t>
        </is>
      </c>
      <c r="B62" s="6" t="n">
        <v>0</v>
      </c>
      <c r="C62" s="6" t="n">
        <v>0</v>
      </c>
    </row>
    <row r="63">
      <c r="A63" s="4" t="inlineStr">
        <is>
          <t>Related Allowance</t>
        </is>
      </c>
      <c r="B63" s="6" t="n">
        <v>0</v>
      </c>
      <c r="C63" s="6" t="n">
        <v>0</v>
      </c>
    </row>
    <row r="64">
      <c r="A64" s="4" t="inlineStr">
        <is>
          <t>Consumer and Other [Member]</t>
        </is>
      </c>
    </row>
    <row r="65">
      <c r="A65" s="3" t="inlineStr">
        <is>
          <t>Loans and Leases Individually Evaluated [Abstract]</t>
        </is>
      </c>
    </row>
    <row r="66">
      <c r="A66" s="4" t="inlineStr">
        <is>
          <t>Unpaid Principal Balance</t>
        </is>
      </c>
      <c r="B66" s="6" t="n">
        <v>174</v>
      </c>
      <c r="C66" s="6" t="n">
        <v>254</v>
      </c>
    </row>
    <row r="67">
      <c r="A67" s="4" t="inlineStr">
        <is>
          <t>With no Allowance</t>
        </is>
      </c>
      <c r="B67" s="6" t="n">
        <v>0</v>
      </c>
      <c r="C67" s="6" t="n">
        <v>63</v>
      </c>
    </row>
    <row r="68">
      <c r="A68" s="4" t="inlineStr">
        <is>
          <t>With Allowance</t>
        </is>
      </c>
      <c r="B68" s="6" t="n">
        <v>174</v>
      </c>
      <c r="C68" s="6" t="n">
        <v>191</v>
      </c>
    </row>
    <row r="69">
      <c r="A69" s="4" t="inlineStr">
        <is>
          <t>Total Recorded Investment</t>
        </is>
      </c>
      <c r="B69" s="6" t="n">
        <v>173</v>
      </c>
      <c r="C69" s="6" t="n">
        <v>253</v>
      </c>
    </row>
    <row r="70">
      <c r="A70" s="4" t="inlineStr">
        <is>
          <t>Related Allowance</t>
        </is>
      </c>
      <c r="B70" s="5" t="n">
        <v>36</v>
      </c>
      <c r="C70" s="5" t="n">
        <v>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Interest Income Recognized on Average Recorded Investment (Details) - USD ($) $ in Thousands</t>
        </is>
      </c>
      <c r="B1" s="2" t="inlineStr">
        <is>
          <t>12 Months Ended</t>
        </is>
      </c>
    </row>
    <row r="2">
      <c r="B2" s="2" t="inlineStr">
        <is>
          <t>Dec. 31, 2021</t>
        </is>
      </c>
      <c r="C2" s="2" t="inlineStr">
        <is>
          <t>Dec. 31, 2020</t>
        </is>
      </c>
      <c r="D2" s="2" t="inlineStr">
        <is>
          <t>Dec. 31, 2019</t>
        </is>
      </c>
    </row>
    <row r="3">
      <c r="A3" s="3" t="inlineStr">
        <is>
          <t>Loans and Leases Individually Evaluated [Abstract]</t>
        </is>
      </c>
    </row>
    <row r="4">
      <c r="A4" s="4" t="inlineStr">
        <is>
          <t>Average Recorded Investment</t>
        </is>
      </c>
      <c r="B4" s="5" t="n">
        <v>8773</v>
      </c>
      <c r="C4" s="5" t="n">
        <v>10785</v>
      </c>
      <c r="D4" s="5" t="n">
        <v>15154</v>
      </c>
    </row>
    <row r="5">
      <c r="A5" s="4" t="inlineStr">
        <is>
          <t>Interest Income Recognized</t>
        </is>
      </c>
      <c r="B5" s="6" t="n">
        <v>934</v>
      </c>
      <c r="C5" s="6" t="n">
        <v>674</v>
      </c>
      <c r="D5" s="6" t="n">
        <v>765</v>
      </c>
    </row>
    <row r="6">
      <c r="A6" s="4" t="inlineStr">
        <is>
          <t>Real Estate [Member]</t>
        </is>
      </c>
    </row>
    <row r="7">
      <c r="A7" s="3" t="inlineStr">
        <is>
          <t>Loans and Leases Individually Evaluated [Abstract]</t>
        </is>
      </c>
    </row>
    <row r="8">
      <c r="A8" s="4" t="inlineStr">
        <is>
          <t>Average Recorded Investment</t>
        </is>
      </c>
      <c r="B8" s="6" t="n">
        <v>7646</v>
      </c>
      <c r="C8" s="6" t="n">
        <v>9121</v>
      </c>
      <c r="D8" s="6" t="n">
        <v>13343</v>
      </c>
    </row>
    <row r="9">
      <c r="A9" s="4" t="inlineStr">
        <is>
          <t>Interest Income Recognized</t>
        </is>
      </c>
      <c r="B9" s="6" t="n">
        <v>835</v>
      </c>
      <c r="C9" s="6" t="n">
        <v>525</v>
      </c>
      <c r="D9" s="6" t="n">
        <v>705</v>
      </c>
    </row>
    <row r="10">
      <c r="A10" s="4" t="inlineStr">
        <is>
          <t>Commercial Real Estate [Member]</t>
        </is>
      </c>
    </row>
    <row r="11">
      <c r="A11" s="3" t="inlineStr">
        <is>
          <t>Loans and Leases Individually Evaluated [Abstract]</t>
        </is>
      </c>
    </row>
    <row r="12">
      <c r="A12" s="4" t="inlineStr">
        <is>
          <t>Average Recorded Investment</t>
        </is>
      </c>
      <c r="B12" s="6" t="n">
        <v>80</v>
      </c>
      <c r="C12" s="6" t="n">
        <v>812</v>
      </c>
      <c r="D12" s="6" t="n">
        <v>4595</v>
      </c>
    </row>
    <row r="13">
      <c r="A13" s="4" t="inlineStr">
        <is>
          <t>Interest Income Recognized</t>
        </is>
      </c>
      <c r="B13" s="6" t="n">
        <v>7</v>
      </c>
      <c r="C13" s="6" t="n">
        <v>38</v>
      </c>
      <c r="D13" s="6" t="n">
        <v>182</v>
      </c>
    </row>
    <row r="14">
      <c r="A14" s="4" t="inlineStr">
        <is>
          <t>Agricultural [Member]</t>
        </is>
      </c>
    </row>
    <row r="15">
      <c r="A15" s="3" t="inlineStr">
        <is>
          <t>Loans and Leases Individually Evaluated [Abstract]</t>
        </is>
      </c>
    </row>
    <row r="16">
      <c r="A16" s="4" t="inlineStr">
        <is>
          <t>Average Recorded Investment</t>
        </is>
      </c>
      <c r="B16" s="6" t="n">
        <v>5588</v>
      </c>
      <c r="C16" s="6" t="n">
        <v>5766</v>
      </c>
      <c r="D16" s="6" t="n">
        <v>6069</v>
      </c>
    </row>
    <row r="17">
      <c r="A17" s="4" t="inlineStr">
        <is>
          <t>Interest Income Recognized</t>
        </is>
      </c>
      <c r="B17" s="6" t="n">
        <v>735</v>
      </c>
      <c r="C17" s="6" t="n">
        <v>352</v>
      </c>
      <c r="D17" s="6" t="n">
        <v>379</v>
      </c>
    </row>
    <row r="18">
      <c r="A18" s="4" t="inlineStr">
        <is>
          <t>Residential and Home Equity [Member]</t>
        </is>
      </c>
    </row>
    <row r="19">
      <c r="A19" s="3" t="inlineStr">
        <is>
          <t>Loans and Leases Individually Evaluated [Abstract]</t>
        </is>
      </c>
    </row>
    <row r="20">
      <c r="A20" s="4" t="inlineStr">
        <is>
          <t>Average Recorded Investment</t>
        </is>
      </c>
      <c r="B20" s="6" t="n">
        <v>1978</v>
      </c>
      <c r="C20" s="6" t="n">
        <v>2543</v>
      </c>
      <c r="D20" s="6" t="n">
        <v>2679</v>
      </c>
    </row>
    <row r="21">
      <c r="A21" s="4" t="inlineStr">
        <is>
          <t>Interest Income Recognized</t>
        </is>
      </c>
      <c r="B21" s="6" t="n">
        <v>93</v>
      </c>
      <c r="C21" s="6" t="n">
        <v>135</v>
      </c>
      <c r="D21" s="6" t="n">
        <v>144</v>
      </c>
    </row>
    <row r="22">
      <c r="A22" s="4" t="inlineStr">
        <is>
          <t>Construction [Member]</t>
        </is>
      </c>
    </row>
    <row r="23">
      <c r="A23" s="3" t="inlineStr">
        <is>
          <t>Loans and Leases Individually Evaluated [Abstract]</t>
        </is>
      </c>
    </row>
    <row r="24">
      <c r="A24" s="4" t="inlineStr">
        <is>
          <t>Average Recorded Investment</t>
        </is>
      </c>
      <c r="B24" s="6" t="n">
        <v>0</v>
      </c>
      <c r="C24" s="6" t="n">
        <v>0</v>
      </c>
      <c r="D24" s="6" t="n">
        <v>0</v>
      </c>
    </row>
    <row r="25">
      <c r="A25" s="4" t="inlineStr">
        <is>
          <t>Interest Income Recognized</t>
        </is>
      </c>
      <c r="B25" s="6" t="n">
        <v>0</v>
      </c>
      <c r="C25" s="6" t="n">
        <v>0</v>
      </c>
      <c r="D25" s="6" t="n">
        <v>0</v>
      </c>
    </row>
    <row r="26">
      <c r="A26" s="4" t="inlineStr">
        <is>
          <t>Commercial and Industrial [Member]</t>
        </is>
      </c>
    </row>
    <row r="27">
      <c r="A27" s="3" t="inlineStr">
        <is>
          <t>Loans and Leases Individually Evaluated [Abstract]</t>
        </is>
      </c>
    </row>
    <row r="28">
      <c r="A28" s="4" t="inlineStr">
        <is>
          <t>Average Recorded Investment</t>
        </is>
      </c>
      <c r="B28" s="6" t="n">
        <v>232</v>
      </c>
      <c r="C28" s="6" t="n">
        <v>500</v>
      </c>
      <c r="D28" s="6" t="n">
        <v>1562</v>
      </c>
    </row>
    <row r="29">
      <c r="A29" s="4" t="inlineStr">
        <is>
          <t>Interest Income Recognized</t>
        </is>
      </c>
      <c r="B29" s="6" t="n">
        <v>20</v>
      </c>
      <c r="C29" s="6" t="n">
        <v>34</v>
      </c>
      <c r="D29" s="6" t="n">
        <v>54</v>
      </c>
    </row>
    <row r="30">
      <c r="A30" s="4" t="inlineStr">
        <is>
          <t>Agricultural [Member]</t>
        </is>
      </c>
    </row>
    <row r="31">
      <c r="A31" s="3" t="inlineStr">
        <is>
          <t>Loans and Leases Individually Evaluated [Abstract]</t>
        </is>
      </c>
    </row>
    <row r="32">
      <c r="A32" s="4" t="inlineStr">
        <is>
          <t>Average Recorded Investment</t>
        </is>
      </c>
      <c r="B32" s="6" t="n">
        <v>585</v>
      </c>
      <c r="C32" s="6" t="n">
        <v>907</v>
      </c>
      <c r="D32" s="6" t="n">
        <v>195</v>
      </c>
    </row>
    <row r="33">
      <c r="A33" s="4" t="inlineStr">
        <is>
          <t>Interest Income Recognized</t>
        </is>
      </c>
      <c r="B33" s="6" t="n">
        <v>58</v>
      </c>
      <c r="C33" s="6" t="n">
        <v>102</v>
      </c>
      <c r="D33" s="6" t="n">
        <v>6</v>
      </c>
    </row>
    <row r="34">
      <c r="A34" s="4" t="inlineStr">
        <is>
          <t>Commercial Leases [Member]</t>
        </is>
      </c>
    </row>
    <row r="35">
      <c r="A35" s="3" t="inlineStr">
        <is>
          <t>Loans and Leases Individually Evaluated [Abstract]</t>
        </is>
      </c>
    </row>
    <row r="36">
      <c r="A36" s="4" t="inlineStr">
        <is>
          <t>Average Recorded Investment</t>
        </is>
      </c>
      <c r="B36" s="6" t="n">
        <v>0</v>
      </c>
      <c r="C36" s="6" t="n">
        <v>0</v>
      </c>
      <c r="D36" s="6" t="n">
        <v>0</v>
      </c>
    </row>
    <row r="37">
      <c r="A37" s="4" t="inlineStr">
        <is>
          <t>Interest Income Recognized</t>
        </is>
      </c>
      <c r="B37" s="6" t="n">
        <v>0</v>
      </c>
      <c r="C37" s="6" t="n">
        <v>0</v>
      </c>
      <c r="D37" s="6" t="n">
        <v>0</v>
      </c>
    </row>
    <row r="38">
      <c r="A38" s="4" t="inlineStr">
        <is>
          <t>Consumer and Other [Member]</t>
        </is>
      </c>
    </row>
    <row r="39">
      <c r="A39" s="3" t="inlineStr">
        <is>
          <t>Loans and Leases Individually Evaluated [Abstract]</t>
        </is>
      </c>
    </row>
    <row r="40">
      <c r="A40" s="4" t="inlineStr">
        <is>
          <t>Average Recorded Investment</t>
        </is>
      </c>
      <c r="B40" s="6" t="n">
        <v>310</v>
      </c>
      <c r="C40" s="6" t="n">
        <v>257</v>
      </c>
      <c r="D40" s="6" t="n">
        <v>54</v>
      </c>
    </row>
    <row r="41">
      <c r="A41" s="4" t="inlineStr">
        <is>
          <t>Interest Income Recognized</t>
        </is>
      </c>
      <c r="B41" s="5" t="n">
        <v>21</v>
      </c>
      <c r="C41" s="5" t="n">
        <v>13</v>
      </c>
      <c r="D41"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Premises and Equipment (Details) - USD ($)</t>
        </is>
      </c>
      <c r="B1" s="2" t="inlineStr">
        <is>
          <t>12 Months Ended</t>
        </is>
      </c>
    </row>
    <row r="2">
      <c r="B2" s="2" t="inlineStr">
        <is>
          <t>Dec. 31, 2021</t>
        </is>
      </c>
      <c r="C2" s="2" t="inlineStr">
        <is>
          <t>Dec. 31, 2020</t>
        </is>
      </c>
      <c r="D2" s="2" t="inlineStr">
        <is>
          <t>Dec. 31, 2019</t>
        </is>
      </c>
    </row>
    <row r="3">
      <c r="A3" s="3" t="inlineStr">
        <is>
          <t>Property, Plant and Equipment, Net [Abstract]</t>
        </is>
      </c>
    </row>
    <row r="4">
      <c r="A4" s="4" t="inlineStr">
        <is>
          <t>Premises and equipment</t>
        </is>
      </c>
      <c r="B4" s="5" t="n">
        <v>85285000</v>
      </c>
      <c r="C4" s="5" t="n">
        <v>85749000</v>
      </c>
    </row>
    <row r="5">
      <c r="A5" s="4" t="inlineStr">
        <is>
          <t>Accumulated depreciation and amortization</t>
        </is>
      </c>
      <c r="B5" s="6" t="n">
        <v>-37555000</v>
      </c>
      <c r="C5" s="6" t="n">
        <v>-35602000</v>
      </c>
    </row>
    <row r="6">
      <c r="A6" s="4" t="inlineStr">
        <is>
          <t>Total premises and equipment</t>
        </is>
      </c>
      <c r="B6" s="6" t="n">
        <v>47730000</v>
      </c>
      <c r="C6" s="6" t="n">
        <v>50147000</v>
      </c>
    </row>
    <row r="7">
      <c r="A7" s="4" t="inlineStr">
        <is>
          <t>Depreciation and amortization</t>
        </is>
      </c>
      <c r="B7" s="6" t="n">
        <v>2632000</v>
      </c>
      <c r="C7" s="6" t="n">
        <v>2769000</v>
      </c>
      <c r="D7" s="5" t="n">
        <v>2756000</v>
      </c>
    </row>
    <row r="8">
      <c r="A8" s="4" t="inlineStr">
        <is>
          <t>Rental income</t>
        </is>
      </c>
      <c r="B8" s="6" t="n">
        <v>491000</v>
      </c>
      <c r="C8" s="6" t="n">
        <v>434000</v>
      </c>
      <c r="D8" s="5" t="n">
        <v>183000</v>
      </c>
    </row>
    <row r="9">
      <c r="A9" s="4" t="inlineStr">
        <is>
          <t>Buildings and Land [Member]</t>
        </is>
      </c>
    </row>
    <row r="10">
      <c r="A10" s="3" t="inlineStr">
        <is>
          <t>Property, Plant and Equipment, Net [Abstract]</t>
        </is>
      </c>
    </row>
    <row r="11">
      <c r="A11" s="4" t="inlineStr">
        <is>
          <t>Premises and equipment</t>
        </is>
      </c>
      <c r="B11" s="6" t="n">
        <v>59325000</v>
      </c>
      <c r="C11" s="6" t="n">
        <v>60512000</v>
      </c>
    </row>
    <row r="12">
      <c r="A12" s="4" t="inlineStr">
        <is>
          <t>Furniture, Fixtures, and Equipment [Member]</t>
        </is>
      </c>
    </row>
    <row r="13">
      <c r="A13" s="3" t="inlineStr">
        <is>
          <t>Property, Plant and Equipment, Net [Abstract]</t>
        </is>
      </c>
    </row>
    <row r="14">
      <c r="A14" s="4" t="inlineStr">
        <is>
          <t>Premises and equipment</t>
        </is>
      </c>
      <c r="B14" s="6" t="n">
        <v>21775000</v>
      </c>
      <c r="C14" s="6" t="n">
        <v>21011000</v>
      </c>
    </row>
    <row r="15">
      <c r="A15" s="4" t="inlineStr">
        <is>
          <t>Leasehold Improvements [Member]</t>
        </is>
      </c>
    </row>
    <row r="16">
      <c r="A16" s="3" t="inlineStr">
        <is>
          <t>Property, Plant and Equipment, Net [Abstract]</t>
        </is>
      </c>
    </row>
    <row r="17">
      <c r="A17" s="4" t="inlineStr">
        <is>
          <t>Premises and equipment</t>
        </is>
      </c>
      <c r="B17" s="6" t="n">
        <v>3658000</v>
      </c>
      <c r="C17" s="6" t="n">
        <v>3752000</v>
      </c>
    </row>
    <row r="18">
      <c r="A18" s="4" t="inlineStr">
        <is>
          <t>Other [Member]</t>
        </is>
      </c>
    </row>
    <row r="19">
      <c r="A19" s="3" t="inlineStr">
        <is>
          <t>Property, Plant and Equipment, Net [Abstract]</t>
        </is>
      </c>
    </row>
    <row r="20">
      <c r="A20" s="4" t="inlineStr">
        <is>
          <t>Premises and equipment</t>
        </is>
      </c>
      <c r="B20" s="5" t="n">
        <v>527000</v>
      </c>
      <c r="C20" s="5" t="n">
        <v>474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al Estate (Details) - USD ($)</t>
        </is>
      </c>
      <c r="B1" s="2" t="inlineStr">
        <is>
          <t>Dec. 31, 2021</t>
        </is>
      </c>
      <c r="C1" s="2" t="inlineStr">
        <is>
          <t>Dec. 31, 2020</t>
        </is>
      </c>
    </row>
    <row r="2">
      <c r="A2" s="3" t="inlineStr">
        <is>
          <t>Other Real Estate [Abstract]</t>
        </is>
      </c>
    </row>
    <row r="3">
      <c r="A3" s="4" t="inlineStr">
        <is>
          <t>Other real estate, net</t>
        </is>
      </c>
      <c r="B3" s="5" t="n">
        <v>873000</v>
      </c>
      <c r="C3" s="5" t="n">
        <v>87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Details) - USD ($) $ in Thousands</t>
        </is>
      </c>
      <c r="B1" s="2" t="inlineStr">
        <is>
          <t>Dec. 31, 2021</t>
        </is>
      </c>
      <c r="C1" s="2" t="inlineStr">
        <is>
          <t>Dec. 31, 2020</t>
        </is>
      </c>
    </row>
    <row r="2">
      <c r="A2" s="3" t="inlineStr">
        <is>
          <t>Certification of deposits [Abstract]</t>
        </is>
      </c>
    </row>
    <row r="3">
      <c r="A3" s="4" t="inlineStr">
        <is>
          <t>Certificates of deposits less than or equal to $250,000</t>
        </is>
      </c>
      <c r="B3" s="5" t="n">
        <v>223620</v>
      </c>
      <c r="C3" s="5" t="n">
        <v>235924</v>
      </c>
    </row>
    <row r="4">
      <c r="A4" s="4" t="inlineStr">
        <is>
          <t>Certificates of deposits greater than $250,000</t>
        </is>
      </c>
      <c r="B4" s="6" t="n">
        <v>168865</v>
      </c>
      <c r="C4" s="6" t="n">
        <v>185944</v>
      </c>
    </row>
    <row r="5">
      <c r="A5" s="4" t="inlineStr">
        <is>
          <t>Total certificate of deposits</t>
        </is>
      </c>
      <c r="B5" s="6" t="n">
        <v>392485</v>
      </c>
      <c r="C5" s="6" t="n">
        <v>421868</v>
      </c>
    </row>
    <row r="6">
      <c r="A6" s="3" t="inlineStr">
        <is>
          <t>Maturities for Certificates of Deposits [Abstract]</t>
        </is>
      </c>
    </row>
    <row r="7">
      <c r="A7" s="4" t="inlineStr">
        <is>
          <t>2022</t>
        </is>
      </c>
      <c r="B7" s="6" t="n">
        <v>354754</v>
      </c>
    </row>
    <row r="8">
      <c r="A8" s="4" t="inlineStr">
        <is>
          <t>2023</t>
        </is>
      </c>
      <c r="B8" s="6" t="n">
        <v>29502</v>
      </c>
    </row>
    <row r="9">
      <c r="A9" s="4" t="inlineStr">
        <is>
          <t>2024</t>
        </is>
      </c>
      <c r="B9" s="6" t="n">
        <v>5171</v>
      </c>
    </row>
    <row r="10">
      <c r="A10" s="4" t="inlineStr">
        <is>
          <t>2025</t>
        </is>
      </c>
      <c r="B10" s="6" t="n">
        <v>1648</v>
      </c>
    </row>
    <row r="11">
      <c r="A11" s="4" t="inlineStr">
        <is>
          <t>2026 and beyond</t>
        </is>
      </c>
      <c r="B11" s="6" t="n">
        <v>1410</v>
      </c>
    </row>
    <row r="12">
      <c r="A12" s="4" t="inlineStr">
        <is>
          <t>Total certificate of deposits</t>
        </is>
      </c>
      <c r="B12" s="5" t="n">
        <v>392485</v>
      </c>
      <c r="C12" s="5" t="n">
        <v>4218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ort-term Borrowings (Details) - USD ($) $ in Millions</t>
        </is>
      </c>
      <c r="B1" s="2" t="inlineStr">
        <is>
          <t>12 Months Ended</t>
        </is>
      </c>
    </row>
    <row r="2">
      <c r="B2" s="2" t="inlineStr">
        <is>
          <t>Dec. 31, 2021</t>
        </is>
      </c>
      <c r="C2" s="2" t="inlineStr">
        <is>
          <t>Dec. 31, 2020</t>
        </is>
      </c>
    </row>
    <row r="3">
      <c r="A3" s="3" t="inlineStr">
        <is>
          <t>Short-term Borrowings Disclosure [Abstract]</t>
        </is>
      </c>
    </row>
    <row r="4">
      <c r="A4" s="4" t="inlineStr">
        <is>
          <t>Lines of credit committed</t>
        </is>
      </c>
      <c r="B4" s="5" t="n">
        <v>1400</v>
      </c>
      <c r="C4" s="5" t="n">
        <v>1300</v>
      </c>
    </row>
    <row r="5">
      <c r="A5" s="4" t="inlineStr">
        <is>
          <t>Average federal funds interest rate</t>
        </is>
      </c>
      <c r="B5" s="4" t="inlineStr">
        <is>
          <t>0.25%</t>
        </is>
      </c>
    </row>
    <row r="6">
      <c r="A6" s="4" t="inlineStr">
        <is>
          <t>Interest rate</t>
        </is>
      </c>
      <c r="B6" s="4" t="inlineStr">
        <is>
          <t>0.25%</t>
        </is>
      </c>
    </row>
    <row r="7">
      <c r="A7" s="4" t="inlineStr">
        <is>
          <t>Pledged loans with Federal Reserve Bank</t>
        </is>
      </c>
      <c r="B7" s="5" t="n">
        <v>767</v>
      </c>
    </row>
    <row r="8">
      <c r="A8" s="4" t="inlineStr">
        <is>
          <t>Fed account borrowing capacity</t>
        </is>
      </c>
      <c r="B8" s="9" t="n">
        <v>480.4</v>
      </c>
    </row>
    <row r="9">
      <c r="A9" s="4" t="inlineStr">
        <is>
          <t>Advances from FHLB</t>
        </is>
      </c>
      <c r="B9" s="6" t="n">
        <v>0</v>
      </c>
      <c r="C9" s="5" t="n">
        <v>0</v>
      </c>
    </row>
    <row r="10">
      <c r="A10" s="4" t="inlineStr">
        <is>
          <t>FHLB of San Francisco [Member]</t>
        </is>
      </c>
    </row>
    <row r="11">
      <c r="A11" s="3" t="inlineStr">
        <is>
          <t>Short-term Borrowings Disclosure [Abstract]</t>
        </is>
      </c>
    </row>
    <row r="12">
      <c r="A12" s="4" t="inlineStr">
        <is>
          <t>Lines of credit committed</t>
        </is>
      </c>
      <c r="B12" s="9" t="n">
        <v>837.1</v>
      </c>
    </row>
    <row r="13">
      <c r="A13" s="4" t="inlineStr">
        <is>
          <t>Debt instrument, collateral amount</t>
        </is>
      </c>
      <c r="B13" s="5" t="n">
        <v>1140</v>
      </c>
    </row>
    <row r="14">
      <c r="A14" s="4" t="inlineStr">
        <is>
          <t>Interest rate</t>
        </is>
      </c>
      <c r="B14" s="4" t="inlineStr">
        <is>
          <t>0.1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1" customWidth="1" min="2" max="2"/>
  </cols>
  <sheetData>
    <row r="1">
      <c r="A1" s="1" t="inlineStr">
        <is>
          <t>Long-term Subordinated Debentures (Details) $ / shares in Units, $ in Millions</t>
        </is>
      </c>
      <c r="B1" s="2" t="inlineStr">
        <is>
          <t>12 Months Ended</t>
        </is>
      </c>
    </row>
    <row r="2">
      <c r="B2" s="2" t="inlineStr">
        <is>
          <t>Dec. 31, 2021USD ($)$ / shares</t>
        </is>
      </c>
    </row>
    <row r="3">
      <c r="A3" s="3" t="inlineStr">
        <is>
          <t>Subordinated Debentures [Abstract]</t>
        </is>
      </c>
    </row>
    <row r="4">
      <c r="A4" s="4" t="inlineStr">
        <is>
          <t>Guaranteed preferred beneficial interests</t>
        </is>
      </c>
      <c r="B4" s="5" t="n">
        <v>10</v>
      </c>
    </row>
    <row r="5">
      <c r="A5" s="4" t="inlineStr">
        <is>
          <t>Liquidation value (per capital security) | $ / shares</t>
        </is>
      </c>
      <c r="B5" s="5" t="n">
        <v>1000</v>
      </c>
    </row>
    <row r="6">
      <c r="A6" s="4" t="inlineStr">
        <is>
          <t>Junior Subordinated Debentures [Member]</t>
        </is>
      </c>
    </row>
    <row r="7">
      <c r="A7" s="3" t="inlineStr">
        <is>
          <t>Subordinated Debentures [Abstract]</t>
        </is>
      </c>
    </row>
    <row r="8">
      <c r="A8" s="4" t="inlineStr">
        <is>
          <t>Junior subordinated debentures</t>
        </is>
      </c>
      <c r="B8" s="8" t="n">
        <v>10.3</v>
      </c>
    </row>
    <row r="9">
      <c r="A9" s="4" t="inlineStr">
        <is>
          <t>Debt instrument, maturity date</t>
        </is>
      </c>
      <c r="B9" s="4" t="inlineStr">
        <is>
          <t>Dec. 17,
		2033</t>
        </is>
      </c>
    </row>
    <row r="10">
      <c r="A10" s="4" t="inlineStr">
        <is>
          <t>Junior Subordinated Debentures [Member] | LIBOR [Member]</t>
        </is>
      </c>
    </row>
    <row r="11">
      <c r="A11" s="3" t="inlineStr">
        <is>
          <t>Subordinated Debentures [Abstract]</t>
        </is>
      </c>
    </row>
    <row r="12">
      <c r="A12" s="4" t="inlineStr">
        <is>
          <t>Term of variable rate</t>
        </is>
      </c>
      <c r="B12" s="4" t="inlineStr">
        <is>
          <t>3 months</t>
        </is>
      </c>
    </row>
    <row r="13">
      <c r="A13" s="4" t="inlineStr">
        <is>
          <t>Basis spread on variable rate</t>
        </is>
      </c>
      <c r="B13" s="4" t="inlineStr">
        <is>
          <t>2.8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Compliance with Regulatory Capital Requirements (Details) $ in Thousands</t>
        </is>
      </c>
      <c r="B1" s="2" t="inlineStr">
        <is>
          <t>Dec. 31, 2021USD ($)</t>
        </is>
      </c>
      <c r="C1" s="2" t="inlineStr">
        <is>
          <t>Dec. 31, 2020USD ($)</t>
        </is>
      </c>
    </row>
    <row r="2">
      <c r="A2" s="3" t="inlineStr">
        <is>
          <t>CET1 capital to risk-weighted assets [Abstract]</t>
        </is>
      </c>
    </row>
    <row r="3">
      <c r="A3" s="4" t="inlineStr">
        <is>
          <t>Actual Amount</t>
        </is>
      </c>
      <c r="B3" s="5" t="n">
        <v>450687</v>
      </c>
      <c r="C3" s="5" t="n">
        <v>395941</v>
      </c>
    </row>
    <row r="4">
      <c r="A4" s="4" t="inlineStr">
        <is>
          <t>Minimum Capital Requirement, Amount</t>
        </is>
      </c>
      <c r="B4" s="5" t="n">
        <v>173674</v>
      </c>
      <c r="C4" s="5" t="n">
        <v>161178</v>
      </c>
    </row>
    <row r="5">
      <c r="A5" s="3" t="inlineStr">
        <is>
          <t>CET1 capital to risk-weighted assets, Ratio [Abstract]</t>
        </is>
      </c>
    </row>
    <row r="6">
      <c r="A6" s="4" t="inlineStr">
        <is>
          <t>Actual Ratio</t>
        </is>
      </c>
      <c r="B6" s="10" t="n">
        <v>0.1168</v>
      </c>
      <c r="C6" s="10" t="n">
        <v>0.1105</v>
      </c>
    </row>
    <row r="7">
      <c r="A7" s="4" t="inlineStr">
        <is>
          <t>Minimum Capital Requirement, Ratio</t>
        </is>
      </c>
      <c r="B7" s="10" t="n">
        <v>0.045</v>
      </c>
      <c r="C7" s="10" t="n">
        <v>0.045</v>
      </c>
    </row>
    <row r="8">
      <c r="A8" s="3" t="inlineStr">
        <is>
          <t>Tier 1 capital to risk-weighted assets [Abstract]</t>
        </is>
      </c>
    </row>
    <row r="9">
      <c r="A9" s="4" t="inlineStr">
        <is>
          <t>Actual Amount</t>
        </is>
      </c>
      <c r="B9" s="5" t="n">
        <v>460687</v>
      </c>
      <c r="C9" s="5" t="n">
        <v>405941</v>
      </c>
    </row>
    <row r="10">
      <c r="A10" s="4" t="inlineStr">
        <is>
          <t>Minimum Capital Requirement, Amount</t>
        </is>
      </c>
      <c r="B10" s="5" t="n">
        <v>231566</v>
      </c>
      <c r="C10" s="5" t="n">
        <v>214904</v>
      </c>
    </row>
    <row r="11">
      <c r="A11" s="3" t="inlineStr">
        <is>
          <t>Tier 1 capital to risk-weighted assets, Ratio [Abstract]</t>
        </is>
      </c>
    </row>
    <row r="12">
      <c r="A12" s="4" t="inlineStr">
        <is>
          <t>Actual Ratio</t>
        </is>
      </c>
      <c r="B12" s="10" t="n">
        <v>0.1194</v>
      </c>
      <c r="C12" s="10" t="n">
        <v>0.1133</v>
      </c>
    </row>
    <row r="13">
      <c r="A13" s="4" t="inlineStr">
        <is>
          <t>Minimum Capital Requirement, Ratio</t>
        </is>
      </c>
      <c r="B13" s="10" t="n">
        <v>0.06</v>
      </c>
      <c r="C13" s="10" t="n">
        <v>0.06</v>
      </c>
    </row>
    <row r="14">
      <c r="A14" s="3" t="inlineStr">
        <is>
          <t>Risk-based capital to risk-weighted assets [Abstract]</t>
        </is>
      </c>
    </row>
    <row r="15">
      <c r="A15" s="4" t="inlineStr">
        <is>
          <t>Actual Amount</t>
        </is>
      </c>
      <c r="B15" s="5" t="n">
        <v>509091</v>
      </c>
      <c r="C15" s="5" t="n">
        <v>450890</v>
      </c>
    </row>
    <row r="16">
      <c r="A16" s="4" t="inlineStr">
        <is>
          <t>Minimum Capital Requirement, Amount</t>
        </is>
      </c>
      <c r="B16" s="5" t="n">
        <v>308755</v>
      </c>
      <c r="C16" s="5" t="n">
        <v>286539</v>
      </c>
    </row>
    <row r="17">
      <c r="A17" s="3" t="inlineStr">
        <is>
          <t>Risk-based capital to risk-weighted assets, Ratio [Abstract]</t>
        </is>
      </c>
    </row>
    <row r="18">
      <c r="A18" s="4" t="inlineStr">
        <is>
          <t>Actual Ratio</t>
        </is>
      </c>
      <c r="B18" s="10" t="n">
        <v>0.1319</v>
      </c>
      <c r="C18" s="10" t="n">
        <v>0.1259</v>
      </c>
    </row>
    <row r="19">
      <c r="A19" s="4" t="inlineStr">
        <is>
          <t>Minimum Capital Requirement, Ratio</t>
        </is>
      </c>
      <c r="B19" s="10" t="n">
        <v>0.08</v>
      </c>
      <c r="C19" s="10" t="n">
        <v>0.08</v>
      </c>
    </row>
    <row r="20">
      <c r="A20" s="3" t="inlineStr">
        <is>
          <t>Tier 1 leverage capital ratio [Abstract]</t>
        </is>
      </c>
    </row>
    <row r="21">
      <c r="A21" s="4" t="inlineStr">
        <is>
          <t>Actual Amount</t>
        </is>
      </c>
      <c r="B21" s="5" t="n">
        <v>460687</v>
      </c>
      <c r="C21" s="5" t="n">
        <v>405941</v>
      </c>
    </row>
    <row r="22">
      <c r="A22" s="4" t="inlineStr">
        <is>
          <t>Minimum Capital Requirement, Amount</t>
        </is>
      </c>
      <c r="B22" s="5" t="n">
        <v>206606</v>
      </c>
      <c r="C22" s="5" t="n">
        <v>177820</v>
      </c>
    </row>
    <row r="23">
      <c r="A23" s="3" t="inlineStr">
        <is>
          <t>Tier 1 leverage capital ratio, Ratio [Abstract]</t>
        </is>
      </c>
    </row>
    <row r="24">
      <c r="A24" s="4" t="inlineStr">
        <is>
          <t>Actual Ratio</t>
        </is>
      </c>
      <c r="B24" s="10" t="n">
        <v>0.0892</v>
      </c>
      <c r="C24" s="10" t="n">
        <v>0.09130000000000001</v>
      </c>
    </row>
    <row r="25">
      <c r="A25" s="4" t="inlineStr">
        <is>
          <t>Minimum Capital Requirement, Ratio</t>
        </is>
      </c>
      <c r="B25" s="10" t="n">
        <v>0.04</v>
      </c>
      <c r="C25" s="10" t="n">
        <v>0.04</v>
      </c>
    </row>
    <row r="26">
      <c r="A26" s="4" t="inlineStr">
        <is>
          <t>Farmers &amp; Merchants Bank [Member]</t>
        </is>
      </c>
    </row>
    <row r="27">
      <c r="A27" s="3" t="inlineStr">
        <is>
          <t>CET1 capital to risk-weighted assets [Abstract]</t>
        </is>
      </c>
    </row>
    <row r="28">
      <c r="A28" s="4" t="inlineStr">
        <is>
          <t>Actual Amount</t>
        </is>
      </c>
      <c r="B28" s="5" t="n">
        <v>459813</v>
      </c>
      <c r="C28" s="5" t="n">
        <v>401313</v>
      </c>
    </row>
    <row r="29">
      <c r="A29" s="4" t="inlineStr">
        <is>
          <t>Minimum Capital Requirement, Amount</t>
        </is>
      </c>
      <c r="B29" s="6" t="n">
        <v>173664</v>
      </c>
      <c r="C29" s="6" t="n">
        <v>161135</v>
      </c>
    </row>
    <row r="30">
      <c r="A30" s="4" t="inlineStr">
        <is>
          <t>Well Capitalized Requirement, Amount</t>
        </is>
      </c>
      <c r="B30" s="5" t="n">
        <v>250847</v>
      </c>
      <c r="C30" s="5" t="n">
        <v>232750</v>
      </c>
    </row>
    <row r="31">
      <c r="A31" s="3" t="inlineStr">
        <is>
          <t>CET1 capital to risk-weighted assets, Ratio [Abstract]</t>
        </is>
      </c>
    </row>
    <row r="32">
      <c r="A32" s="4" t="inlineStr">
        <is>
          <t>Actual Ratio</t>
        </is>
      </c>
      <c r="B32" s="10" t="n">
        <v>0.1191</v>
      </c>
      <c r="C32" s="10" t="n">
        <v>0.1121</v>
      </c>
    </row>
    <row r="33">
      <c r="A33" s="4" t="inlineStr">
        <is>
          <t>Minimum Capital Requirement, Ratio</t>
        </is>
      </c>
      <c r="B33" s="10" t="n">
        <v>0.045</v>
      </c>
      <c r="C33" s="10" t="n">
        <v>0.045</v>
      </c>
    </row>
    <row r="34">
      <c r="A34" s="4" t="inlineStr">
        <is>
          <t>Well Capitalized Requirement, Ratio</t>
        </is>
      </c>
      <c r="B34" s="10" t="n">
        <v>0.065</v>
      </c>
      <c r="C34" s="10" t="n">
        <v>0.065</v>
      </c>
    </row>
    <row r="35">
      <c r="A35" s="3" t="inlineStr">
        <is>
          <t>Tier 1 capital to risk-weighted assets [Abstract]</t>
        </is>
      </c>
    </row>
    <row r="36">
      <c r="A36" s="4" t="inlineStr">
        <is>
          <t>Actual Amount</t>
        </is>
      </c>
      <c r="B36" s="5" t="n">
        <v>459813</v>
      </c>
      <c r="C36" s="5" t="n">
        <v>401313</v>
      </c>
    </row>
    <row r="37">
      <c r="A37" s="4" t="inlineStr">
        <is>
          <t>Minimum Capital Requirement, Amount</t>
        </is>
      </c>
      <c r="B37" s="6" t="n">
        <v>231551</v>
      </c>
      <c r="C37" s="6" t="n">
        <v>214846</v>
      </c>
    </row>
    <row r="38">
      <c r="A38" s="4" t="inlineStr">
        <is>
          <t>Well Capitalized Requirement, Amount</t>
        </is>
      </c>
      <c r="B38" s="5" t="n">
        <v>308735</v>
      </c>
      <c r="C38" s="5" t="n">
        <v>286462</v>
      </c>
    </row>
    <row r="39">
      <c r="A39" s="3" t="inlineStr">
        <is>
          <t>Tier 1 capital to risk-weighted assets, Ratio [Abstract]</t>
        </is>
      </c>
    </row>
    <row r="40">
      <c r="A40" s="4" t="inlineStr">
        <is>
          <t>Actual Ratio</t>
        </is>
      </c>
      <c r="B40" s="10" t="n">
        <v>0.1191</v>
      </c>
      <c r="C40" s="10" t="n">
        <v>0.1121</v>
      </c>
    </row>
    <row r="41">
      <c r="A41" s="4" t="inlineStr">
        <is>
          <t>Minimum Capital Requirement, Ratio</t>
        </is>
      </c>
      <c r="B41" s="10" t="n">
        <v>0.06</v>
      </c>
      <c r="C41" s="10" t="n">
        <v>0.06</v>
      </c>
    </row>
    <row r="42">
      <c r="A42" s="4" t="inlineStr">
        <is>
          <t>Well Capitalized Requirement, Ratio</t>
        </is>
      </c>
      <c r="B42" s="10" t="n">
        <v>0.08</v>
      </c>
      <c r="C42" s="10" t="n">
        <v>0.08</v>
      </c>
    </row>
    <row r="43">
      <c r="A43" s="3" t="inlineStr">
        <is>
          <t>Risk-based capital to risk-weighted assets [Abstract]</t>
        </is>
      </c>
    </row>
    <row r="44">
      <c r="A44" s="4" t="inlineStr">
        <is>
          <t>Actual Amount</t>
        </is>
      </c>
      <c r="B44" s="5" t="n">
        <v>508215</v>
      </c>
      <c r="C44" s="5" t="n">
        <v>446251</v>
      </c>
    </row>
    <row r="45">
      <c r="A45" s="4" t="inlineStr">
        <is>
          <t>Minimum Capital Requirement, Amount</t>
        </is>
      </c>
      <c r="B45" s="6" t="n">
        <v>308735</v>
      </c>
      <c r="C45" s="6" t="n">
        <v>286462</v>
      </c>
    </row>
    <row r="46">
      <c r="A46" s="4" t="inlineStr">
        <is>
          <t>Well Capitalized Requirement, Amount</t>
        </is>
      </c>
      <c r="B46" s="5" t="n">
        <v>385919</v>
      </c>
      <c r="C46" s="5" t="n">
        <v>358077</v>
      </c>
    </row>
    <row r="47">
      <c r="A47" s="3" t="inlineStr">
        <is>
          <t>Risk-based capital to risk-weighted assets, Ratio [Abstract]</t>
        </is>
      </c>
    </row>
    <row r="48">
      <c r="A48" s="4" t="inlineStr">
        <is>
          <t>Actual Ratio</t>
        </is>
      </c>
      <c r="B48" s="10" t="n">
        <v>0.1317</v>
      </c>
      <c r="C48" s="10" t="n">
        <v>0.1246</v>
      </c>
    </row>
    <row r="49">
      <c r="A49" s="4" t="inlineStr">
        <is>
          <t>Minimum Capital Requirement, Ratio</t>
        </is>
      </c>
      <c r="B49" s="10" t="n">
        <v>0.08</v>
      </c>
      <c r="C49" s="10" t="n">
        <v>0.08</v>
      </c>
    </row>
    <row r="50">
      <c r="A50" s="4" t="inlineStr">
        <is>
          <t>Well Capitalized Requirement, Ratio</t>
        </is>
      </c>
      <c r="B50" s="10" t="n">
        <v>0.1</v>
      </c>
      <c r="C50" s="10" t="n">
        <v>0.1</v>
      </c>
    </row>
    <row r="51">
      <c r="A51" s="3" t="inlineStr">
        <is>
          <t>Tier 1 leverage capital ratio [Abstract]</t>
        </is>
      </c>
    </row>
    <row r="52">
      <c r="A52" s="4" t="inlineStr">
        <is>
          <t>Actual Amount</t>
        </is>
      </c>
      <c r="B52" s="5" t="n">
        <v>459813</v>
      </c>
      <c r="C52" s="5" t="n">
        <v>401313</v>
      </c>
    </row>
    <row r="53">
      <c r="A53" s="4" t="inlineStr">
        <is>
          <t>Minimum Capital Requirement, Amount</t>
        </is>
      </c>
      <c r="B53" s="6" t="n">
        <v>206426</v>
      </c>
      <c r="C53" s="6" t="n">
        <v>177605</v>
      </c>
    </row>
    <row r="54">
      <c r="A54" s="4" t="inlineStr">
        <is>
          <t>Well Capitalized Requirement, Amount</t>
        </is>
      </c>
      <c r="B54" s="5" t="n">
        <v>258033</v>
      </c>
      <c r="C54" s="5" t="n">
        <v>222006</v>
      </c>
    </row>
    <row r="55">
      <c r="A55" s="3" t="inlineStr">
        <is>
          <t>Tier 1 leverage capital ratio, Ratio [Abstract]</t>
        </is>
      </c>
    </row>
    <row r="56">
      <c r="A56" s="4" t="inlineStr">
        <is>
          <t>Actual Ratio</t>
        </is>
      </c>
      <c r="B56" s="10" t="n">
        <v>0.0891</v>
      </c>
      <c r="C56" s="10" t="n">
        <v>0.09039999999999999</v>
      </c>
    </row>
    <row r="57">
      <c r="A57" s="4" t="inlineStr">
        <is>
          <t>Minimum Capital Requirement, Ratio</t>
        </is>
      </c>
      <c r="B57" s="10" t="n">
        <v>0.04</v>
      </c>
      <c r="C57" s="10" t="n">
        <v>0.04</v>
      </c>
    </row>
    <row r="58">
      <c r="A58" s="4" t="inlineStr">
        <is>
          <t>Well Capitalized Requirement, Ratio</t>
        </is>
      </c>
      <c r="B58" s="10" t="n">
        <v>0.05</v>
      </c>
      <c r="C58" s="10" t="n">
        <v>0.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Earning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 [Abstract]</t>
        </is>
      </c>
    </row>
    <row r="4">
      <c r="A4" s="4" t="inlineStr">
        <is>
          <t>Net income</t>
        </is>
      </c>
      <c r="B4" s="5" t="n">
        <v>66336</v>
      </c>
      <c r="C4" s="5" t="n">
        <v>58734</v>
      </c>
      <c r="D4" s="5" t="n">
        <v>56036</v>
      </c>
    </row>
    <row r="5">
      <c r="A5" s="3" t="inlineStr">
        <is>
          <t>Denominator [Abstract]</t>
        </is>
      </c>
    </row>
    <row r="6">
      <c r="A6" s="4" t="inlineStr">
        <is>
          <t>Weighted average number of common shares outstanding (in shares)</t>
        </is>
      </c>
      <c r="B6" s="6" t="n">
        <v>789646</v>
      </c>
      <c r="C6" s="6" t="n">
        <v>793337</v>
      </c>
      <c r="D6" s="6" t="n">
        <v>787227</v>
      </c>
    </row>
    <row r="7">
      <c r="A7" s="4" t="inlineStr">
        <is>
          <t>Weighted average number of dilutive shares outstanding (in shares)</t>
        </is>
      </c>
      <c r="B7" s="6" t="n">
        <v>789646</v>
      </c>
      <c r="C7" s="6" t="n">
        <v>793337</v>
      </c>
      <c r="D7" s="6" t="n">
        <v>787227</v>
      </c>
    </row>
    <row r="8">
      <c r="A8" s="4" t="inlineStr">
        <is>
          <t>Basic earnings per common share (in dollars per share)</t>
        </is>
      </c>
      <c r="B8" s="7" t="n">
        <v>84.01000000000001</v>
      </c>
      <c r="C8" s="7" t="n">
        <v>74.03</v>
      </c>
      <c r="D8" s="7" t="n">
        <v>71.18000000000001</v>
      </c>
    </row>
    <row r="9">
      <c r="A9" s="4" t="inlineStr">
        <is>
          <t>Diluted earning per commons share (in dollars per share)</t>
        </is>
      </c>
      <c r="B9" s="7" t="n">
        <v>84.01000000000001</v>
      </c>
      <c r="C9" s="7" t="n">
        <v>74.03</v>
      </c>
      <c r="D9" s="7" t="n">
        <v>71.180000000000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row>
    <row r="4">
      <c r="A4" s="4" t="inlineStr">
        <is>
          <t>Cash dividends declared (in dollars per share)</t>
        </is>
      </c>
      <c r="B4" s="7" t="n">
        <v>15.3</v>
      </c>
      <c r="C4" s="7" t="n">
        <v>14.75</v>
      </c>
      <c r="D4" s="7" t="n">
        <v>1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9" customWidth="1" min="2" max="2"/>
    <col width="27" customWidth="1" min="3" max="3"/>
    <col width="21" customWidth="1" min="4" max="4"/>
  </cols>
  <sheetData>
    <row r="1">
      <c r="A1" s="1" t="inlineStr">
        <is>
          <t>Employee Benefit Plans (Details) $ in Thousands</t>
        </is>
      </c>
      <c r="B1" s="2" t="inlineStr">
        <is>
          <t>12 Months Ended</t>
        </is>
      </c>
    </row>
    <row r="2">
      <c r="B2" s="2" t="inlineStr">
        <is>
          <t>Dec. 31, 2021USD ($)Contributionshares</t>
        </is>
      </c>
      <c r="C2" s="2" t="inlineStr">
        <is>
          <t>Dec. 31, 2020USD ($)shares</t>
        </is>
      </c>
      <c r="D2" s="2" t="inlineStr">
        <is>
          <t>Dec. 31, 2019USD ($)</t>
        </is>
      </c>
    </row>
    <row r="3">
      <c r="A3" s="3" t="inlineStr">
        <is>
          <t>Executive Retirement Plan, Life Insurance Arrangements and Senior Management Retention Plan [Abstract]</t>
        </is>
      </c>
    </row>
    <row r="4">
      <c r="A4" s="4" t="inlineStr">
        <is>
          <t>Net gains on deferred compensation plan investments</t>
        </is>
      </c>
      <c r="B4" s="5" t="n">
        <v>2614</v>
      </c>
      <c r="C4" s="5" t="n">
        <v>1777</v>
      </c>
      <c r="D4" s="5" t="n">
        <v>2625</v>
      </c>
    </row>
    <row r="5">
      <c r="A5" s="4" t="inlineStr">
        <is>
          <t>Executive Officers [Member]</t>
        </is>
      </c>
    </row>
    <row r="6">
      <c r="A6" s="3" t="inlineStr">
        <is>
          <t>Executive Retirement Plan, Life Insurance Arrangements and Senior Management Retention Plan [Abstract]</t>
        </is>
      </c>
    </row>
    <row r="7">
      <c r="A7" s="4" t="inlineStr">
        <is>
          <t>Employer contribution</t>
        </is>
      </c>
      <c r="B7" s="6" t="n">
        <v>9000</v>
      </c>
      <c r="C7" s="6" t="n">
        <v>6800</v>
      </c>
      <c r="D7" s="6" t="n">
        <v>6600</v>
      </c>
    </row>
    <row r="8">
      <c r="A8" s="4" t="inlineStr">
        <is>
          <t>Carrying value of liability</t>
        </is>
      </c>
      <c r="B8" s="5" t="n">
        <v>63900</v>
      </c>
      <c r="C8" s="5" t="n">
        <v>56700</v>
      </c>
    </row>
    <row r="9">
      <c r="A9" s="4" t="inlineStr">
        <is>
          <t>Common stock held as investments in Rabbi Trust of ERP (in shares) | shares</t>
        </is>
      </c>
      <c r="B9" s="6" t="n">
        <v>55436</v>
      </c>
      <c r="C9" s="6" t="n">
        <v>52980</v>
      </c>
    </row>
    <row r="10">
      <c r="A10" s="4" t="inlineStr">
        <is>
          <t>Common stock held as investments in Rabbi Trust of ERP, historical cost basis amount</t>
        </is>
      </c>
      <c r="B10" s="5" t="n">
        <v>33200</v>
      </c>
      <c r="C10" s="5" t="n">
        <v>31200</v>
      </c>
    </row>
    <row r="11">
      <c r="A11" s="4" t="inlineStr">
        <is>
          <t>Net gains on deferred compensation plan investments</t>
        </is>
      </c>
      <c r="B11" s="6" t="n">
        <v>2500</v>
      </c>
      <c r="C11" s="6" t="n">
        <v>1800</v>
      </c>
      <c r="D11" s="6" t="n">
        <v>2600</v>
      </c>
    </row>
    <row r="12">
      <c r="A12" s="4" t="inlineStr">
        <is>
          <t>Senior Level Employees [Member] | Senior Management Retention Plan [Member]</t>
        </is>
      </c>
    </row>
    <row r="13">
      <c r="A13" s="3" t="inlineStr">
        <is>
          <t>Executive Retirement Plan, Life Insurance Arrangements and Senior Management Retention Plan [Abstract]</t>
        </is>
      </c>
    </row>
    <row r="14">
      <c r="A14" s="4" t="inlineStr">
        <is>
          <t>Employer contribution</t>
        </is>
      </c>
      <c r="B14" s="6" t="n">
        <v>2700</v>
      </c>
      <c r="C14" s="6" t="n">
        <v>2300</v>
      </c>
      <c r="D14" s="6" t="n">
        <v>1300</v>
      </c>
    </row>
    <row r="15">
      <c r="A15" s="4" t="inlineStr">
        <is>
          <t>Carrying value of liability</t>
        </is>
      </c>
      <c r="B15" s="5" t="n">
        <v>11100</v>
      </c>
      <c r="C15" s="5" t="n">
        <v>8600</v>
      </c>
    </row>
    <row r="16">
      <c r="A16" s="4" t="inlineStr">
        <is>
          <t>Common stock held as investments in Rabbi Trust of ERP (in shares) | shares</t>
        </is>
      </c>
      <c r="B16" s="6" t="n">
        <v>14192</v>
      </c>
      <c r="C16" s="6" t="n">
        <v>12548</v>
      </c>
    </row>
    <row r="17">
      <c r="A17" s="4" t="inlineStr">
        <is>
          <t>Common stock held as investments in Rabbi Trust of ERP, historical cost basis amount</t>
        </is>
      </c>
      <c r="B17" s="5" t="n">
        <v>9500</v>
      </c>
      <c r="C17" s="5" t="n">
        <v>7900</v>
      </c>
    </row>
    <row r="18">
      <c r="A18" s="4" t="inlineStr">
        <is>
          <t>Net gains on deferred compensation plan investments</t>
        </is>
      </c>
      <c r="B18" s="5" t="n">
        <v>100</v>
      </c>
      <c r="C18" s="6" t="n">
        <v>100</v>
      </c>
      <c r="D18" s="6" t="n">
        <v>0</v>
      </c>
    </row>
    <row r="19">
      <c r="A19" s="4" t="inlineStr">
        <is>
          <t>Profit Sharing Plan [Member]</t>
        </is>
      </c>
    </row>
    <row r="20">
      <c r="A20" s="3" t="inlineStr">
        <is>
          <t>Profit Sharing Plan [Abstract]</t>
        </is>
      </c>
    </row>
    <row r="21">
      <c r="A21" s="4" t="inlineStr">
        <is>
          <t>Minimum requisite service period</t>
        </is>
      </c>
      <c r="B21" s="4" t="inlineStr">
        <is>
          <t>1 year</t>
        </is>
      </c>
    </row>
    <row r="22">
      <c r="A22" s="4" t="inlineStr">
        <is>
          <t>Number of annual employer contribution | Contribution</t>
        </is>
      </c>
      <c r="B22" s="6" t="n">
        <v>2</v>
      </c>
    </row>
    <row r="23">
      <c r="A23" s="4" t="inlineStr">
        <is>
          <t>Employer discretionary contribution amount</t>
        </is>
      </c>
      <c r="B23" s="5" t="n">
        <v>1600</v>
      </c>
      <c r="C23" s="6" t="n">
        <v>1500</v>
      </c>
      <c r="D23" s="6" t="n">
        <v>1400</v>
      </c>
    </row>
    <row r="24">
      <c r="A24" s="4" t="inlineStr">
        <is>
          <t>Employer mandatory contributions amount</t>
        </is>
      </c>
      <c r="B24" s="5" t="n">
        <v>1700</v>
      </c>
      <c r="C24" s="5" t="n">
        <v>1700</v>
      </c>
      <c r="D24" s="5" t="n">
        <v>1600</v>
      </c>
    </row>
    <row r="25">
      <c r="A25" s="4" t="inlineStr">
        <is>
          <t>Annual vesting percentage, first year</t>
        </is>
      </c>
      <c r="B25" s="4" t="inlineStr">
        <is>
          <t>0.00%</t>
        </is>
      </c>
    </row>
    <row r="26">
      <c r="A26" s="4" t="inlineStr">
        <is>
          <t>Annual vesting percentage, full year thereafter</t>
        </is>
      </c>
      <c r="B26" s="4" t="inlineStr">
        <is>
          <t>25.00%</t>
        </is>
      </c>
    </row>
    <row r="27">
      <c r="A27" s="4" t="inlineStr">
        <is>
          <t>Benefit vesting period</t>
        </is>
      </c>
      <c r="B27" s="4" t="inlineStr">
        <is>
          <t>5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6" customWidth="1" min="2" max="2"/>
  </cols>
  <sheetData>
    <row r="1">
      <c r="A1" s="1" t="inlineStr">
        <is>
          <t>Fair Value Measurements, Summary (Details)</t>
        </is>
      </c>
      <c r="B1" s="2" t="inlineStr">
        <is>
          <t>12 Months Ended</t>
        </is>
      </c>
    </row>
    <row r="2">
      <c r="B2" s="2" t="inlineStr">
        <is>
          <t>Dec. 31, 2021</t>
        </is>
      </c>
    </row>
    <row r="3">
      <c r="A3" s="4" t="inlineStr">
        <is>
          <t>Impaired Loans [Member]</t>
        </is>
      </c>
    </row>
    <row r="4">
      <c r="A4" s="3" t="inlineStr">
        <is>
          <t>Fair Value Measurements [Abstract]</t>
        </is>
      </c>
    </row>
    <row r="5">
      <c r="A5" s="4" t="inlineStr">
        <is>
          <t>Percentage of selling costs</t>
        </is>
      </c>
      <c r="B5" s="4" t="inlineStr">
        <is>
          <t>10.00%</t>
        </is>
      </c>
    </row>
    <row r="6">
      <c r="A6" s="4" t="inlineStr">
        <is>
          <t>ORE [Member]</t>
        </is>
      </c>
    </row>
    <row r="7">
      <c r="A7" s="3" t="inlineStr">
        <is>
          <t>Fair Value Measurements [Abstract]</t>
        </is>
      </c>
    </row>
    <row r="8">
      <c r="A8" s="4" t="inlineStr">
        <is>
          <t>Percentage of selling costs</t>
        </is>
      </c>
      <c r="B8" s="4" t="inlineStr">
        <is>
          <t>1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Dec. 31, 2021</t>
        </is>
      </c>
      <c r="C1" s="2" t="inlineStr">
        <is>
          <t>Dec. 31, 2020</t>
        </is>
      </c>
    </row>
    <row r="2">
      <c r="A2" s="3" t="inlineStr">
        <is>
          <t>Financial Assets [Abstract]</t>
        </is>
      </c>
    </row>
    <row r="3">
      <c r="A3" s="4" t="inlineStr">
        <is>
          <t>Investment securities available-for-sale</t>
        </is>
      </c>
      <c r="B3" s="5" t="n">
        <v>270454</v>
      </c>
      <c r="C3" s="5" t="n">
        <v>807732</v>
      </c>
    </row>
    <row r="4">
      <c r="A4" s="4" t="inlineStr">
        <is>
          <t>Recurring [Member]</t>
        </is>
      </c>
    </row>
    <row r="5">
      <c r="A5" s="3" t="inlineStr">
        <is>
          <t>Financial Assets [Abstract]</t>
        </is>
      </c>
    </row>
    <row r="6">
      <c r="A6" s="4" t="inlineStr">
        <is>
          <t>Cash and cash equivalents</t>
        </is>
      </c>
      <c r="B6" s="6" t="n">
        <v>715460</v>
      </c>
      <c r="C6" s="6" t="n">
        <v>383837</v>
      </c>
    </row>
    <row r="7">
      <c r="A7" s="4" t="inlineStr">
        <is>
          <t>Investment securities available-for-sale</t>
        </is>
      </c>
      <c r="B7" s="6" t="n">
        <v>270454</v>
      </c>
      <c r="C7" s="6" t="n">
        <v>807732</v>
      </c>
    </row>
    <row r="8">
      <c r="A8" s="4" t="inlineStr">
        <is>
          <t>Investment securities held-to-maturity</t>
        </is>
      </c>
      <c r="B8" s="6" t="n">
        <v>726034</v>
      </c>
      <c r="C8" s="6" t="n">
        <v>70049</v>
      </c>
    </row>
    <row r="9">
      <c r="A9" s="4" t="inlineStr">
        <is>
          <t>Non-marketable securities</t>
        </is>
      </c>
      <c r="B9" s="6" t="n">
        <v>15549</v>
      </c>
      <c r="C9" s="6" t="n">
        <v>12693</v>
      </c>
    </row>
    <row r="10">
      <c r="A10" s="4" t="inlineStr">
        <is>
          <t>Loans and leases, net</t>
        </is>
      </c>
      <c r="B10" s="6" t="n">
        <v>3179857</v>
      </c>
      <c r="C10" s="6" t="n">
        <v>3045911</v>
      </c>
    </row>
    <row r="11">
      <c r="A11" s="4" t="inlineStr">
        <is>
          <t>Bank-owned life insurance</t>
        </is>
      </c>
      <c r="B11" s="6" t="n">
        <v>71411</v>
      </c>
      <c r="C11" s="6" t="n">
        <v>69235</v>
      </c>
    </row>
    <row r="12">
      <c r="A12" s="3" t="inlineStr">
        <is>
          <t>Financial Liabilities [Abstract]</t>
        </is>
      </c>
    </row>
    <row r="13">
      <c r="A13" s="4" t="inlineStr">
        <is>
          <t>Total deposits</t>
        </is>
      </c>
      <c r="B13" s="6" t="n">
        <v>4639398</v>
      </c>
      <c r="C13" s="6" t="n">
        <v>4061240</v>
      </c>
    </row>
    <row r="14">
      <c r="A14" s="4" t="inlineStr">
        <is>
          <t>Subordinated debentures</t>
        </is>
      </c>
      <c r="B14" s="6" t="n">
        <v>6890</v>
      </c>
      <c r="C14" s="6" t="n">
        <v>6888</v>
      </c>
    </row>
    <row r="15">
      <c r="A15" s="4" t="inlineStr">
        <is>
          <t>Recurring [Member] | Level 1 [Member]</t>
        </is>
      </c>
    </row>
    <row r="16">
      <c r="A16" s="3" t="inlineStr">
        <is>
          <t>Financial Assets [Abstract]</t>
        </is>
      </c>
    </row>
    <row r="17">
      <c r="A17" s="4" t="inlineStr">
        <is>
          <t>Cash and cash equivalents</t>
        </is>
      </c>
      <c r="B17" s="6" t="n">
        <v>715460</v>
      </c>
      <c r="C17" s="6" t="n">
        <v>383837</v>
      </c>
    </row>
    <row r="18">
      <c r="A18" s="4" t="inlineStr">
        <is>
          <t>Investment securities available-for-sale</t>
        </is>
      </c>
      <c r="B18" s="6" t="n">
        <v>10214</v>
      </c>
      <c r="C18" s="6" t="n">
        <v>15470</v>
      </c>
    </row>
    <row r="19">
      <c r="A19" s="4" t="inlineStr">
        <is>
          <t>Investment securities held-to-maturity</t>
        </is>
      </c>
      <c r="B19" s="6" t="n">
        <v>0</v>
      </c>
      <c r="C19" s="6" t="n">
        <v>0</v>
      </c>
    </row>
    <row r="20">
      <c r="A20" s="4" t="inlineStr">
        <is>
          <t>Non-marketable securities</t>
        </is>
      </c>
      <c r="B20" s="6" t="n">
        <v>0</v>
      </c>
      <c r="C20" s="6" t="n">
        <v>0</v>
      </c>
    </row>
    <row r="21">
      <c r="A21" s="4" t="inlineStr">
        <is>
          <t>Loans and leases, net</t>
        </is>
      </c>
      <c r="B21" s="6" t="n">
        <v>0</v>
      </c>
      <c r="C21" s="6" t="n">
        <v>0</v>
      </c>
    </row>
    <row r="22">
      <c r="A22" s="4" t="inlineStr">
        <is>
          <t>Bank-owned life insurance</t>
        </is>
      </c>
      <c r="B22" s="6" t="n">
        <v>71411</v>
      </c>
      <c r="C22" s="6" t="n">
        <v>69235</v>
      </c>
    </row>
    <row r="23">
      <c r="A23" s="3" t="inlineStr">
        <is>
          <t>Financial Liabilities [Abstract]</t>
        </is>
      </c>
    </row>
    <row r="24">
      <c r="A24" s="4" t="inlineStr">
        <is>
          <t>Total deposits</t>
        </is>
      </c>
      <c r="B24" s="6" t="n">
        <v>4247666</v>
      </c>
      <c r="C24" s="6" t="n">
        <v>3638400</v>
      </c>
    </row>
    <row r="25">
      <c r="A25" s="4" t="inlineStr">
        <is>
          <t>Subordinated debentures</t>
        </is>
      </c>
      <c r="B25" s="6" t="n">
        <v>0</v>
      </c>
      <c r="C25" s="6" t="n">
        <v>0</v>
      </c>
    </row>
    <row r="26">
      <c r="A26" s="4" t="inlineStr">
        <is>
          <t>Recurring [Member] | Level 2 [Member]</t>
        </is>
      </c>
    </row>
    <row r="27">
      <c r="A27" s="3" t="inlineStr">
        <is>
          <t>Financial Assets [Abstract]</t>
        </is>
      </c>
    </row>
    <row r="28">
      <c r="A28" s="4" t="inlineStr">
        <is>
          <t>Cash and cash equivalents</t>
        </is>
      </c>
      <c r="B28" s="6" t="n">
        <v>0</v>
      </c>
      <c r="C28" s="6" t="n">
        <v>0</v>
      </c>
    </row>
    <row r="29">
      <c r="A29" s="4" t="inlineStr">
        <is>
          <t>Investment securities available-for-sale</t>
        </is>
      </c>
      <c r="B29" s="6" t="n">
        <v>260240</v>
      </c>
      <c r="C29" s="6" t="n">
        <v>792262</v>
      </c>
    </row>
    <row r="30">
      <c r="A30" s="4" t="inlineStr">
        <is>
          <t>Investment securities held-to-maturity</t>
        </is>
      </c>
      <c r="B30" s="6" t="n">
        <v>681588</v>
      </c>
      <c r="C30" s="6" t="n">
        <v>26262</v>
      </c>
    </row>
    <row r="31">
      <c r="A31" s="4" t="inlineStr">
        <is>
          <t>Non-marketable securities</t>
        </is>
      </c>
      <c r="B31" s="6" t="n">
        <v>0</v>
      </c>
      <c r="C31" s="6" t="n">
        <v>0</v>
      </c>
    </row>
    <row r="32">
      <c r="A32" s="4" t="inlineStr">
        <is>
          <t>Loans and leases, net</t>
        </is>
      </c>
      <c r="B32" s="6" t="n">
        <v>0</v>
      </c>
      <c r="C32" s="6" t="n">
        <v>0</v>
      </c>
    </row>
    <row r="33">
      <c r="A33" s="4" t="inlineStr">
        <is>
          <t>Bank-owned life insurance</t>
        </is>
      </c>
      <c r="B33" s="6" t="n">
        <v>0</v>
      </c>
      <c r="C33" s="6" t="n">
        <v>0</v>
      </c>
    </row>
    <row r="34">
      <c r="A34" s="3" t="inlineStr">
        <is>
          <t>Financial Liabilities [Abstract]</t>
        </is>
      </c>
    </row>
    <row r="35">
      <c r="A35" s="4" t="inlineStr">
        <is>
          <t>Total deposits</t>
        </is>
      </c>
      <c r="B35" s="6" t="n">
        <v>0</v>
      </c>
      <c r="C35" s="6" t="n">
        <v>0</v>
      </c>
    </row>
    <row r="36">
      <c r="A36" s="4" t="inlineStr">
        <is>
          <t>Subordinated debentures</t>
        </is>
      </c>
      <c r="B36" s="6" t="n">
        <v>6890</v>
      </c>
      <c r="C36" s="6" t="n">
        <v>6888</v>
      </c>
    </row>
    <row r="37">
      <c r="A37" s="4" t="inlineStr">
        <is>
          <t>Recurring [Member] | Level 3 [Member]</t>
        </is>
      </c>
    </row>
    <row r="38">
      <c r="A38" s="3" t="inlineStr">
        <is>
          <t>Financial Assets [Abstract]</t>
        </is>
      </c>
    </row>
    <row r="39">
      <c r="A39" s="4" t="inlineStr">
        <is>
          <t>Cash and cash equivalents</t>
        </is>
      </c>
      <c r="B39" s="6" t="n">
        <v>0</v>
      </c>
      <c r="C39" s="6" t="n">
        <v>0</v>
      </c>
    </row>
    <row r="40">
      <c r="A40" s="4" t="inlineStr">
        <is>
          <t>Investment securities available-for-sale</t>
        </is>
      </c>
      <c r="B40" s="6" t="n">
        <v>0</v>
      </c>
      <c r="C40" s="6" t="n">
        <v>0</v>
      </c>
    </row>
    <row r="41">
      <c r="A41" s="4" t="inlineStr">
        <is>
          <t>Investment securities held-to-maturity</t>
        </is>
      </c>
      <c r="B41" s="6" t="n">
        <v>44446</v>
      </c>
      <c r="C41" s="6" t="n">
        <v>43787</v>
      </c>
    </row>
    <row r="42">
      <c r="A42" s="4" t="inlineStr">
        <is>
          <t>Non-marketable securities</t>
        </is>
      </c>
      <c r="B42" s="6" t="n">
        <v>15549</v>
      </c>
      <c r="C42" s="6" t="n">
        <v>12693</v>
      </c>
    </row>
    <row r="43">
      <c r="A43" s="4" t="inlineStr">
        <is>
          <t>Loans and leases, net</t>
        </is>
      </c>
      <c r="B43" s="6" t="n">
        <v>3179857</v>
      </c>
      <c r="C43" s="6" t="n">
        <v>3045911</v>
      </c>
    </row>
    <row r="44">
      <c r="A44" s="4" t="inlineStr">
        <is>
          <t>Bank-owned life insurance</t>
        </is>
      </c>
      <c r="B44" s="6" t="n">
        <v>0</v>
      </c>
      <c r="C44" s="6" t="n">
        <v>0</v>
      </c>
    </row>
    <row r="45">
      <c r="A45" s="3" t="inlineStr">
        <is>
          <t>Financial Liabilities [Abstract]</t>
        </is>
      </c>
    </row>
    <row r="46">
      <c r="A46" s="4" t="inlineStr">
        <is>
          <t>Total deposits</t>
        </is>
      </c>
      <c r="B46" s="6" t="n">
        <v>391732</v>
      </c>
      <c r="C46" s="6" t="n">
        <v>422840</v>
      </c>
    </row>
    <row r="47">
      <c r="A47" s="4" t="inlineStr">
        <is>
          <t>Subordinated debentures</t>
        </is>
      </c>
      <c r="B47" s="6" t="n">
        <v>0</v>
      </c>
      <c r="C47" s="6" t="n">
        <v>0</v>
      </c>
    </row>
    <row r="48">
      <c r="A48" s="4" t="inlineStr">
        <is>
          <t>Recurring [Member] | Carrying Amount [Member]</t>
        </is>
      </c>
    </row>
    <row r="49">
      <c r="A49" s="3" t="inlineStr">
        <is>
          <t>Financial Assets [Abstract]</t>
        </is>
      </c>
    </row>
    <row r="50">
      <c r="A50" s="4" t="inlineStr">
        <is>
          <t>Cash and cash equivalents</t>
        </is>
      </c>
      <c r="B50" s="6" t="n">
        <v>715460</v>
      </c>
      <c r="C50" s="6" t="n">
        <v>383837</v>
      </c>
    </row>
    <row r="51">
      <c r="A51" s="4" t="inlineStr">
        <is>
          <t>Investment securities available-for-sale</t>
        </is>
      </c>
      <c r="B51" s="6" t="n">
        <v>270454</v>
      </c>
      <c r="C51" s="6" t="n">
        <v>807732</v>
      </c>
    </row>
    <row r="52">
      <c r="A52" s="4" t="inlineStr">
        <is>
          <t>Investment securities held-to-maturity</t>
        </is>
      </c>
      <c r="B52" s="6" t="n">
        <v>737052</v>
      </c>
      <c r="C52" s="6" t="n">
        <v>68933</v>
      </c>
    </row>
    <row r="53">
      <c r="A53" s="4" t="inlineStr">
        <is>
          <t>Non-marketable securities</t>
        </is>
      </c>
      <c r="B53" s="6" t="n">
        <v>15549</v>
      </c>
      <c r="C53" s="6" t="n">
        <v>12693</v>
      </c>
    </row>
    <row r="54">
      <c r="A54" s="4" t="inlineStr">
        <is>
          <t>Loans and leases, net</t>
        </is>
      </c>
      <c r="B54" s="6" t="n">
        <v>3176170</v>
      </c>
      <c r="C54" s="6" t="n">
        <v>3040730</v>
      </c>
    </row>
    <row r="55">
      <c r="A55" s="4" t="inlineStr">
        <is>
          <t>Bank-owned life insurance</t>
        </is>
      </c>
      <c r="B55" s="6" t="n">
        <v>71411</v>
      </c>
      <c r="C55" s="6" t="n">
        <v>69235</v>
      </c>
    </row>
    <row r="56">
      <c r="A56" s="3" t="inlineStr">
        <is>
          <t>Financial Liabilities [Abstract]</t>
        </is>
      </c>
    </row>
    <row r="57">
      <c r="A57" s="4" t="inlineStr">
        <is>
          <t>Total deposits</t>
        </is>
      </c>
      <c r="B57" s="6" t="n">
        <v>4640152</v>
      </c>
      <c r="C57" s="6" t="n">
        <v>4060267</v>
      </c>
    </row>
    <row r="58">
      <c r="A58" s="4" t="inlineStr">
        <is>
          <t>Subordinated debentures</t>
        </is>
      </c>
      <c r="B58" s="5" t="n">
        <v>10310</v>
      </c>
      <c r="C58" s="5" t="n">
        <v>103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ssets Measured at Fair Value on a Recurring and Non-recurring Basis (Details) - USD ($) $ in Thousands</t>
        </is>
      </c>
      <c r="C1" s="2" t="inlineStr">
        <is>
          <t>Dec. 31, 2021</t>
        </is>
      </c>
      <c r="D1" s="2" t="inlineStr">
        <is>
          <t>Dec. 31, 2020</t>
        </is>
      </c>
    </row>
    <row r="2">
      <c r="A2" s="3" t="inlineStr">
        <is>
          <t>Fair Value on Recurring and Non-recurring Basis by Fair Value Hierarchy [Abstract]</t>
        </is>
      </c>
    </row>
    <row r="3">
      <c r="A3" s="4" t="inlineStr">
        <is>
          <t>Investment securities available-for-sale</t>
        </is>
      </c>
      <c r="C3" s="5" t="n">
        <v>270454</v>
      </c>
      <c r="D3" s="5" t="n">
        <v>807732</v>
      </c>
    </row>
    <row r="4">
      <c r="A4" s="4" t="inlineStr">
        <is>
          <t>U.S. Treasury Notes [Member]</t>
        </is>
      </c>
    </row>
    <row r="5">
      <c r="A5" s="3" t="inlineStr">
        <is>
          <t>Fair Value on Recurring and Non-recurring Basis by Fair Value Hierarchy [Abstract]</t>
        </is>
      </c>
    </row>
    <row r="6">
      <c r="A6" s="4" t="inlineStr">
        <is>
          <t>Investment securities available-for-sale</t>
        </is>
      </c>
      <c r="C6" s="6" t="n">
        <v>10089</v>
      </c>
      <c r="D6" s="6" t="n">
        <v>15288</v>
      </c>
    </row>
    <row r="7">
      <c r="A7" s="4" t="inlineStr">
        <is>
          <t>Mortgage-Backed Securities [Member]</t>
        </is>
      </c>
    </row>
    <row r="8">
      <c r="A8" s="3" t="inlineStr">
        <is>
          <t>Fair Value on Recurring and Non-recurring Basis by Fair Value Hierarchy [Abstract]</t>
        </is>
      </c>
    </row>
    <row r="9">
      <c r="A9" s="4" t="inlineStr">
        <is>
          <t>Investment securities available-for-sale</t>
        </is>
      </c>
      <c r="B9" s="4" t="inlineStr">
        <is>
          <t>[1]</t>
        </is>
      </c>
      <c r="C9" s="6" t="n">
        <v>251120</v>
      </c>
      <c r="D9" s="6" t="n">
        <v>732720</v>
      </c>
    </row>
    <row r="10">
      <c r="A10" s="4" t="inlineStr">
        <is>
          <t>Corporate Securities [Member]</t>
        </is>
      </c>
    </row>
    <row r="11">
      <c r="A11" s="3" t="inlineStr">
        <is>
          <t>Fair Value on Recurring and Non-recurring Basis by Fair Value Hierarchy [Abstract]</t>
        </is>
      </c>
    </row>
    <row r="12">
      <c r="A12" s="4" t="inlineStr">
        <is>
          <t>Investment securities available-for-sale</t>
        </is>
      </c>
      <c r="D12" s="6" t="n">
        <v>45919</v>
      </c>
    </row>
    <row r="13">
      <c r="A13" s="4" t="inlineStr">
        <is>
          <t>Other [Member]</t>
        </is>
      </c>
    </row>
    <row r="14">
      <c r="A14" s="3" t="inlineStr">
        <is>
          <t>Fair Value on Recurring and Non-recurring Basis by Fair Value Hierarchy [Abstract]</t>
        </is>
      </c>
    </row>
    <row r="15">
      <c r="A15" s="4" t="inlineStr">
        <is>
          <t>Investment securities available-for-sale</t>
        </is>
      </c>
      <c r="C15" s="6" t="n">
        <v>435</v>
      </c>
      <c r="D15" s="6" t="n">
        <v>492</v>
      </c>
    </row>
    <row r="16">
      <c r="A16" s="4" t="inlineStr">
        <is>
          <t>Recurring [Member]</t>
        </is>
      </c>
    </row>
    <row r="17">
      <c r="A17" s="3" t="inlineStr">
        <is>
          <t>Fair Value on Recurring and Non-recurring Basis by Fair Value Hierarchy [Abstract]</t>
        </is>
      </c>
    </row>
    <row r="18">
      <c r="A18" s="4" t="inlineStr">
        <is>
          <t>Investment securities available-for-sale</t>
        </is>
      </c>
      <c r="C18" s="6" t="n">
        <v>270454</v>
      </c>
      <c r="D18" s="6" t="n">
        <v>807732</v>
      </c>
    </row>
    <row r="19">
      <c r="A19" s="4" t="inlineStr">
        <is>
          <t>Recurring [Member] | U.S. Treasury Notes [Member]</t>
        </is>
      </c>
    </row>
    <row r="20">
      <c r="A20" s="3" t="inlineStr">
        <is>
          <t>Fair Value on Recurring and Non-recurring Basis by Fair Value Hierarchy [Abstract]</t>
        </is>
      </c>
    </row>
    <row r="21">
      <c r="A21" s="4" t="inlineStr">
        <is>
          <t>Investment securities available-for-sale</t>
        </is>
      </c>
      <c r="C21" s="6" t="n">
        <v>10089</v>
      </c>
      <c r="D21" s="6" t="n">
        <v>15288</v>
      </c>
    </row>
    <row r="22">
      <c r="A22" s="4" t="inlineStr">
        <is>
          <t>Recurring [Member] | U.S. Government-Sponsored Securities [Member]</t>
        </is>
      </c>
    </row>
    <row r="23">
      <c r="A23" s="3" t="inlineStr">
        <is>
          <t>Fair Value on Recurring and Non-recurring Basis by Fair Value Hierarchy [Abstract]</t>
        </is>
      </c>
    </row>
    <row r="24">
      <c r="A24" s="4" t="inlineStr">
        <is>
          <t>Investment securities available-for-sale</t>
        </is>
      </c>
      <c r="C24" s="6" t="n">
        <v>6374</v>
      </c>
      <c r="D24" s="6" t="n">
        <v>8160</v>
      </c>
    </row>
    <row r="25">
      <c r="A25" s="4" t="inlineStr">
        <is>
          <t>Recurring [Member] | Mortgage-Backed Securities [Member]</t>
        </is>
      </c>
    </row>
    <row r="26">
      <c r="A26" s="3" t="inlineStr">
        <is>
          <t>Fair Value on Recurring and Non-recurring Basis by Fair Value Hierarchy [Abstract]</t>
        </is>
      </c>
    </row>
    <row r="27">
      <c r="A27" s="4" t="inlineStr">
        <is>
          <t>Investment securities available-for-sale</t>
        </is>
      </c>
      <c r="C27" s="6" t="n">
        <v>251120</v>
      </c>
      <c r="D27" s="6" t="n">
        <v>732720</v>
      </c>
    </row>
    <row r="28">
      <c r="A28" s="4" t="inlineStr">
        <is>
          <t>Recurring [Member] | Collateralized Mortgage Obligations [Member]</t>
        </is>
      </c>
    </row>
    <row r="29">
      <c r="A29" s="3" t="inlineStr">
        <is>
          <t>Fair Value on Recurring and Non-recurring Basis by Fair Value Hierarchy [Abstract]</t>
        </is>
      </c>
    </row>
    <row r="30">
      <c r="A30" s="4" t="inlineStr">
        <is>
          <t>Investment securities available-for-sale</t>
        </is>
      </c>
      <c r="C30" s="6" t="n">
        <v>2436</v>
      </c>
      <c r="D30" s="6" t="n">
        <v>5153</v>
      </c>
    </row>
    <row r="31">
      <c r="A31" s="4" t="inlineStr">
        <is>
          <t>Recurring [Member] | Corporate Securities [Member]</t>
        </is>
      </c>
    </row>
    <row r="32">
      <c r="A32" s="3" t="inlineStr">
        <is>
          <t>Fair Value on Recurring and Non-recurring Basis by Fair Value Hierarchy [Abstract]</t>
        </is>
      </c>
    </row>
    <row r="33">
      <c r="A33" s="4" t="inlineStr">
        <is>
          <t>Investment securities available-for-sale</t>
        </is>
      </c>
      <c r="D33" s="6" t="n">
        <v>45919</v>
      </c>
    </row>
    <row r="34">
      <c r="A34" s="4" t="inlineStr">
        <is>
          <t>Recurring [Member] | Other [Member]</t>
        </is>
      </c>
    </row>
    <row r="35">
      <c r="A35" s="3" t="inlineStr">
        <is>
          <t>Fair Value on Recurring and Non-recurring Basis by Fair Value Hierarchy [Abstract]</t>
        </is>
      </c>
    </row>
    <row r="36">
      <c r="A36" s="4" t="inlineStr">
        <is>
          <t>Investment securities available-for-sale</t>
        </is>
      </c>
      <c r="C36" s="6" t="n">
        <v>435</v>
      </c>
      <c r="D36" s="6" t="n">
        <v>492</v>
      </c>
    </row>
    <row r="37">
      <c r="A37" s="4" t="inlineStr">
        <is>
          <t>Recurring [Member] | Level 1 [Member]</t>
        </is>
      </c>
    </row>
    <row r="38">
      <c r="A38" s="3" t="inlineStr">
        <is>
          <t>Fair Value on Recurring and Non-recurring Basis by Fair Value Hierarchy [Abstract]</t>
        </is>
      </c>
    </row>
    <row r="39">
      <c r="A39" s="4" t="inlineStr">
        <is>
          <t>Investment securities available-for-sale</t>
        </is>
      </c>
      <c r="C39" s="6" t="n">
        <v>10214</v>
      </c>
      <c r="D39" s="6" t="n">
        <v>15470</v>
      </c>
    </row>
    <row r="40">
      <c r="A40" s="4" t="inlineStr">
        <is>
          <t>Recurring [Member] | Level 1 [Member] | U.S. Treasury Notes [Member]</t>
        </is>
      </c>
    </row>
    <row r="41">
      <c r="A41" s="3" t="inlineStr">
        <is>
          <t>Fair Value on Recurring and Non-recurring Basis by Fair Value Hierarchy [Abstract]</t>
        </is>
      </c>
    </row>
    <row r="42">
      <c r="A42" s="4" t="inlineStr">
        <is>
          <t>Investment securities available-for-sale</t>
        </is>
      </c>
      <c r="C42" s="6" t="n">
        <v>10089</v>
      </c>
      <c r="D42" s="6" t="n">
        <v>15288</v>
      </c>
    </row>
    <row r="43">
      <c r="A43" s="4" t="inlineStr">
        <is>
          <t>Recurring [Member] | Level 1 [Member] | U.S. Government-Sponsored Securities [Member]</t>
        </is>
      </c>
    </row>
    <row r="44">
      <c r="A44" s="3" t="inlineStr">
        <is>
          <t>Fair Value on Recurring and Non-recurring Basis by Fair Value Hierarchy [Abstract]</t>
        </is>
      </c>
    </row>
    <row r="45">
      <c r="A45" s="4" t="inlineStr">
        <is>
          <t>Investment securities available-for-sale</t>
        </is>
      </c>
      <c r="C45" s="6" t="n">
        <v>0</v>
      </c>
      <c r="D45" s="6" t="n">
        <v>0</v>
      </c>
    </row>
    <row r="46">
      <c r="A46" s="4" t="inlineStr">
        <is>
          <t>Recurring [Member] | Level 1 [Member] | Mortgage-Backed Securities [Member]</t>
        </is>
      </c>
    </row>
    <row r="47">
      <c r="A47" s="3" t="inlineStr">
        <is>
          <t>Fair Value on Recurring and Non-recurring Basis by Fair Value Hierarchy [Abstract]</t>
        </is>
      </c>
    </row>
    <row r="48">
      <c r="A48" s="4" t="inlineStr">
        <is>
          <t>Investment securities available-for-sale</t>
        </is>
      </c>
      <c r="C48" s="6" t="n">
        <v>0</v>
      </c>
      <c r="D48" s="6" t="n">
        <v>0</v>
      </c>
    </row>
    <row r="49">
      <c r="A49" s="4" t="inlineStr">
        <is>
          <t>Recurring [Member] | Level 1 [Member] | Collateralized Mortgage Obligations [Member]</t>
        </is>
      </c>
    </row>
    <row r="50">
      <c r="A50" s="3" t="inlineStr">
        <is>
          <t>Fair Value on Recurring and Non-recurring Basis by Fair Value Hierarchy [Abstract]</t>
        </is>
      </c>
    </row>
    <row r="51">
      <c r="A51" s="4" t="inlineStr">
        <is>
          <t>Investment securities available-for-sale</t>
        </is>
      </c>
      <c r="C51" s="6" t="n">
        <v>0</v>
      </c>
      <c r="D51" s="6" t="n">
        <v>0</v>
      </c>
    </row>
    <row r="52">
      <c r="A52" s="4" t="inlineStr">
        <is>
          <t>Recurring [Member] | Level 1 [Member] | Corporate Securities [Member]</t>
        </is>
      </c>
    </row>
    <row r="53">
      <c r="A53" s="3" t="inlineStr">
        <is>
          <t>Fair Value on Recurring and Non-recurring Basis by Fair Value Hierarchy [Abstract]</t>
        </is>
      </c>
    </row>
    <row r="54">
      <c r="A54" s="4" t="inlineStr">
        <is>
          <t>Investment securities available-for-sale</t>
        </is>
      </c>
      <c r="D54" s="6" t="n">
        <v>0</v>
      </c>
    </row>
    <row r="55">
      <c r="A55" s="4" t="inlineStr">
        <is>
          <t>Recurring [Member] | Level 1 [Member] | Other [Member]</t>
        </is>
      </c>
    </row>
    <row r="56">
      <c r="A56" s="3" t="inlineStr">
        <is>
          <t>Fair Value on Recurring and Non-recurring Basis by Fair Value Hierarchy [Abstract]</t>
        </is>
      </c>
    </row>
    <row r="57">
      <c r="A57" s="4" t="inlineStr">
        <is>
          <t>Investment securities available-for-sale</t>
        </is>
      </c>
      <c r="C57" s="6" t="n">
        <v>125</v>
      </c>
      <c r="D57" s="6" t="n">
        <v>182</v>
      </c>
    </row>
    <row r="58">
      <c r="A58" s="4" t="inlineStr">
        <is>
          <t>Recurring [Member] | Level 2 [Member]</t>
        </is>
      </c>
    </row>
    <row r="59">
      <c r="A59" s="3" t="inlineStr">
        <is>
          <t>Fair Value on Recurring and Non-recurring Basis by Fair Value Hierarchy [Abstract]</t>
        </is>
      </c>
    </row>
    <row r="60">
      <c r="A60" s="4" t="inlineStr">
        <is>
          <t>Investment securities available-for-sale</t>
        </is>
      </c>
      <c r="C60" s="6" t="n">
        <v>260240</v>
      </c>
      <c r="D60" s="6" t="n">
        <v>792262</v>
      </c>
    </row>
    <row r="61">
      <c r="A61" s="4" t="inlineStr">
        <is>
          <t>Recurring [Member] | Level 2 [Member] | U.S. Treasury Notes [Member]</t>
        </is>
      </c>
    </row>
    <row r="62">
      <c r="A62" s="3" t="inlineStr">
        <is>
          <t>Fair Value on Recurring and Non-recurring Basis by Fair Value Hierarchy [Abstract]</t>
        </is>
      </c>
    </row>
    <row r="63">
      <c r="A63" s="4" t="inlineStr">
        <is>
          <t>Investment securities available-for-sale</t>
        </is>
      </c>
      <c r="C63" s="6" t="n">
        <v>0</v>
      </c>
      <c r="D63" s="6" t="n">
        <v>0</v>
      </c>
    </row>
    <row r="64">
      <c r="A64" s="4" t="inlineStr">
        <is>
          <t>Recurring [Member] | Level 2 [Member] | U.S. Government-Sponsored Securities [Member]</t>
        </is>
      </c>
    </row>
    <row r="65">
      <c r="A65" s="3" t="inlineStr">
        <is>
          <t>Fair Value on Recurring and Non-recurring Basis by Fair Value Hierarchy [Abstract]</t>
        </is>
      </c>
    </row>
    <row r="66">
      <c r="A66" s="4" t="inlineStr">
        <is>
          <t>Investment securities available-for-sale</t>
        </is>
      </c>
      <c r="C66" s="6" t="n">
        <v>6374</v>
      </c>
      <c r="D66" s="6" t="n">
        <v>8160</v>
      </c>
    </row>
    <row r="67">
      <c r="A67" s="4" t="inlineStr">
        <is>
          <t>Recurring [Member] | Level 2 [Member] | Mortgage-Backed Securities [Member]</t>
        </is>
      </c>
    </row>
    <row r="68">
      <c r="A68" s="3" t="inlineStr">
        <is>
          <t>Fair Value on Recurring and Non-recurring Basis by Fair Value Hierarchy [Abstract]</t>
        </is>
      </c>
    </row>
    <row r="69">
      <c r="A69" s="4" t="inlineStr">
        <is>
          <t>Investment securities available-for-sale</t>
        </is>
      </c>
      <c r="C69" s="6" t="n">
        <v>251120</v>
      </c>
      <c r="D69" s="6" t="n">
        <v>732720</v>
      </c>
    </row>
    <row r="70">
      <c r="A70" s="4" t="inlineStr">
        <is>
          <t>Recurring [Member] | Level 2 [Member] | Collateralized Mortgage Obligations [Member]</t>
        </is>
      </c>
    </row>
    <row r="71">
      <c r="A71" s="3" t="inlineStr">
        <is>
          <t>Fair Value on Recurring and Non-recurring Basis by Fair Value Hierarchy [Abstract]</t>
        </is>
      </c>
    </row>
    <row r="72">
      <c r="A72" s="4" t="inlineStr">
        <is>
          <t>Investment securities available-for-sale</t>
        </is>
      </c>
      <c r="C72" s="6" t="n">
        <v>2436</v>
      </c>
      <c r="D72" s="6" t="n">
        <v>5153</v>
      </c>
    </row>
    <row r="73">
      <c r="A73" s="4" t="inlineStr">
        <is>
          <t>Recurring [Member] | Level 2 [Member] | Corporate Securities [Member]</t>
        </is>
      </c>
    </row>
    <row r="74">
      <c r="A74" s="3" t="inlineStr">
        <is>
          <t>Fair Value on Recurring and Non-recurring Basis by Fair Value Hierarchy [Abstract]</t>
        </is>
      </c>
    </row>
    <row r="75">
      <c r="A75" s="4" t="inlineStr">
        <is>
          <t>Investment securities available-for-sale</t>
        </is>
      </c>
      <c r="D75" s="6" t="n">
        <v>45919</v>
      </c>
    </row>
    <row r="76">
      <c r="A76" s="4" t="inlineStr">
        <is>
          <t>Recurring [Member] | Level 2 [Member] | Other [Member]</t>
        </is>
      </c>
    </row>
    <row r="77">
      <c r="A77" s="3" t="inlineStr">
        <is>
          <t>Fair Value on Recurring and Non-recurring Basis by Fair Value Hierarchy [Abstract]</t>
        </is>
      </c>
    </row>
    <row r="78">
      <c r="A78" s="4" t="inlineStr">
        <is>
          <t>Investment securities available-for-sale</t>
        </is>
      </c>
      <c r="C78" s="6" t="n">
        <v>310</v>
      </c>
      <c r="D78" s="6" t="n">
        <v>310</v>
      </c>
    </row>
    <row r="79">
      <c r="A79" s="4" t="inlineStr">
        <is>
          <t>Recurring [Member] | Level 3 [Member]</t>
        </is>
      </c>
    </row>
    <row r="80">
      <c r="A80" s="3" t="inlineStr">
        <is>
          <t>Fair Value on Recurring and Non-recurring Basis by Fair Value Hierarchy [Abstract]</t>
        </is>
      </c>
    </row>
    <row r="81">
      <c r="A81" s="4" t="inlineStr">
        <is>
          <t>Investment securities available-for-sale</t>
        </is>
      </c>
      <c r="C81" s="6" t="n">
        <v>0</v>
      </c>
      <c r="D81" s="6" t="n">
        <v>0</v>
      </c>
    </row>
    <row r="82">
      <c r="A82" s="4" t="inlineStr">
        <is>
          <t>Recurring [Member] | Level 3 [Member] | U.S. Treasury Notes [Member]</t>
        </is>
      </c>
    </row>
    <row r="83">
      <c r="A83" s="3" t="inlineStr">
        <is>
          <t>Fair Value on Recurring and Non-recurring Basis by Fair Value Hierarchy [Abstract]</t>
        </is>
      </c>
    </row>
    <row r="84">
      <c r="A84" s="4" t="inlineStr">
        <is>
          <t>Investment securities available-for-sale</t>
        </is>
      </c>
      <c r="C84" s="6" t="n">
        <v>0</v>
      </c>
      <c r="D84" s="6" t="n">
        <v>0</v>
      </c>
    </row>
    <row r="85">
      <c r="A85" s="4" t="inlineStr">
        <is>
          <t>Recurring [Member] | Level 3 [Member] | U.S. Government-Sponsored Securities [Member]</t>
        </is>
      </c>
    </row>
    <row r="86">
      <c r="A86" s="3" t="inlineStr">
        <is>
          <t>Fair Value on Recurring and Non-recurring Basis by Fair Value Hierarchy [Abstract]</t>
        </is>
      </c>
    </row>
    <row r="87">
      <c r="A87" s="4" t="inlineStr">
        <is>
          <t>Investment securities available-for-sale</t>
        </is>
      </c>
      <c r="C87" s="6" t="n">
        <v>0</v>
      </c>
      <c r="D87" s="6" t="n">
        <v>0</v>
      </c>
    </row>
    <row r="88">
      <c r="A88" s="4" t="inlineStr">
        <is>
          <t>Recurring [Member] | Level 3 [Member] | Mortgage-Backed Securities [Member]</t>
        </is>
      </c>
    </row>
    <row r="89">
      <c r="A89" s="3" t="inlineStr">
        <is>
          <t>Fair Value on Recurring and Non-recurring Basis by Fair Value Hierarchy [Abstract]</t>
        </is>
      </c>
    </row>
    <row r="90">
      <c r="A90" s="4" t="inlineStr">
        <is>
          <t>Investment securities available-for-sale</t>
        </is>
      </c>
      <c r="C90" s="6" t="n">
        <v>0</v>
      </c>
      <c r="D90" s="6" t="n">
        <v>0</v>
      </c>
    </row>
    <row r="91">
      <c r="A91" s="4" t="inlineStr">
        <is>
          <t>Recurring [Member] | Level 3 [Member] | Collateralized Mortgage Obligations [Member]</t>
        </is>
      </c>
    </row>
    <row r="92">
      <c r="A92" s="3" t="inlineStr">
        <is>
          <t>Fair Value on Recurring and Non-recurring Basis by Fair Value Hierarchy [Abstract]</t>
        </is>
      </c>
    </row>
    <row r="93">
      <c r="A93" s="4" t="inlineStr">
        <is>
          <t>Investment securities available-for-sale</t>
        </is>
      </c>
      <c r="C93" s="6" t="n">
        <v>0</v>
      </c>
      <c r="D93" s="6" t="n">
        <v>0</v>
      </c>
    </row>
    <row r="94">
      <c r="A94" s="4" t="inlineStr">
        <is>
          <t>Recurring [Member] | Level 3 [Member] | Corporate Securities [Member]</t>
        </is>
      </c>
    </row>
    <row r="95">
      <c r="A95" s="3" t="inlineStr">
        <is>
          <t>Fair Value on Recurring and Non-recurring Basis by Fair Value Hierarchy [Abstract]</t>
        </is>
      </c>
    </row>
    <row r="96">
      <c r="A96" s="4" t="inlineStr">
        <is>
          <t>Investment securities available-for-sale</t>
        </is>
      </c>
      <c r="D96" s="6" t="n">
        <v>0</v>
      </c>
    </row>
    <row r="97">
      <c r="A97" s="4" t="inlineStr">
        <is>
          <t>Recurring [Member] | Level 3 [Member] | Other [Member]</t>
        </is>
      </c>
    </row>
    <row r="98">
      <c r="A98" s="3" t="inlineStr">
        <is>
          <t>Fair Value on Recurring and Non-recurring Basis by Fair Value Hierarchy [Abstract]</t>
        </is>
      </c>
    </row>
    <row r="99">
      <c r="A99" s="4" t="inlineStr">
        <is>
          <t>Investment securities available-for-sale</t>
        </is>
      </c>
      <c r="C99" s="6" t="n">
        <v>0</v>
      </c>
      <c r="D99" s="6" t="n">
        <v>0</v>
      </c>
    </row>
    <row r="100">
      <c r="A100" s="4" t="inlineStr">
        <is>
          <t>Recurring [Member] | Carrying Amount [Member]</t>
        </is>
      </c>
    </row>
    <row r="101">
      <c r="A101" s="3" t="inlineStr">
        <is>
          <t>Fair Value on Recurring and Non-recurring Basis by Fair Value Hierarchy [Abstract]</t>
        </is>
      </c>
    </row>
    <row r="102">
      <c r="A102" s="4" t="inlineStr">
        <is>
          <t>Investment securities available-for-sale</t>
        </is>
      </c>
      <c r="C102" s="6" t="n">
        <v>270454</v>
      </c>
      <c r="D102" s="6" t="n">
        <v>807732</v>
      </c>
    </row>
    <row r="103">
      <c r="A103" s="4" t="inlineStr">
        <is>
          <t>Recurring [Member] | Carrying Amount [Member] | U.S. Treasury Notes [Member]</t>
        </is>
      </c>
    </row>
    <row r="104">
      <c r="A104" s="3" t="inlineStr">
        <is>
          <t>Fair Value on Recurring and Non-recurring Basis by Fair Value Hierarchy [Abstract]</t>
        </is>
      </c>
    </row>
    <row r="105">
      <c r="A105" s="4" t="inlineStr">
        <is>
          <t>Investment securities available-for-sale</t>
        </is>
      </c>
      <c r="C105" s="6" t="n">
        <v>10089</v>
      </c>
      <c r="D105" s="6" t="n">
        <v>15288</v>
      </c>
    </row>
    <row r="106">
      <c r="A106" s="4" t="inlineStr">
        <is>
          <t>Recurring [Member] | Carrying Amount [Member] | U.S. Government-Sponsored Securities [Member]</t>
        </is>
      </c>
    </row>
    <row r="107">
      <c r="A107" s="3" t="inlineStr">
        <is>
          <t>Fair Value on Recurring and Non-recurring Basis by Fair Value Hierarchy [Abstract]</t>
        </is>
      </c>
    </row>
    <row r="108">
      <c r="A108" s="4" t="inlineStr">
        <is>
          <t>Investment securities available-for-sale</t>
        </is>
      </c>
      <c r="C108" s="6" t="n">
        <v>6374</v>
      </c>
      <c r="D108" s="6" t="n">
        <v>8160</v>
      </c>
    </row>
    <row r="109">
      <c r="A109" s="4" t="inlineStr">
        <is>
          <t>Recurring [Member] | Carrying Amount [Member] | Mortgage-Backed Securities [Member]</t>
        </is>
      </c>
    </row>
    <row r="110">
      <c r="A110" s="3" t="inlineStr">
        <is>
          <t>Fair Value on Recurring and Non-recurring Basis by Fair Value Hierarchy [Abstract]</t>
        </is>
      </c>
    </row>
    <row r="111">
      <c r="A111" s="4" t="inlineStr">
        <is>
          <t>Investment securities available-for-sale</t>
        </is>
      </c>
      <c r="C111" s="6" t="n">
        <v>251120</v>
      </c>
      <c r="D111" s="6" t="n">
        <v>732720</v>
      </c>
    </row>
    <row r="112">
      <c r="A112" s="4" t="inlineStr">
        <is>
          <t>Recurring [Member] | Carrying Amount [Member] | Collateralized Mortgage Obligations [Member]</t>
        </is>
      </c>
    </row>
    <row r="113">
      <c r="A113" s="3" t="inlineStr">
        <is>
          <t>Fair Value on Recurring and Non-recurring Basis by Fair Value Hierarchy [Abstract]</t>
        </is>
      </c>
    </row>
    <row r="114">
      <c r="A114" s="4" t="inlineStr">
        <is>
          <t>Investment securities available-for-sale</t>
        </is>
      </c>
      <c r="C114" s="6" t="n">
        <v>2436</v>
      </c>
      <c r="D114" s="6" t="n">
        <v>5153</v>
      </c>
    </row>
    <row r="115">
      <c r="A115" s="4" t="inlineStr">
        <is>
          <t>Recurring [Member] | Carrying Amount [Member] | Corporate Securities [Member]</t>
        </is>
      </c>
    </row>
    <row r="116">
      <c r="A116" s="3" t="inlineStr">
        <is>
          <t>Fair Value on Recurring and Non-recurring Basis by Fair Value Hierarchy [Abstract]</t>
        </is>
      </c>
    </row>
    <row r="117">
      <c r="A117" s="4" t="inlineStr">
        <is>
          <t>Investment securities available-for-sale</t>
        </is>
      </c>
      <c r="D117" s="6" t="n">
        <v>45919</v>
      </c>
    </row>
    <row r="118">
      <c r="A118" s="4" t="inlineStr">
        <is>
          <t>Recurring [Member] | Carrying Amount [Member] | Other [Member]</t>
        </is>
      </c>
    </row>
    <row r="119">
      <c r="A119" s="3" t="inlineStr">
        <is>
          <t>Fair Value on Recurring and Non-recurring Basis by Fair Value Hierarchy [Abstract]</t>
        </is>
      </c>
    </row>
    <row r="120">
      <c r="A120" s="4" t="inlineStr">
        <is>
          <t>Investment securities available-for-sale</t>
        </is>
      </c>
      <c r="C120" s="6" t="n">
        <v>435</v>
      </c>
      <c r="D120" s="6" t="n">
        <v>492</v>
      </c>
    </row>
    <row r="121">
      <c r="A121" s="4" t="inlineStr">
        <is>
          <t>Nonrecurring [Member]</t>
        </is>
      </c>
    </row>
    <row r="122">
      <c r="A122" s="3" t="inlineStr">
        <is>
          <t>Fair Value on Recurring and Non-recurring Basis by Fair Value Hierarchy [Abstract]</t>
        </is>
      </c>
    </row>
    <row r="123">
      <c r="A123" s="4" t="inlineStr">
        <is>
          <t>Individually evaluated loans</t>
        </is>
      </c>
      <c r="C123" s="6" t="n">
        <v>2562</v>
      </c>
      <c r="D123" s="6" t="n">
        <v>3269</v>
      </c>
    </row>
    <row r="124">
      <c r="A124" s="4" t="inlineStr">
        <is>
          <t>Other Real Estate</t>
        </is>
      </c>
      <c r="C124" s="6" t="n">
        <v>873</v>
      </c>
      <c r="D124" s="6" t="n">
        <v>873</v>
      </c>
    </row>
    <row r="125">
      <c r="A125" s="4" t="inlineStr">
        <is>
          <t>Nonrecurring [Member] | Level 1 [Member]</t>
        </is>
      </c>
    </row>
    <row r="126">
      <c r="A126" s="3" t="inlineStr">
        <is>
          <t>Fair Value on Recurring and Non-recurring Basis by Fair Value Hierarchy [Abstract]</t>
        </is>
      </c>
    </row>
    <row r="127">
      <c r="A127" s="4" t="inlineStr">
        <is>
          <t>Individually evaluated loans</t>
        </is>
      </c>
      <c r="C127" s="6" t="n">
        <v>0</v>
      </c>
      <c r="D127" s="6" t="n">
        <v>0</v>
      </c>
    </row>
    <row r="128">
      <c r="A128" s="4" t="inlineStr">
        <is>
          <t>Other Real Estate</t>
        </is>
      </c>
      <c r="C128" s="6" t="n">
        <v>0</v>
      </c>
      <c r="D128" s="6" t="n">
        <v>0</v>
      </c>
    </row>
    <row r="129">
      <c r="A129" s="4" t="inlineStr">
        <is>
          <t>Nonrecurring [Member] | Level 2 [Member]</t>
        </is>
      </c>
    </row>
    <row r="130">
      <c r="A130" s="3" t="inlineStr">
        <is>
          <t>Fair Value on Recurring and Non-recurring Basis by Fair Value Hierarchy [Abstract]</t>
        </is>
      </c>
    </row>
    <row r="131">
      <c r="A131" s="4" t="inlineStr">
        <is>
          <t>Individually evaluated loans</t>
        </is>
      </c>
      <c r="C131" s="6" t="n">
        <v>0</v>
      </c>
      <c r="D131" s="6" t="n">
        <v>0</v>
      </c>
    </row>
    <row r="132">
      <c r="A132" s="4" t="inlineStr">
        <is>
          <t>Other Real Estate</t>
        </is>
      </c>
      <c r="C132" s="6" t="n">
        <v>0</v>
      </c>
      <c r="D132" s="6" t="n">
        <v>0</v>
      </c>
    </row>
    <row r="133">
      <c r="A133" s="4" t="inlineStr">
        <is>
          <t>Nonrecurring [Member] | Level 3 [Member]</t>
        </is>
      </c>
    </row>
    <row r="134">
      <c r="A134" s="3" t="inlineStr">
        <is>
          <t>Fair Value on Recurring and Non-recurring Basis by Fair Value Hierarchy [Abstract]</t>
        </is>
      </c>
    </row>
    <row r="135">
      <c r="A135" s="4" t="inlineStr">
        <is>
          <t>Individually evaluated loans</t>
        </is>
      </c>
      <c r="C135" s="6" t="n">
        <v>2562</v>
      </c>
      <c r="D135" s="6" t="n">
        <v>3269</v>
      </c>
    </row>
    <row r="136">
      <c r="A136" s="4" t="inlineStr">
        <is>
          <t>Other Real Estate</t>
        </is>
      </c>
      <c r="C136" s="6" t="n">
        <v>873</v>
      </c>
      <c r="D136" s="6" t="n">
        <v>873</v>
      </c>
    </row>
    <row r="137">
      <c r="A137" s="4" t="inlineStr">
        <is>
          <t>Nonrecurring [Member] | Carrying Amount [Member]</t>
        </is>
      </c>
    </row>
    <row r="138">
      <c r="A138" s="3" t="inlineStr">
        <is>
          <t>Fair Value on Recurring and Non-recurring Basis by Fair Value Hierarchy [Abstract]</t>
        </is>
      </c>
    </row>
    <row r="139">
      <c r="A139" s="4" t="inlineStr">
        <is>
          <t>Individually evaluated loans</t>
        </is>
      </c>
      <c r="C139" s="6" t="n">
        <v>2562</v>
      </c>
      <c r="D139" s="6" t="n">
        <v>3269</v>
      </c>
    </row>
    <row r="140">
      <c r="A140" s="4" t="inlineStr">
        <is>
          <t>Other Real Estate</t>
        </is>
      </c>
      <c r="C140" s="5" t="n">
        <v>873</v>
      </c>
      <c r="D140" s="5" t="n">
        <v>873</v>
      </c>
    </row>
    <row r="141"/>
    <row r="142">
      <c r="A142" s="4" t="inlineStr">
        <is>
          <t>[1]</t>
        </is>
      </c>
      <c r="B142" s="4" t="inlineStr">
        <is>
          <t>All mortgage-backed securities were issued by an agency or government sponsored entity of the U.S. Government.</t>
        </is>
      </c>
    </row>
  </sheetData>
  <mergeCells count="3">
    <mergeCell ref="A1:B1"/>
    <mergeCell ref="A141:C141"/>
    <mergeCell ref="B142:C14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1</t>
        </is>
      </c>
      <c r="C2" s="2" t="inlineStr">
        <is>
          <t>Dec. 31, 2020</t>
        </is>
      </c>
    </row>
    <row r="3">
      <c r="A3" s="4" t="inlineStr">
        <is>
          <t>Minimum [Member]</t>
        </is>
      </c>
    </row>
    <row r="4">
      <c r="A4" s="3" t="inlineStr">
        <is>
          <t>Off Balance Sheet Commitments [Abstract]</t>
        </is>
      </c>
    </row>
    <row r="5">
      <c r="A5" s="4" t="inlineStr">
        <is>
          <t>Off balance sheet risks maturity period</t>
        </is>
      </c>
      <c r="B5" s="4" t="inlineStr">
        <is>
          <t>1 month</t>
        </is>
      </c>
    </row>
    <row r="6">
      <c r="A6" s="4" t="inlineStr">
        <is>
          <t>Maximum [Member]</t>
        </is>
      </c>
    </row>
    <row r="7">
      <c r="A7" s="3" t="inlineStr">
        <is>
          <t>Off Balance Sheet Commitments [Abstract]</t>
        </is>
      </c>
    </row>
    <row r="8">
      <c r="A8" s="4" t="inlineStr">
        <is>
          <t>Off balance sheet risks maturity period</t>
        </is>
      </c>
      <c r="B8" s="4" t="inlineStr">
        <is>
          <t>60 months</t>
        </is>
      </c>
    </row>
    <row r="9">
      <c r="A9" s="4" t="inlineStr">
        <is>
          <t>Commitments to Extend Credit [Member]</t>
        </is>
      </c>
    </row>
    <row r="10">
      <c r="A10" s="3" t="inlineStr">
        <is>
          <t>Off Balance Sheet Commitments [Abstract]</t>
        </is>
      </c>
    </row>
    <row r="11">
      <c r="A11" s="4" t="inlineStr">
        <is>
          <t>Off-balance sheet risks, amount, liability</t>
        </is>
      </c>
      <c r="B11" s="5" t="n">
        <v>937009</v>
      </c>
      <c r="C11" s="5" t="n">
        <v>957443</v>
      </c>
    </row>
    <row r="12">
      <c r="A12" s="4" t="inlineStr">
        <is>
          <t>Unsecured commitments</t>
        </is>
      </c>
      <c r="B12" s="6" t="n">
        <v>21036</v>
      </c>
      <c r="C12" s="6" t="n">
        <v>21057</v>
      </c>
    </row>
    <row r="13">
      <c r="A13" s="4" t="inlineStr">
        <is>
          <t>Stand-by Letters of Credit [Member]</t>
        </is>
      </c>
    </row>
    <row r="14">
      <c r="A14" s="3" t="inlineStr">
        <is>
          <t>Off Balance Sheet Commitments [Abstract]</t>
        </is>
      </c>
    </row>
    <row r="15">
      <c r="A15" s="4" t="inlineStr">
        <is>
          <t>Off-balance sheet risks, amount, liability</t>
        </is>
      </c>
      <c r="B15" s="6" t="n">
        <v>17880</v>
      </c>
      <c r="C15" s="6" t="n">
        <v>18846</v>
      </c>
    </row>
    <row r="16">
      <c r="A16" s="4" t="inlineStr">
        <is>
          <t>Unsecured commitments</t>
        </is>
      </c>
      <c r="B16" s="6" t="n">
        <v>9091</v>
      </c>
      <c r="C16" s="6" t="n">
        <v>10945</v>
      </c>
    </row>
    <row r="17">
      <c r="A17" s="4" t="inlineStr">
        <is>
          <t>Performance Guarantees under Interest Rate Swap Contracts Entered into our Clients and Third-Parties [Member]</t>
        </is>
      </c>
    </row>
    <row r="18">
      <c r="A18" s="3" t="inlineStr">
        <is>
          <t>Off Balance Sheet Commitments [Abstract]</t>
        </is>
      </c>
    </row>
    <row r="19">
      <c r="A19" s="4" t="inlineStr">
        <is>
          <t>Off-balance sheet risks, amount, liability</t>
        </is>
      </c>
      <c r="B19" s="5" t="n">
        <v>1433</v>
      </c>
      <c r="C19" s="5" t="n">
        <v>278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s>
  <sheetData>
    <row r="1">
      <c r="A1" s="1" t="inlineStr">
        <is>
          <t>Leases, Summary (Details) - USD ($)</t>
        </is>
      </c>
      <c r="B1" s="2" t="inlineStr">
        <is>
          <t>12 Months Ended</t>
        </is>
      </c>
    </row>
    <row r="2">
      <c r="B2" s="2" t="inlineStr">
        <is>
          <t>Dec. 31, 2021</t>
        </is>
      </c>
      <c r="C2" s="2" t="inlineStr">
        <is>
          <t>Dec. 31, 2020</t>
        </is>
      </c>
      <c r="D2" s="2" t="inlineStr">
        <is>
          <t>Dec. 31, 2019</t>
        </is>
      </c>
    </row>
    <row r="3">
      <c r="A3" s="3" t="inlineStr">
        <is>
          <t>Operating Leases [Abstract]</t>
        </is>
      </c>
    </row>
    <row r="4">
      <c r="A4" s="4" t="inlineStr">
        <is>
          <t>Operating lease ROU assets</t>
        </is>
      </c>
      <c r="B4" s="5" t="n">
        <v>4050000</v>
      </c>
      <c r="C4" s="5" t="n">
        <v>4800000</v>
      </c>
    </row>
    <row r="5">
      <c r="A5" s="4" t="inlineStr">
        <is>
          <t>Operating Lease, Right-of-Use Asset, Statement of Financial Position [Extensible List]</t>
        </is>
      </c>
      <c r="B5" s="4" t="inlineStr">
        <is>
          <t>Other assets</t>
        </is>
      </c>
      <c r="C5" s="4" t="inlineStr">
        <is>
          <t>Other assets</t>
        </is>
      </c>
    </row>
    <row r="6">
      <c r="A6" s="4" t="inlineStr">
        <is>
          <t>Operating lease liability</t>
        </is>
      </c>
      <c r="B6" s="5" t="n">
        <v>4133000</v>
      </c>
      <c r="C6" s="5" t="n">
        <v>4920000</v>
      </c>
    </row>
    <row r="7">
      <c r="A7" s="4" t="inlineStr">
        <is>
          <t>Operating Lease, Liability, Statement of Financial Position [Extensible List]</t>
        </is>
      </c>
      <c r="B7" s="4" t="inlineStr">
        <is>
          <t>fmcb:InterestPayableAndOtherLiabilities</t>
        </is>
      </c>
      <c r="C7" s="4" t="inlineStr">
        <is>
          <t>fmcb:InterestPayableAndOtherLiabilities</t>
        </is>
      </c>
    </row>
    <row r="8">
      <c r="A8" s="4" t="inlineStr">
        <is>
          <t>Operating lease cost</t>
        </is>
      </c>
      <c r="B8" s="5" t="n">
        <v>739000</v>
      </c>
      <c r="C8" s="5" t="n">
        <v>833000</v>
      </c>
      <c r="D8" s="5" t="n">
        <v>836000</v>
      </c>
    </row>
    <row r="9">
      <c r="A9" s="4" t="inlineStr">
        <is>
          <t>Minimum [Member]</t>
        </is>
      </c>
    </row>
    <row r="10">
      <c r="A10" s="3" t="inlineStr">
        <is>
          <t>Operating Leases [Abstract]</t>
        </is>
      </c>
    </row>
    <row r="11">
      <c r="A11" s="4" t="inlineStr">
        <is>
          <t>Remaining lease term</t>
        </is>
      </c>
      <c r="B11" s="4" t="inlineStr">
        <is>
          <t>1 year</t>
        </is>
      </c>
    </row>
    <row r="12">
      <c r="A12" s="4" t="inlineStr">
        <is>
          <t>Lease extension option term</t>
        </is>
      </c>
      <c r="B12" s="4" t="inlineStr">
        <is>
          <t>5 years</t>
        </is>
      </c>
    </row>
    <row r="13">
      <c r="A13" s="4" t="inlineStr">
        <is>
          <t>Maximum [Member]</t>
        </is>
      </c>
    </row>
    <row r="14">
      <c r="A14" s="3" t="inlineStr">
        <is>
          <t>Operating Leases [Abstract]</t>
        </is>
      </c>
    </row>
    <row r="15">
      <c r="A15" s="4" t="inlineStr">
        <is>
          <t>Remaining lease term</t>
        </is>
      </c>
      <c r="B15" s="4" t="inlineStr">
        <is>
          <t>10 years</t>
        </is>
      </c>
    </row>
    <row r="16">
      <c r="A16" s="4" t="inlineStr">
        <is>
          <t>Lease extension option term</t>
        </is>
      </c>
      <c r="B16" s="4" t="inlineStr">
        <is>
          <t>10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eases, Maturity of Remaining Lease Liability (Details) $ in Thousands</t>
        </is>
      </c>
      <c r="B1" s="2" t="inlineStr">
        <is>
          <t>Dec. 31, 2021USD ($)Lease</t>
        </is>
      </c>
      <c r="C1" s="2" t="inlineStr">
        <is>
          <t>Dec. 31, 2020USD ($)</t>
        </is>
      </c>
    </row>
    <row r="2">
      <c r="A2" s="3" t="inlineStr">
        <is>
          <t>Maturity of Remaining Lease Liability [Abstract]</t>
        </is>
      </c>
    </row>
    <row r="3">
      <c r="A3" s="4" t="inlineStr">
        <is>
          <t>2022</t>
        </is>
      </c>
      <c r="B3" s="5" t="n">
        <v>701</v>
      </c>
    </row>
    <row r="4">
      <c r="A4" s="4" t="inlineStr">
        <is>
          <t>2023</t>
        </is>
      </c>
      <c r="B4" s="6" t="n">
        <v>712</v>
      </c>
    </row>
    <row r="5">
      <c r="A5" s="4" t="inlineStr">
        <is>
          <t>2024</t>
        </is>
      </c>
      <c r="B5" s="6" t="n">
        <v>728</v>
      </c>
    </row>
    <row r="6">
      <c r="A6" s="4" t="inlineStr">
        <is>
          <t>2025</t>
        </is>
      </c>
      <c r="B6" s="6" t="n">
        <v>740</v>
      </c>
    </row>
    <row r="7">
      <c r="A7" s="4" t="inlineStr">
        <is>
          <t>2026 and beyond</t>
        </is>
      </c>
      <c r="B7" s="6" t="n">
        <v>1601</v>
      </c>
    </row>
    <row r="8">
      <c r="A8" s="4" t="inlineStr">
        <is>
          <t>Total lease payments</t>
        </is>
      </c>
      <c r="B8" s="6" t="n">
        <v>4482</v>
      </c>
    </row>
    <row r="9">
      <c r="A9" s="4" t="inlineStr">
        <is>
          <t>Discount</t>
        </is>
      </c>
      <c r="B9" s="6" t="n">
        <v>-349</v>
      </c>
    </row>
    <row r="10">
      <c r="A10" s="4" t="inlineStr">
        <is>
          <t>Net present value of lease liabilities</t>
        </is>
      </c>
      <c r="B10" s="5" t="n">
        <v>4133</v>
      </c>
      <c r="C10" s="5" t="n">
        <v>4920</v>
      </c>
    </row>
    <row r="11">
      <c r="A11" s="4" t="inlineStr">
        <is>
          <t>Number of operating leases for office space that will expire after current period | Lease</t>
        </is>
      </c>
      <c r="B1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Lessor - Direct Financing Leases (Details) - USD ($) $ in Millions</t>
        </is>
      </c>
      <c r="B1" s="2" t="inlineStr">
        <is>
          <t>Dec. 31, 2021</t>
        </is>
      </c>
      <c r="C1" s="2" t="inlineStr">
        <is>
          <t>Dec. 31, 2020</t>
        </is>
      </c>
    </row>
    <row r="2">
      <c r="A2" s="3" t="inlineStr">
        <is>
          <t>Lessor - Direct Financing Leases [Abstract]</t>
        </is>
      </c>
    </row>
    <row r="3">
      <c r="A3" s="4" t="inlineStr">
        <is>
          <t>Net investment in direct financing leases</t>
        </is>
      </c>
      <c r="B3" s="8" t="n">
        <v>96.40000000000001</v>
      </c>
      <c r="C3" s="8" t="n">
        <v>103.5</v>
      </c>
    </row>
    <row r="4">
      <c r="A4" s="4" t="inlineStr">
        <is>
          <t>Minimum [Member]</t>
        </is>
      </c>
    </row>
    <row r="5">
      <c r="A5" s="3" t="inlineStr">
        <is>
          <t>Lessor - Direct Financing Leases [Abstract]</t>
        </is>
      </c>
    </row>
    <row r="6">
      <c r="A6" s="4" t="inlineStr">
        <is>
          <t>Term of direct financing leases</t>
        </is>
      </c>
      <c r="B6" s="4" t="inlineStr">
        <is>
          <t>3 years</t>
        </is>
      </c>
    </row>
    <row r="7">
      <c r="A7" s="4" t="inlineStr">
        <is>
          <t>Maximum [Member]</t>
        </is>
      </c>
    </row>
    <row r="8">
      <c r="A8" s="3" t="inlineStr">
        <is>
          <t>Lessor - Direct Financing Leases [Abstract]</t>
        </is>
      </c>
    </row>
    <row r="9">
      <c r="A9" s="4" t="inlineStr">
        <is>
          <t>Term of direct financing leases</t>
        </is>
      </c>
      <c r="B9" s="4" t="inlineStr">
        <is>
          <t>10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Abstract]</t>
        </is>
      </c>
    </row>
    <row r="4">
      <c r="A4" s="4" t="inlineStr">
        <is>
          <t>Federal</t>
        </is>
      </c>
      <c r="B4" s="5" t="n">
        <v>12595</v>
      </c>
      <c r="C4" s="5" t="n">
        <v>12174</v>
      </c>
      <c r="D4" s="5" t="n">
        <v>14798</v>
      </c>
    </row>
    <row r="5">
      <c r="A5" s="4" t="inlineStr">
        <is>
          <t>State</t>
        </is>
      </c>
      <c r="B5" s="6" t="n">
        <v>10270</v>
      </c>
      <c r="C5" s="6" t="n">
        <v>9005</v>
      </c>
      <c r="D5" s="6" t="n">
        <v>7733</v>
      </c>
    </row>
    <row r="6">
      <c r="A6" s="4" t="inlineStr">
        <is>
          <t>Total current expense</t>
        </is>
      </c>
      <c r="B6" s="6" t="n">
        <v>22865</v>
      </c>
      <c r="C6" s="6" t="n">
        <v>21179</v>
      </c>
      <c r="D6" s="6" t="n">
        <v>22531</v>
      </c>
    </row>
    <row r="7">
      <c r="A7" s="3" t="inlineStr">
        <is>
          <t>Deferred: [Abstract]</t>
        </is>
      </c>
    </row>
    <row r="8">
      <c r="A8" s="4" t="inlineStr">
        <is>
          <t>Federal</t>
        </is>
      </c>
      <c r="B8" s="6" t="n">
        <v>59</v>
      </c>
      <c r="C8" s="6" t="n">
        <v>-1115</v>
      </c>
      <c r="D8" s="6" t="n">
        <v>-3500</v>
      </c>
    </row>
    <row r="9">
      <c r="A9" s="4" t="inlineStr">
        <is>
          <t>State</t>
        </is>
      </c>
      <c r="B9" s="6" t="n">
        <v>-939</v>
      </c>
      <c r="C9" s="6" t="n">
        <v>-847</v>
      </c>
      <c r="D9" s="6" t="n">
        <v>246</v>
      </c>
    </row>
    <row r="10">
      <c r="A10" s="4" t="inlineStr">
        <is>
          <t>Total current deferred benefit</t>
        </is>
      </c>
      <c r="B10" s="6" t="n">
        <v>-880</v>
      </c>
      <c r="C10" s="6" t="n">
        <v>-1962</v>
      </c>
      <c r="D10" s="6" t="n">
        <v>-3254</v>
      </c>
    </row>
    <row r="11">
      <c r="A11" s="4" t="inlineStr">
        <is>
          <t>Provision for income tax expense</t>
        </is>
      </c>
      <c r="B11" s="5" t="n">
        <v>21985</v>
      </c>
      <c r="C11" s="5" t="n">
        <v>19217</v>
      </c>
      <c r="D11" s="5" t="n">
        <v>1927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Federal statutory rate</t>
        </is>
      </c>
      <c r="B4" s="5" t="n">
        <v>18548</v>
      </c>
      <c r="C4" s="5" t="n">
        <v>16370</v>
      </c>
      <c r="D4" s="5" t="n">
        <v>15816</v>
      </c>
    </row>
    <row r="5">
      <c r="A5" s="4" t="inlineStr">
        <is>
          <t>State taxes, net of Federal income tax benefit</t>
        </is>
      </c>
      <c r="B5" s="6" t="n">
        <v>7370</v>
      </c>
      <c r="C5" s="6" t="n">
        <v>6445</v>
      </c>
      <c r="D5" s="6" t="n">
        <v>6304</v>
      </c>
    </row>
    <row r="6">
      <c r="A6" s="4" t="inlineStr">
        <is>
          <t>Low-income housing tax credits</t>
        </is>
      </c>
      <c r="B6" s="6" t="n">
        <v>-3116</v>
      </c>
      <c r="C6" s="6" t="n">
        <v>-2655</v>
      </c>
      <c r="D6" s="6" t="n">
        <v>-2078</v>
      </c>
    </row>
    <row r="7">
      <c r="A7" s="4" t="inlineStr">
        <is>
          <t>Bank owned life insurance</t>
        </is>
      </c>
      <c r="B7" s="6" t="n">
        <v>-471</v>
      </c>
      <c r="C7" s="6" t="n">
        <v>-444</v>
      </c>
      <c r="D7" s="6" t="n">
        <v>-460</v>
      </c>
    </row>
    <row r="8">
      <c r="A8" s="4" t="inlineStr">
        <is>
          <t>Tax-exempt interest income</t>
        </is>
      </c>
      <c r="B8" s="6" t="n">
        <v>-347</v>
      </c>
      <c r="C8" s="6" t="n">
        <v>-350</v>
      </c>
      <c r="D8" s="6" t="n">
        <v>-358</v>
      </c>
    </row>
    <row r="9">
      <c r="A9" s="4" t="inlineStr">
        <is>
          <t>Other, net</t>
        </is>
      </c>
      <c r="B9" s="6" t="n">
        <v>1</v>
      </c>
      <c r="C9" s="6" t="n">
        <v>-149</v>
      </c>
      <c r="D9" s="6" t="n">
        <v>53</v>
      </c>
    </row>
    <row r="10">
      <c r="A10" s="4" t="inlineStr">
        <is>
          <t>Provision for income tax expense</t>
        </is>
      </c>
      <c r="B10" s="5" t="n">
        <v>21985</v>
      </c>
      <c r="C10" s="5" t="n">
        <v>19217</v>
      </c>
      <c r="D10" s="5" t="n">
        <v>19277</v>
      </c>
    </row>
    <row r="11">
      <c r="A11" s="3" t="inlineStr">
        <is>
          <t>Effective Income Tax Rate Reconciliation, Percent [Abstract]</t>
        </is>
      </c>
    </row>
    <row r="12">
      <c r="A12" s="4" t="inlineStr">
        <is>
          <t>Federal statutory rate</t>
        </is>
      </c>
      <c r="B12" s="4" t="inlineStr">
        <is>
          <t>21.00%</t>
        </is>
      </c>
      <c r="C12" s="4" t="inlineStr">
        <is>
          <t>21.00%</t>
        </is>
      </c>
      <c r="D12" s="4" t="inlineStr">
        <is>
          <t>21.00%</t>
        </is>
      </c>
    </row>
    <row r="13">
      <c r="A13" s="4" t="inlineStr">
        <is>
          <t>State taxes, net of Federal income tax benefit</t>
        </is>
      </c>
      <c r="B13" s="4" t="inlineStr">
        <is>
          <t>8.34%</t>
        </is>
      </c>
      <c r="C13" s="4" t="inlineStr">
        <is>
          <t>8.27%</t>
        </is>
      </c>
      <c r="D13" s="4" t="inlineStr">
        <is>
          <t>8.40%</t>
        </is>
      </c>
    </row>
    <row r="14">
      <c r="A14" s="4" t="inlineStr">
        <is>
          <t>Low-income housing tax credits</t>
        </is>
      </c>
      <c r="B14" s="4" t="inlineStr">
        <is>
          <t>(3.53%)</t>
        </is>
      </c>
      <c r="C14" s="4" t="inlineStr">
        <is>
          <t>(3.41%)</t>
        </is>
      </c>
      <c r="D14" s="4" t="inlineStr">
        <is>
          <t>(2.80%)</t>
        </is>
      </c>
    </row>
    <row r="15">
      <c r="A15" s="4" t="inlineStr">
        <is>
          <t>Bank owned life insurance</t>
        </is>
      </c>
      <c r="B15" s="4" t="inlineStr">
        <is>
          <t>(0.53%)</t>
        </is>
      </c>
      <c r="C15" s="4" t="inlineStr">
        <is>
          <t>(0.57%)</t>
        </is>
      </c>
      <c r="D15" s="4" t="inlineStr">
        <is>
          <t>(0.60%)</t>
        </is>
      </c>
    </row>
    <row r="16">
      <c r="A16" s="4" t="inlineStr">
        <is>
          <t>Tax-exempt interest income</t>
        </is>
      </c>
      <c r="B16" s="4" t="inlineStr">
        <is>
          <t>(0.39%)</t>
        </is>
      </c>
      <c r="C16" s="4" t="inlineStr">
        <is>
          <t>(0.45%)</t>
        </is>
      </c>
      <c r="D16" s="4" t="inlineStr">
        <is>
          <t>(0.50%)</t>
        </is>
      </c>
    </row>
    <row r="17">
      <c r="A17" s="4" t="inlineStr">
        <is>
          <t>Other, net</t>
        </is>
      </c>
      <c r="B17" s="4" t="inlineStr">
        <is>
          <t>0.00%</t>
        </is>
      </c>
      <c r="C17" s="4" t="inlineStr">
        <is>
          <t>(0.19%)</t>
        </is>
      </c>
      <c r="D17" s="4" t="inlineStr">
        <is>
          <t>0.10%</t>
        </is>
      </c>
    </row>
    <row r="18">
      <c r="A18" s="4" t="inlineStr">
        <is>
          <t>Total effective tax rate</t>
        </is>
      </c>
      <c r="B18" s="4" t="inlineStr">
        <is>
          <t>24.89%</t>
        </is>
      </c>
      <c r="C18" s="4" t="inlineStr">
        <is>
          <t>24.65%</t>
        </is>
      </c>
      <c r="D18" s="4" t="inlineStr">
        <is>
          <t>25.6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66336</v>
      </c>
      <c r="C4" s="5" t="n">
        <v>58734</v>
      </c>
      <c r="D4" s="5" t="n">
        <v>56036</v>
      </c>
    </row>
    <row r="5">
      <c r="A5" s="3" t="inlineStr">
        <is>
          <t>Adjustments to reconcile net income to net cash provided by operating activities:</t>
        </is>
      </c>
    </row>
    <row r="6">
      <c r="A6" s="4" t="inlineStr">
        <is>
          <t>Provision for credit losses</t>
        </is>
      </c>
      <c r="B6" s="6" t="n">
        <v>1910</v>
      </c>
      <c r="C6" s="6" t="n">
        <v>4500</v>
      </c>
      <c r="D6" s="6" t="n">
        <v>200</v>
      </c>
    </row>
    <row r="7">
      <c r="A7" s="4" t="inlineStr">
        <is>
          <t>Depreciation and amortization</t>
        </is>
      </c>
      <c r="B7" s="6" t="n">
        <v>2632</v>
      </c>
      <c r="C7" s="6" t="n">
        <v>2769</v>
      </c>
      <c r="D7" s="6" t="n">
        <v>2756</v>
      </c>
    </row>
    <row r="8">
      <c r="A8" s="4" t="inlineStr">
        <is>
          <t>Net amortization of securities premiums and discounts</t>
        </is>
      </c>
      <c r="B8" s="6" t="n">
        <v>1446</v>
      </c>
      <c r="C8" s="6" t="n">
        <v>1159</v>
      </c>
      <c r="D8" s="6" t="n">
        <v>510</v>
      </c>
    </row>
    <row r="9">
      <c r="A9" s="4" t="inlineStr">
        <is>
          <t>Increase in cash surrender value of BOLI</t>
        </is>
      </c>
      <c r="B9" s="6" t="n">
        <v>-2176</v>
      </c>
      <c r="C9" s="6" t="n">
        <v>-2087</v>
      </c>
      <c r="D9" s="6" t="n">
        <v>-2031</v>
      </c>
    </row>
    <row r="10">
      <c r="A10" s="4" t="inlineStr">
        <is>
          <t>Decrease/(increase) in deferred income taxes, net</t>
        </is>
      </c>
      <c r="B10" s="6" t="n">
        <v>-880</v>
      </c>
      <c r="C10" s="6" t="n">
        <v>-1962</v>
      </c>
      <c r="D10" s="6" t="n">
        <v>-3254</v>
      </c>
    </row>
    <row r="11">
      <c r="A11" s="4" t="inlineStr">
        <is>
          <t>(Gains)/losses on sale of securities available for sale</t>
        </is>
      </c>
      <c r="B11" s="6" t="n">
        <v>-2554</v>
      </c>
      <c r="C11" s="6" t="n">
        <v>-40</v>
      </c>
      <c r="D11" s="6" t="n">
        <v>-1</v>
      </c>
    </row>
    <row r="12">
      <c r="A12" s="3" t="inlineStr">
        <is>
          <t>Net changes in:</t>
        </is>
      </c>
    </row>
    <row r="13">
      <c r="A13" s="4" t="inlineStr">
        <is>
          <t>Other assets</t>
        </is>
      </c>
      <c r="B13" s="6" t="n">
        <v>-12432</v>
      </c>
      <c r="C13" s="6" t="n">
        <v>-818</v>
      </c>
      <c r="D13" s="6" t="n">
        <v>21659</v>
      </c>
    </row>
    <row r="14">
      <c r="A14" s="4" t="inlineStr">
        <is>
          <t>Other liabilities</t>
        </is>
      </c>
      <c r="B14" s="6" t="n">
        <v>5681</v>
      </c>
      <c r="C14" s="6" t="n">
        <v>-4136</v>
      </c>
      <c r="D14" s="6" t="n">
        <v>4983</v>
      </c>
    </row>
    <row r="15">
      <c r="A15" s="4" t="inlineStr">
        <is>
          <t>Net cash provided by operating activities</t>
        </is>
      </c>
      <c r="B15" s="6" t="n">
        <v>59963</v>
      </c>
      <c r="C15" s="6" t="n">
        <v>58119</v>
      </c>
      <c r="D15" s="6" t="n">
        <v>80858</v>
      </c>
    </row>
    <row r="16">
      <c r="A16" s="3" t="inlineStr">
        <is>
          <t>Cash flows from investing activities:</t>
        </is>
      </c>
    </row>
    <row r="17">
      <c r="A17" s="4" t="inlineStr">
        <is>
          <t>Net change in loans held for investment</t>
        </is>
      </c>
      <c r="B17" s="6" t="n">
        <v>-137216</v>
      </c>
      <c r="C17" s="6" t="n">
        <v>-427049</v>
      </c>
      <c r="D17" s="6" t="n">
        <v>-102193</v>
      </c>
    </row>
    <row r="18">
      <c r="A18" s="4" t="inlineStr">
        <is>
          <t>Purchase of available for sale securities</t>
        </is>
      </c>
      <c r="B18" s="6" t="n">
        <v>-257231</v>
      </c>
      <c r="C18" s="6" t="n">
        <v>-670550</v>
      </c>
      <c r="D18" s="6" t="n">
        <v>-652280</v>
      </c>
    </row>
    <row r="19">
      <c r="A19" s="4" t="inlineStr">
        <is>
          <t>Purchase of held to maturity securities</t>
        </is>
      </c>
      <c r="B19" s="6" t="n">
        <v>-395176</v>
      </c>
      <c r="C19" s="6" t="n">
        <v>-22020</v>
      </c>
      <c r="D19" s="6" t="n">
        <v>-16376</v>
      </c>
    </row>
    <row r="20">
      <c r="A20" s="4" t="inlineStr">
        <is>
          <t>Purchase of non-marketable securities</t>
        </is>
      </c>
      <c r="B20" s="6" t="n">
        <v>-2856</v>
      </c>
      <c r="C20" s="6" t="n">
        <v>0</v>
      </c>
      <c r="D20" s="6" t="n">
        <v>0</v>
      </c>
    </row>
    <row r="21">
      <c r="A21" s="4" t="inlineStr">
        <is>
          <t>Maturities/sales of available for sale securities</t>
        </is>
      </c>
      <c r="B21" s="6" t="n">
        <v>458855</v>
      </c>
      <c r="C21" s="6" t="n">
        <v>383257</v>
      </c>
      <c r="D21" s="6" t="n">
        <v>644244</v>
      </c>
    </row>
    <row r="22">
      <c r="A22" s="4" t="inlineStr">
        <is>
          <t>Maturities of held to maturity securities</t>
        </is>
      </c>
      <c r="B22" s="6" t="n">
        <v>43287</v>
      </c>
      <c r="C22" s="6" t="n">
        <v>13299</v>
      </c>
      <c r="D22" s="6" t="n">
        <v>10871</v>
      </c>
    </row>
    <row r="23">
      <c r="A23" s="4" t="inlineStr">
        <is>
          <t>Purchase of premises and equipment</t>
        </is>
      </c>
      <c r="B23" s="6" t="n">
        <v>-2069</v>
      </c>
      <c r="C23" s="6" t="n">
        <v>-7709</v>
      </c>
      <c r="D23" s="6" t="n">
        <v>-15537</v>
      </c>
    </row>
    <row r="24">
      <c r="A24" s="4" t="inlineStr">
        <is>
          <t>Purchase of other investments</t>
        </is>
      </c>
      <c r="B24" s="6" t="n">
        <v>-8192</v>
      </c>
      <c r="C24" s="6" t="n">
        <v>-6063</v>
      </c>
      <c r="D24" s="6" t="n">
        <v>-4400</v>
      </c>
    </row>
    <row r="25">
      <c r="A25" s="4" t="inlineStr">
        <is>
          <t>Redemption of other investments</t>
        </is>
      </c>
      <c r="B25" s="6" t="n">
        <v>2752</v>
      </c>
      <c r="C25" s="6" t="n">
        <v>0</v>
      </c>
      <c r="D25" s="6" t="n">
        <v>0</v>
      </c>
    </row>
    <row r="26">
      <c r="A26" s="4" t="inlineStr">
        <is>
          <t>Proceeds from sale of assets</t>
        </is>
      </c>
      <c r="B26" s="6" t="n">
        <v>1696</v>
      </c>
      <c r="C26" s="6" t="n">
        <v>81</v>
      </c>
      <c r="D26" s="6" t="n">
        <v>41</v>
      </c>
    </row>
    <row r="27">
      <c r="A27" s="4" t="inlineStr">
        <is>
          <t>Net cash used in investing activities</t>
        </is>
      </c>
      <c r="B27" s="6" t="n">
        <v>-296150</v>
      </c>
      <c r="C27" s="6" t="n">
        <v>-736754</v>
      </c>
      <c r="D27" s="6" t="n">
        <v>-135630</v>
      </c>
    </row>
    <row r="28">
      <c r="A28" s="3" t="inlineStr">
        <is>
          <t>Cash flows from financing activities:</t>
        </is>
      </c>
    </row>
    <row r="29">
      <c r="A29" s="4" t="inlineStr">
        <is>
          <t>Net increase in deposits</t>
        </is>
      </c>
      <c r="B29" s="6" t="n">
        <v>579885</v>
      </c>
      <c r="C29" s="6" t="n">
        <v>782248</v>
      </c>
      <c r="D29" s="6" t="n">
        <v>215187</v>
      </c>
    </row>
    <row r="30">
      <c r="A30" s="4" t="inlineStr">
        <is>
          <t>Cash dividends paid</t>
        </is>
      </c>
      <c r="B30" s="6" t="n">
        <v>-12075</v>
      </c>
      <c r="C30" s="6" t="n">
        <v>-11700</v>
      </c>
      <c r="D30" s="6" t="n">
        <v>-11221</v>
      </c>
    </row>
    <row r="31">
      <c r="A31" s="4" t="inlineStr">
        <is>
          <t>Net cash used in share repurchase program</t>
        </is>
      </c>
      <c r="B31" s="6" t="n">
        <v>0</v>
      </c>
      <c r="C31" s="6" t="n">
        <v>-2834</v>
      </c>
      <c r="D31" s="6" t="n">
        <v>0</v>
      </c>
    </row>
    <row r="32">
      <c r="A32" s="4" t="inlineStr">
        <is>
          <t>Net provided by financing activities</t>
        </is>
      </c>
      <c r="B32" s="6" t="n">
        <v>567810</v>
      </c>
      <c r="C32" s="6" t="n">
        <v>767714</v>
      </c>
      <c r="D32" s="6" t="n">
        <v>203966</v>
      </c>
    </row>
    <row r="33">
      <c r="A33" s="4" t="inlineStr">
        <is>
          <t>Net change in cash and cash equivalents</t>
        </is>
      </c>
      <c r="B33" s="6" t="n">
        <v>331623</v>
      </c>
      <c r="C33" s="6" t="n">
        <v>89079</v>
      </c>
      <c r="D33" s="6" t="n">
        <v>149194</v>
      </c>
    </row>
    <row r="34">
      <c r="A34" s="4" t="inlineStr">
        <is>
          <t>Cash and cash equivalents, beginning of year</t>
        </is>
      </c>
      <c r="B34" s="6" t="n">
        <v>383837</v>
      </c>
      <c r="C34" s="6" t="n">
        <v>294758</v>
      </c>
      <c r="D34" s="6" t="n">
        <v>145564</v>
      </c>
    </row>
    <row r="35">
      <c r="A35" s="4" t="inlineStr">
        <is>
          <t>Cash and cash equivalents, end of year</t>
        </is>
      </c>
      <c r="B35" s="6" t="n">
        <v>715460</v>
      </c>
      <c r="C35" s="6" t="n">
        <v>383837</v>
      </c>
      <c r="D35" s="6" t="n">
        <v>294758</v>
      </c>
    </row>
    <row r="36">
      <c r="A36" s="3" t="inlineStr">
        <is>
          <t>Supplemental disclosures of cash flow information:</t>
        </is>
      </c>
    </row>
    <row r="37">
      <c r="A37" s="4" t="inlineStr">
        <is>
          <t>Cash paid for interest</t>
        </is>
      </c>
      <c r="B37" s="6" t="n">
        <v>4369</v>
      </c>
      <c r="C37" s="6" t="n">
        <v>10903</v>
      </c>
      <c r="D37" s="6" t="n">
        <v>11755</v>
      </c>
    </row>
    <row r="38">
      <c r="A38" s="4" t="inlineStr">
        <is>
          <t>Income taxes paid</t>
        </is>
      </c>
      <c r="B38" s="6" t="n">
        <v>29941</v>
      </c>
      <c r="C38" s="6" t="n">
        <v>9581</v>
      </c>
      <c r="D38" s="6" t="n">
        <v>7342</v>
      </c>
    </row>
    <row r="39">
      <c r="A39" s="4" t="inlineStr">
        <is>
          <t>Issuance of common stock</t>
        </is>
      </c>
      <c r="B39" s="6" t="n">
        <v>0</v>
      </c>
      <c r="C39" s="6" t="n">
        <v>403</v>
      </c>
      <c r="D39" s="6" t="n">
        <v>6973</v>
      </c>
    </row>
    <row r="40">
      <c r="A40" s="3" t="inlineStr">
        <is>
          <t>Supplemental disclosures of non-cash transactions:</t>
        </is>
      </c>
    </row>
    <row r="41">
      <c r="A41" s="4" t="inlineStr">
        <is>
          <t>Investment securities available for sale transferred to held to maturity</t>
        </is>
      </c>
      <c r="B41" s="6" t="n">
        <v>316925</v>
      </c>
      <c r="C41" s="6" t="n">
        <v>0</v>
      </c>
      <c r="D41" s="6" t="n">
        <v>0</v>
      </c>
    </row>
    <row r="42">
      <c r="A42" s="4" t="inlineStr">
        <is>
          <t>Unrealized (losses)/gains on securities available for sale</t>
        </is>
      </c>
      <c r="B42" s="6" t="n">
        <v>20540</v>
      </c>
      <c r="C42" s="6" t="n">
        <v>-13865</v>
      </c>
      <c r="D42" s="6" t="n">
        <v>8935</v>
      </c>
    </row>
    <row r="43">
      <c r="A43" s="4" t="inlineStr">
        <is>
          <t>Lease liabilities from obtaining right-of-use assets</t>
        </is>
      </c>
      <c r="B43" s="5" t="n">
        <v>295</v>
      </c>
      <c r="C43" s="5" t="n">
        <v>0</v>
      </c>
      <c r="D43" s="5" t="n">
        <v>56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Assets (Details) - USD ($) $ in Thousands</t>
        </is>
      </c>
      <c r="B1" s="2" t="inlineStr">
        <is>
          <t>Dec. 31, 2021</t>
        </is>
      </c>
      <c r="C1" s="2" t="inlineStr">
        <is>
          <t>Dec. 31, 2020</t>
        </is>
      </c>
    </row>
    <row r="2">
      <c r="A2" s="3" t="inlineStr">
        <is>
          <t>Deferred income tax assets: [Abstract]</t>
        </is>
      </c>
    </row>
    <row r="3">
      <c r="A3" s="4" t="inlineStr">
        <is>
          <t>Allowance for credit losses</t>
        </is>
      </c>
      <c r="B3" s="5" t="n">
        <v>18129</v>
      </c>
      <c r="C3" s="5" t="n">
        <v>17248</v>
      </c>
    </row>
    <row r="4">
      <c r="A4" s="4" t="inlineStr">
        <is>
          <t>Deferred compensation</t>
        </is>
      </c>
      <c r="B4" s="6" t="n">
        <v>15339</v>
      </c>
      <c r="C4" s="6" t="n">
        <v>13707</v>
      </c>
    </row>
    <row r="5">
      <c r="A5" s="4" t="inlineStr">
        <is>
          <t>Accrued liabilities</t>
        </is>
      </c>
      <c r="B5" s="6" t="n">
        <v>9415</v>
      </c>
      <c r="C5" s="6" t="n">
        <v>8526</v>
      </c>
    </row>
    <row r="6">
      <c r="A6" s="4" t="inlineStr">
        <is>
          <t>State income taxes</t>
        </is>
      </c>
      <c r="B6" s="6" t="n">
        <v>2157</v>
      </c>
      <c r="C6" s="6" t="n">
        <v>1891</v>
      </c>
    </row>
    <row r="7">
      <c r="A7" s="4" t="inlineStr">
        <is>
          <t>Lease liabilities</t>
        </is>
      </c>
      <c r="B7" s="6" t="n">
        <v>1222</v>
      </c>
      <c r="C7" s="6" t="n">
        <v>1454</v>
      </c>
    </row>
    <row r="8">
      <c r="A8" s="4" t="inlineStr">
        <is>
          <t>Unrealized losses on debt securities</t>
        </is>
      </c>
      <c r="B8" s="6" t="n">
        <v>945</v>
      </c>
      <c r="C8" s="6" t="n">
        <v>0</v>
      </c>
    </row>
    <row r="9">
      <c r="A9" s="4" t="inlineStr">
        <is>
          <t>SBA PPP loan fee income</t>
        </is>
      </c>
      <c r="B9" s="6" t="n">
        <v>764</v>
      </c>
      <c r="C9" s="6" t="n">
        <v>1367</v>
      </c>
    </row>
    <row r="10">
      <c r="A10" s="4" t="inlineStr">
        <is>
          <t>Acquired net operating losses</t>
        </is>
      </c>
      <c r="B10" s="6" t="n">
        <v>614</v>
      </c>
      <c r="C10" s="6" t="n">
        <v>643</v>
      </c>
    </row>
    <row r="11">
      <c r="A11" s="4" t="inlineStr">
        <is>
          <t>Low-income housing tax investments</t>
        </is>
      </c>
      <c r="B11" s="6" t="n">
        <v>503</v>
      </c>
      <c r="C11" s="6" t="n">
        <v>384</v>
      </c>
    </row>
    <row r="12">
      <c r="A12" s="4" t="inlineStr">
        <is>
          <t>Acquired loans fair valuation</t>
        </is>
      </c>
      <c r="B12" s="6" t="n">
        <v>197</v>
      </c>
      <c r="C12" s="6" t="n">
        <v>237</v>
      </c>
    </row>
    <row r="13">
      <c r="A13" s="4" t="inlineStr">
        <is>
          <t>Acquired OREO fair valuation</t>
        </is>
      </c>
      <c r="B13" s="6" t="n">
        <v>108</v>
      </c>
      <c r="C13" s="6" t="n">
        <v>108</v>
      </c>
    </row>
    <row r="14">
      <c r="A14" s="4" t="inlineStr">
        <is>
          <t>Other</t>
        </is>
      </c>
      <c r="B14" s="6" t="n">
        <v>19</v>
      </c>
      <c r="C14" s="6" t="n">
        <v>7</v>
      </c>
    </row>
    <row r="15">
      <c r="A15" s="4" t="inlineStr">
        <is>
          <t>Total deferred income tax assets</t>
        </is>
      </c>
      <c r="B15" s="6" t="n">
        <v>49412</v>
      </c>
      <c r="C15" s="6" t="n">
        <v>45572</v>
      </c>
    </row>
    <row r="16">
      <c r="A16" s="3" t="inlineStr">
        <is>
          <t>Deferred income tax liabilities: [Abstract]</t>
        </is>
      </c>
    </row>
    <row r="17">
      <c r="A17" s="4" t="inlineStr">
        <is>
          <t>Commercial leasing</t>
        </is>
      </c>
      <c r="B17" s="6" t="n">
        <v>-17892</v>
      </c>
      <c r="C17" s="6" t="n">
        <v>-17183</v>
      </c>
    </row>
    <row r="18">
      <c r="A18" s="4" t="inlineStr">
        <is>
          <t>Unrealized gains on debt securities</t>
        </is>
      </c>
      <c r="B18" s="6" t="n">
        <v>0</v>
      </c>
      <c r="C18" s="6" t="n">
        <v>-5156</v>
      </c>
    </row>
    <row r="19">
      <c r="A19" s="4" t="inlineStr">
        <is>
          <t>Premises and equipment</t>
        </is>
      </c>
      <c r="B19" s="6" t="n">
        <v>-1860</v>
      </c>
      <c r="C19" s="6" t="n">
        <v>-1684</v>
      </c>
    </row>
    <row r="20">
      <c r="A20" s="4" t="inlineStr">
        <is>
          <t>Right of use leasing asset</t>
        </is>
      </c>
      <c r="B20" s="6" t="n">
        <v>-1197</v>
      </c>
      <c r="C20" s="6" t="n">
        <v>-1428</v>
      </c>
    </row>
    <row r="21">
      <c r="A21" s="4" t="inlineStr">
        <is>
          <t>Core deposit intangible asset</t>
        </is>
      </c>
      <c r="B21" s="6" t="n">
        <v>-1006</v>
      </c>
      <c r="C21" s="6" t="n">
        <v>-1186</v>
      </c>
    </row>
    <row r="22">
      <c r="A22" s="4" t="inlineStr">
        <is>
          <t>Deferred loan and lease costs</t>
        </is>
      </c>
      <c r="B22" s="6" t="n">
        <v>-869</v>
      </c>
      <c r="C22" s="6" t="n">
        <v>-692</v>
      </c>
    </row>
    <row r="23">
      <c r="A23" s="4" t="inlineStr">
        <is>
          <t>Accretion on investment securities</t>
        </is>
      </c>
      <c r="B23" s="6" t="n">
        <v>-523</v>
      </c>
      <c r="C23" s="6" t="n">
        <v>-588</v>
      </c>
    </row>
    <row r="24">
      <c r="A24" s="4" t="inlineStr">
        <is>
          <t>FHLB dividends</t>
        </is>
      </c>
      <c r="B24" s="6" t="n">
        <v>-348</v>
      </c>
      <c r="C24" s="6" t="n">
        <v>-348</v>
      </c>
    </row>
    <row r="25">
      <c r="A25" s="4" t="inlineStr">
        <is>
          <t>Prepaid assets</t>
        </is>
      </c>
      <c r="B25" s="6" t="n">
        <v>-43</v>
      </c>
      <c r="C25" s="6" t="n">
        <v>-45</v>
      </c>
    </row>
    <row r="26">
      <c r="A26" s="4" t="inlineStr">
        <is>
          <t>Other</t>
        </is>
      </c>
      <c r="B26" s="6" t="n">
        <v>-132</v>
      </c>
      <c r="C26" s="6" t="n">
        <v>-169</v>
      </c>
    </row>
    <row r="27">
      <c r="A27" s="4" t="inlineStr">
        <is>
          <t>Total deferred income tax liabilities</t>
        </is>
      </c>
      <c r="B27" s="6" t="n">
        <v>-23870</v>
      </c>
      <c r="C27" s="6" t="n">
        <v>-28479</v>
      </c>
    </row>
    <row r="28">
      <c r="A28" s="4" t="inlineStr">
        <is>
          <t>Net deferred income tax assets</t>
        </is>
      </c>
      <c r="B28" s="5" t="n">
        <v>25542</v>
      </c>
      <c r="C28" s="5" t="n">
        <v>170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come Taxes, Valuation Allowance, Income Tax Uncertainties and Loss Carryforwards (Details) - USD ($) $ in Thousands</t>
        </is>
      </c>
      <c r="B1" s="2" t="inlineStr">
        <is>
          <t>12 Months Ended</t>
        </is>
      </c>
    </row>
    <row r="2">
      <c r="B2" s="2" t="inlineStr">
        <is>
          <t>Dec. 31, 2021</t>
        </is>
      </c>
      <c r="C2" s="2" t="inlineStr">
        <is>
          <t>Dec. 31, 2020</t>
        </is>
      </c>
    </row>
    <row r="3">
      <c r="A3" s="3" t="inlineStr">
        <is>
          <t>Income Taxes [Abstract]</t>
        </is>
      </c>
    </row>
    <row r="4">
      <c r="A4" s="4" t="inlineStr">
        <is>
          <t>Valuation allowance</t>
        </is>
      </c>
      <c r="B4" s="5" t="n">
        <v>0</v>
      </c>
      <c r="C4" s="5" t="n">
        <v>0</v>
      </c>
    </row>
    <row r="5">
      <c r="A5" s="4" t="inlineStr">
        <is>
          <t>Uncertain tax positions</t>
        </is>
      </c>
      <c r="B5" s="5" t="n">
        <v>0</v>
      </c>
      <c r="C5" s="6" t="n">
        <v>0</v>
      </c>
    </row>
    <row r="6">
      <c r="A6" s="4" t="inlineStr">
        <is>
          <t>Tax years remain subject to selection for examination</t>
        </is>
      </c>
      <c r="B6" s="4" t="inlineStr">
        <is>
          <t>2017 2018 2019 2020 2021</t>
        </is>
      </c>
    </row>
    <row r="7">
      <c r="A7" s="4" t="inlineStr">
        <is>
          <t>Net operating loss</t>
        </is>
      </c>
      <c r="B7" s="5" t="n">
        <v>2000</v>
      </c>
      <c r="C7" s="6" t="n">
        <v>2100</v>
      </c>
    </row>
    <row r="8">
      <c r="A8" s="4" t="inlineStr">
        <is>
          <t>Tax credit carry-forwards</t>
        </is>
      </c>
      <c r="B8" s="5" t="n">
        <v>0</v>
      </c>
      <c r="C8"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Balance Sheets (Details) - USD ($) $ in Thousands</t>
        </is>
      </c>
      <c r="B1" s="2" t="inlineStr">
        <is>
          <t>Dec. 31, 2021</t>
        </is>
      </c>
      <c r="C1" s="2" t="inlineStr">
        <is>
          <t>Dec. 31, 2020</t>
        </is>
      </c>
      <c r="D1" s="2" t="inlineStr">
        <is>
          <t>Dec. 31, 2019</t>
        </is>
      </c>
      <c r="E1" s="2" t="inlineStr">
        <is>
          <t>Dec. 31, 2018</t>
        </is>
      </c>
    </row>
    <row r="2">
      <c r="A2" s="3" t="inlineStr">
        <is>
          <t>Assets [Abstract]</t>
        </is>
      </c>
    </row>
    <row r="3">
      <c r="A3" s="4" t="inlineStr">
        <is>
          <t>Cash and cash equivalents</t>
        </is>
      </c>
      <c r="B3" s="5" t="n">
        <v>715460</v>
      </c>
      <c r="C3" s="5" t="n">
        <v>383837</v>
      </c>
    </row>
    <row r="4">
      <c r="A4" s="4" t="inlineStr">
        <is>
          <t>Other assets</t>
        </is>
      </c>
      <c r="B4" s="6" t="n">
        <v>84796</v>
      </c>
      <c r="C4" s="6" t="n">
        <v>63651</v>
      </c>
    </row>
    <row r="5">
      <c r="A5" s="4" t="inlineStr">
        <is>
          <t>TOTAL ASSETS</t>
        </is>
      </c>
      <c r="B5" s="6" t="n">
        <v>5177720</v>
      </c>
      <c r="C5" s="6" t="n">
        <v>4550453</v>
      </c>
    </row>
    <row r="6">
      <c r="A6" s="3" t="inlineStr">
        <is>
          <t>Liabilities and shareholders' equity [Abstract]</t>
        </is>
      </c>
    </row>
    <row r="7">
      <c r="A7" s="4" t="inlineStr">
        <is>
          <t>Subordinated debentures</t>
        </is>
      </c>
      <c r="B7" s="6" t="n">
        <v>10310</v>
      </c>
      <c r="C7" s="6" t="n">
        <v>10310</v>
      </c>
    </row>
    <row r="8">
      <c r="A8" s="4" t="inlineStr">
        <is>
          <t>Other liabilities</t>
        </is>
      </c>
      <c r="B8" s="6" t="n">
        <v>64122</v>
      </c>
      <c r="C8" s="6" t="n">
        <v>56211</v>
      </c>
    </row>
    <row r="9">
      <c r="A9" s="4" t="inlineStr">
        <is>
          <t>Shareholders' equity</t>
        </is>
      </c>
      <c r="B9" s="6" t="n">
        <v>463136</v>
      </c>
      <c r="C9" s="6" t="n">
        <v>423665</v>
      </c>
      <c r="D9" s="5" t="n">
        <v>369296</v>
      </c>
      <c r="E9" s="5" t="n">
        <v>311215</v>
      </c>
    </row>
    <row r="10">
      <c r="A10" s="4" t="inlineStr">
        <is>
          <t>TOTAL LIABILITIES AND SHAREHOLDERS' EQUITY</t>
        </is>
      </c>
      <c r="B10" s="6" t="n">
        <v>5177720</v>
      </c>
      <c r="C10" s="6" t="n">
        <v>4550453</v>
      </c>
    </row>
    <row r="11">
      <c r="A11" s="4" t="inlineStr">
        <is>
          <t>Parent Company [Member]</t>
        </is>
      </c>
    </row>
    <row r="12">
      <c r="A12" s="3" t="inlineStr">
        <is>
          <t>Assets [Abstract]</t>
        </is>
      </c>
    </row>
    <row r="13">
      <c r="A13" s="4" t="inlineStr">
        <is>
          <t>Cash and cash equivalents</t>
        </is>
      </c>
      <c r="B13" s="6" t="n">
        <v>1535</v>
      </c>
      <c r="C13" s="6" t="n">
        <v>4551</v>
      </c>
    </row>
    <row r="14">
      <c r="A14" s="4" t="inlineStr">
        <is>
          <t>Investment in subsidiaries</t>
        </is>
      </c>
      <c r="B14" s="6" t="n">
        <v>472573</v>
      </c>
      <c r="C14" s="6" t="n">
        <v>429347</v>
      </c>
    </row>
    <row r="15">
      <c r="A15" s="4" t="inlineStr">
        <is>
          <t>Other assets</t>
        </is>
      </c>
      <c r="B15" s="6" t="n">
        <v>241</v>
      </c>
      <c r="C15" s="6" t="n">
        <v>956</v>
      </c>
    </row>
    <row r="16">
      <c r="A16" s="4" t="inlineStr">
        <is>
          <t>TOTAL ASSETS</t>
        </is>
      </c>
      <c r="B16" s="6" t="n">
        <v>474349</v>
      </c>
      <c r="C16" s="6" t="n">
        <v>434854</v>
      </c>
    </row>
    <row r="17">
      <c r="A17" s="3" t="inlineStr">
        <is>
          <t>Liabilities and shareholders' equity [Abstract]</t>
        </is>
      </c>
    </row>
    <row r="18">
      <c r="A18" s="4" t="inlineStr">
        <is>
          <t>Subordinated debentures</t>
        </is>
      </c>
      <c r="B18" s="6" t="n">
        <v>10310</v>
      </c>
      <c r="C18" s="6" t="n">
        <v>10310</v>
      </c>
    </row>
    <row r="19">
      <c r="A19" s="4" t="inlineStr">
        <is>
          <t>Other liabilities</t>
        </is>
      </c>
      <c r="B19" s="6" t="n">
        <v>903</v>
      </c>
      <c r="C19" s="6" t="n">
        <v>879</v>
      </c>
    </row>
    <row r="20">
      <c r="A20" s="4" t="inlineStr">
        <is>
          <t>Shareholders' equity</t>
        </is>
      </c>
      <c r="B20" s="6" t="n">
        <v>463136</v>
      </c>
      <c r="C20" s="6" t="n">
        <v>423665</v>
      </c>
    </row>
    <row r="21">
      <c r="A21" s="4" t="inlineStr">
        <is>
          <t>TOTAL LIABILITIES AND SHAREHOLDERS' EQUITY</t>
        </is>
      </c>
      <c r="B21" s="5" t="n">
        <v>474349</v>
      </c>
      <c r="C21" s="5" t="n">
        <v>4348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Statements of Income (Details) - USD ($) $ in Thousands</t>
        </is>
      </c>
      <c r="B1" s="2" t="inlineStr">
        <is>
          <t>12 Months Ended</t>
        </is>
      </c>
    </row>
    <row r="2">
      <c r="B2" s="2" t="inlineStr">
        <is>
          <t>Dec. 31, 2021</t>
        </is>
      </c>
      <c r="C2" s="2" t="inlineStr">
        <is>
          <t>Dec. 31, 2020</t>
        </is>
      </c>
      <c r="D2" s="2" t="inlineStr">
        <is>
          <t>Dec. 31, 2019</t>
        </is>
      </c>
    </row>
    <row r="3">
      <c r="A3" s="3" t="inlineStr">
        <is>
          <t>Statements of Income [Abstract]</t>
        </is>
      </c>
    </row>
    <row r="4">
      <c r="A4" s="4" t="inlineStr">
        <is>
          <t>Interest and dividends</t>
        </is>
      </c>
      <c r="B4" s="5" t="n">
        <v>165268</v>
      </c>
      <c r="C4" s="5" t="n">
        <v>159294</v>
      </c>
      <c r="D4" s="5" t="n">
        <v>154622</v>
      </c>
    </row>
    <row r="5">
      <c r="A5" s="4" t="inlineStr">
        <is>
          <t>Income before income taxes</t>
        </is>
      </c>
      <c r="B5" s="6" t="n">
        <v>88321</v>
      </c>
      <c r="C5" s="6" t="n">
        <v>77951</v>
      </c>
      <c r="D5" s="6" t="n">
        <v>75313</v>
      </c>
    </row>
    <row r="6">
      <c r="A6" s="4" t="inlineStr">
        <is>
          <t>Income tax benefit</t>
        </is>
      </c>
      <c r="B6" s="6" t="n">
        <v>-21985</v>
      </c>
      <c r="C6" s="6" t="n">
        <v>-19217</v>
      </c>
      <c r="D6" s="6" t="n">
        <v>-19277</v>
      </c>
    </row>
    <row r="7">
      <c r="A7" s="4" t="inlineStr">
        <is>
          <t>Equity in undistributed net income of subsidiaries</t>
        </is>
      </c>
      <c r="B7" s="6" t="n">
        <v>58016</v>
      </c>
      <c r="C7" s="6" t="n">
        <v>40597</v>
      </c>
      <c r="D7" s="6" t="n">
        <v>44571</v>
      </c>
    </row>
    <row r="8">
      <c r="A8" s="4" t="inlineStr">
        <is>
          <t>NET INCOME</t>
        </is>
      </c>
      <c r="B8" s="6" t="n">
        <v>66336</v>
      </c>
      <c r="C8" s="6" t="n">
        <v>58734</v>
      </c>
      <c r="D8" s="6" t="n">
        <v>56036</v>
      </c>
    </row>
    <row r="9">
      <c r="A9" s="4" t="inlineStr">
        <is>
          <t>Parent Company [Member]</t>
        </is>
      </c>
    </row>
    <row r="10">
      <c r="A10" s="3" t="inlineStr">
        <is>
          <t>Statements of Income [Abstract]</t>
        </is>
      </c>
    </row>
    <row r="11">
      <c r="A11" s="4" t="inlineStr">
        <is>
          <t>Dividend and other income from subsidiaries</t>
        </is>
      </c>
      <c r="B11" s="6" t="n">
        <v>9900</v>
      </c>
      <c r="C11" s="6" t="n">
        <v>19874</v>
      </c>
      <c r="D11" s="6" t="n">
        <v>13166</v>
      </c>
    </row>
    <row r="12">
      <c r="A12" s="4" t="inlineStr">
        <is>
          <t>Interest and dividends</t>
        </is>
      </c>
      <c r="B12" s="6" t="n">
        <v>9</v>
      </c>
      <c r="C12" s="6" t="n">
        <v>11</v>
      </c>
      <c r="D12" s="6" t="n">
        <v>17</v>
      </c>
    </row>
    <row r="13">
      <c r="A13" s="4" t="inlineStr">
        <is>
          <t>Total income</t>
        </is>
      </c>
      <c r="B13" s="6" t="n">
        <v>9909</v>
      </c>
      <c r="C13" s="6" t="n">
        <v>19885</v>
      </c>
      <c r="D13" s="6" t="n">
        <v>13183</v>
      </c>
    </row>
    <row r="14">
      <c r="A14" s="4" t="inlineStr">
        <is>
          <t>Reimbursement of expenses from subsidiaries</t>
        </is>
      </c>
      <c r="B14" s="6" t="n">
        <v>780</v>
      </c>
      <c r="C14" s="6" t="n">
        <v>821</v>
      </c>
      <c r="D14" s="6" t="n">
        <v>800</v>
      </c>
    </row>
    <row r="15">
      <c r="A15" s="4" t="inlineStr">
        <is>
          <t>Other expenses</t>
        </is>
      </c>
      <c r="B15" s="6" t="n">
        <v>1469</v>
      </c>
      <c r="C15" s="6" t="n">
        <v>1656</v>
      </c>
      <c r="D15" s="6" t="n">
        <v>1616</v>
      </c>
    </row>
    <row r="16">
      <c r="A16" s="4" t="inlineStr">
        <is>
          <t>Total expense</t>
        </is>
      </c>
      <c r="B16" s="6" t="n">
        <v>2249</v>
      </c>
      <c r="C16" s="6" t="n">
        <v>2477</v>
      </c>
      <c r="D16" s="6" t="n">
        <v>2416</v>
      </c>
    </row>
    <row r="17">
      <c r="A17" s="4" t="inlineStr">
        <is>
          <t>Income before income taxes</t>
        </is>
      </c>
      <c r="B17" s="6" t="n">
        <v>7660</v>
      </c>
      <c r="C17" s="6" t="n">
        <v>17408</v>
      </c>
      <c r="D17" s="6" t="n">
        <v>10767</v>
      </c>
    </row>
    <row r="18">
      <c r="A18" s="4" t="inlineStr">
        <is>
          <t>Income tax benefit</t>
        </is>
      </c>
      <c r="B18" s="6" t="n">
        <v>660</v>
      </c>
      <c r="C18" s="6" t="n">
        <v>729</v>
      </c>
      <c r="D18" s="6" t="n">
        <v>698</v>
      </c>
    </row>
    <row r="19">
      <c r="A19" s="4" t="inlineStr">
        <is>
          <t>Income before equity in net income of subsidiaries</t>
        </is>
      </c>
      <c r="B19" s="6" t="n">
        <v>8320</v>
      </c>
      <c r="C19" s="6" t="n">
        <v>18137</v>
      </c>
      <c r="D19" s="6" t="n">
        <v>11465</v>
      </c>
    </row>
    <row r="20">
      <c r="A20" s="4" t="inlineStr">
        <is>
          <t>Equity in undistributed net income of subsidiaries</t>
        </is>
      </c>
      <c r="B20" s="6" t="n">
        <v>58016</v>
      </c>
      <c r="C20" s="6" t="n">
        <v>40597</v>
      </c>
      <c r="D20" s="6" t="n">
        <v>44571</v>
      </c>
    </row>
    <row r="21">
      <c r="A21" s="4" t="inlineStr">
        <is>
          <t>NET INCOME</t>
        </is>
      </c>
      <c r="B21" s="5" t="n">
        <v>66336</v>
      </c>
      <c r="C21" s="5" t="n">
        <v>58734</v>
      </c>
      <c r="D21" s="5" t="n">
        <v>5603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 [Abstract]</t>
        </is>
      </c>
    </row>
    <row r="4">
      <c r="A4" s="4" t="inlineStr">
        <is>
          <t>Net income</t>
        </is>
      </c>
      <c r="B4" s="5" t="n">
        <v>66336</v>
      </c>
      <c r="C4" s="5" t="n">
        <v>58734</v>
      </c>
      <c r="D4" s="5" t="n">
        <v>56036</v>
      </c>
    </row>
    <row r="5">
      <c r="A5" s="3" t="inlineStr">
        <is>
          <t>Adjustments to reconcile net income to net cash provided by operating activities [Abstract]</t>
        </is>
      </c>
    </row>
    <row r="6">
      <c r="A6" s="4" t="inlineStr">
        <is>
          <t>Equity in undistributed net income of the Bank</t>
        </is>
      </c>
      <c r="B6" s="6" t="n">
        <v>-58016</v>
      </c>
      <c r="C6" s="6" t="n">
        <v>-40597</v>
      </c>
      <c r="D6" s="6" t="n">
        <v>-44571</v>
      </c>
    </row>
    <row r="7">
      <c r="A7" s="4" t="inlineStr">
        <is>
          <t>Net cash provided by operating activities</t>
        </is>
      </c>
      <c r="B7" s="6" t="n">
        <v>59963</v>
      </c>
      <c r="C7" s="6" t="n">
        <v>58119</v>
      </c>
      <c r="D7" s="6" t="n">
        <v>80858</v>
      </c>
    </row>
    <row r="8">
      <c r="A8" s="3" t="inlineStr">
        <is>
          <t>Cash flows from investing activities [Abstract]</t>
        </is>
      </c>
    </row>
    <row r="9">
      <c r="A9" s="4" t="inlineStr">
        <is>
          <t>Net cash used in investing activities</t>
        </is>
      </c>
      <c r="B9" s="6" t="n">
        <v>-296150</v>
      </c>
      <c r="C9" s="6" t="n">
        <v>-736754</v>
      </c>
      <c r="D9" s="6" t="n">
        <v>-135630</v>
      </c>
    </row>
    <row r="10">
      <c r="A10" s="3" t="inlineStr">
        <is>
          <t>Cash flows from financing activities [Abstract]</t>
        </is>
      </c>
    </row>
    <row r="11">
      <c r="A11" s="4" t="inlineStr">
        <is>
          <t>Common stock repurchases</t>
        </is>
      </c>
      <c r="B11" s="6" t="n">
        <v>0</v>
      </c>
      <c r="C11" s="6" t="n">
        <v>-2834</v>
      </c>
      <c r="D11" s="6" t="n">
        <v>0</v>
      </c>
    </row>
    <row r="12">
      <c r="A12" s="4" t="inlineStr">
        <is>
          <t>Cash dividends paid</t>
        </is>
      </c>
      <c r="B12" s="6" t="n">
        <v>-12075</v>
      </c>
      <c r="C12" s="6" t="n">
        <v>-11700</v>
      </c>
      <c r="D12" s="6" t="n">
        <v>-11221</v>
      </c>
    </row>
    <row r="13">
      <c r="A13" s="4" t="inlineStr">
        <is>
          <t>Net provided by financing activities</t>
        </is>
      </c>
      <c r="B13" s="6" t="n">
        <v>567810</v>
      </c>
      <c r="C13" s="6" t="n">
        <v>767714</v>
      </c>
      <c r="D13" s="6" t="n">
        <v>203966</v>
      </c>
    </row>
    <row r="14">
      <c r="A14" s="4" t="inlineStr">
        <is>
          <t>Net change in cash and cash equivalents</t>
        </is>
      </c>
      <c r="B14" s="6" t="n">
        <v>331623</v>
      </c>
      <c r="C14" s="6" t="n">
        <v>89079</v>
      </c>
      <c r="D14" s="6" t="n">
        <v>149194</v>
      </c>
    </row>
    <row r="15">
      <c r="A15" s="4" t="inlineStr">
        <is>
          <t>Cash and cash equivalents, beginning of year</t>
        </is>
      </c>
      <c r="B15" s="6" t="n">
        <v>383837</v>
      </c>
      <c r="C15" s="6" t="n">
        <v>294758</v>
      </c>
      <c r="D15" s="6" t="n">
        <v>145564</v>
      </c>
    </row>
    <row r="16">
      <c r="A16" s="4" t="inlineStr">
        <is>
          <t>Cash and cash equivalents, end of year</t>
        </is>
      </c>
      <c r="B16" s="6" t="n">
        <v>715460</v>
      </c>
      <c r="C16" s="6" t="n">
        <v>383837</v>
      </c>
      <c r="D16" s="6" t="n">
        <v>294758</v>
      </c>
    </row>
    <row r="17">
      <c r="A17" s="4" t="inlineStr">
        <is>
          <t>Parent Company [Member]</t>
        </is>
      </c>
    </row>
    <row r="18">
      <c r="A18" s="3" t="inlineStr">
        <is>
          <t>Cash flows from operating activities [Abstract]</t>
        </is>
      </c>
    </row>
    <row r="19">
      <c r="A19" s="4" t="inlineStr">
        <is>
          <t>Net income</t>
        </is>
      </c>
      <c r="B19" s="6" t="n">
        <v>66336</v>
      </c>
      <c r="C19" s="6" t="n">
        <v>58734</v>
      </c>
      <c r="D19" s="6" t="n">
        <v>56036</v>
      </c>
    </row>
    <row r="20">
      <c r="A20" s="3" t="inlineStr">
        <is>
          <t>Adjustments to reconcile net income to net cash provided by operating activities [Abstract]</t>
        </is>
      </c>
    </row>
    <row r="21">
      <c r="A21" s="4" t="inlineStr">
        <is>
          <t>Equity in undistributed net income of the Bank</t>
        </is>
      </c>
      <c r="B21" s="6" t="n">
        <v>-58016</v>
      </c>
      <c r="C21" s="6" t="n">
        <v>-40597</v>
      </c>
      <c r="D21" s="6" t="n">
        <v>-44571</v>
      </c>
    </row>
    <row r="22">
      <c r="A22" s="4" t="inlineStr">
        <is>
          <t>Change in other assets and liabilities</t>
        </is>
      </c>
      <c r="B22" s="6" t="n">
        <v>739</v>
      </c>
      <c r="C22" s="6" t="n">
        <v>-393</v>
      </c>
      <c r="D22" s="6" t="n">
        <v>62</v>
      </c>
    </row>
    <row r="23">
      <c r="A23" s="4" t="inlineStr">
        <is>
          <t>Net cash provided by operating activities</t>
        </is>
      </c>
      <c r="B23" s="6" t="n">
        <v>9059</v>
      </c>
      <c r="C23" s="6" t="n">
        <v>17744</v>
      </c>
      <c r="D23" s="6" t="n">
        <v>11527</v>
      </c>
    </row>
    <row r="24">
      <c r="A24" s="3" t="inlineStr">
        <is>
          <t>Cash flows from investing activities [Abstract]</t>
        </is>
      </c>
    </row>
    <row r="25">
      <c r="A25" s="4" t="inlineStr">
        <is>
          <t>Payments for investments in non-qualified retirement plans</t>
        </is>
      </c>
      <c r="B25" s="6" t="n">
        <v>0</v>
      </c>
      <c r="C25" s="6" t="n">
        <v>-403</v>
      </c>
      <c r="D25" s="6" t="n">
        <v>-6273</v>
      </c>
    </row>
    <row r="26">
      <c r="A26" s="4" t="inlineStr">
        <is>
          <t>Net cash used in investing activities</t>
        </is>
      </c>
      <c r="B26" s="6" t="n">
        <v>0</v>
      </c>
      <c r="C26" s="6" t="n">
        <v>-403</v>
      </c>
      <c r="D26" s="6" t="n">
        <v>-6273</v>
      </c>
    </row>
    <row r="27">
      <c r="A27" s="3" t="inlineStr">
        <is>
          <t>Cash flows from financing activities [Abstract]</t>
        </is>
      </c>
    </row>
    <row r="28">
      <c r="A28" s="4" t="inlineStr">
        <is>
          <t>Common stock repurchases</t>
        </is>
      </c>
      <c r="B28" s="6" t="n">
        <v>0</v>
      </c>
      <c r="C28" s="6" t="n">
        <v>-2834</v>
      </c>
      <c r="D28" s="6" t="n">
        <v>0</v>
      </c>
    </row>
    <row r="29">
      <c r="A29" s="4" t="inlineStr">
        <is>
          <t>Issuance of common stock</t>
        </is>
      </c>
      <c r="B29" s="6" t="n">
        <v>0</v>
      </c>
      <c r="C29" s="6" t="n">
        <v>403</v>
      </c>
      <c r="D29" s="6" t="n">
        <v>6973</v>
      </c>
    </row>
    <row r="30">
      <c r="A30" s="4" t="inlineStr">
        <is>
          <t>Cash dividends paid</t>
        </is>
      </c>
      <c r="B30" s="6" t="n">
        <v>-12075</v>
      </c>
      <c r="C30" s="6" t="n">
        <v>-11700</v>
      </c>
      <c r="D30" s="6" t="n">
        <v>-11221</v>
      </c>
    </row>
    <row r="31">
      <c r="A31" s="4" t="inlineStr">
        <is>
          <t>Net provided by financing activities</t>
        </is>
      </c>
      <c r="B31" s="6" t="n">
        <v>-12075</v>
      </c>
      <c r="C31" s="6" t="n">
        <v>-14131</v>
      </c>
      <c r="D31" s="6" t="n">
        <v>-4248</v>
      </c>
    </row>
    <row r="32">
      <c r="A32" s="4" t="inlineStr">
        <is>
          <t>Net change in cash and cash equivalents</t>
        </is>
      </c>
      <c r="B32" s="6" t="n">
        <v>-3016</v>
      </c>
      <c r="C32" s="6" t="n">
        <v>3210</v>
      </c>
      <c r="D32" s="6" t="n">
        <v>1006</v>
      </c>
    </row>
    <row r="33">
      <c r="A33" s="4" t="inlineStr">
        <is>
          <t>Cash and cash equivalents, beginning of year</t>
        </is>
      </c>
      <c r="B33" s="6" t="n">
        <v>4551</v>
      </c>
      <c r="C33" s="6" t="n">
        <v>1341</v>
      </c>
      <c r="D33" s="6" t="n">
        <v>335</v>
      </c>
    </row>
    <row r="34">
      <c r="A34" s="4" t="inlineStr">
        <is>
          <t>Cash and cash equivalents, end of year</t>
        </is>
      </c>
      <c r="B34" s="5" t="n">
        <v>1535</v>
      </c>
      <c r="C34" s="5" t="n">
        <v>4551</v>
      </c>
      <c r="D34" s="5" t="n">
        <v>13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1—Summary of Significant
Accounting Policies Nature of Operations and basis of consolidation The Company’s other wholly-owned subsidiaries include F &amp; M
Bancorp, Inc. and FMCB Statutory Trust I. F &amp; M Bancorp, Inc. was created in March 2002 to protect the name F &amp; M Bank. During 2002, the Company completed a fictitious name filing in California to begin using the streamlined name “F
&amp; M Bank” as part of a larger effort to enhance the Company’s image and build brand name recognition. In December 2003, the Company formed a wholly owned subsidiary, FMCB Statutory Trust I, for the sole purpose of issuing Trust Preferred
Securities and related subordinated debentures, in accordance with generally accepted accounting principles in the United States (“U.S. GAAP”). FMCB Statutory Trust I is a non-consolidated subsidiary. Through its network of 29 banking offices and 3 ATMs, F&amp;M Bank emphasizes
personalized service along with a broad range of banking services to businesses and individuals located in the service areas of its offices. Although the Company focuses on marketing its services to small and medium-sized businesses, a
broad range of retail banking services are also made available to the local consumer market. F&amp;M Bank branches are located through the mid Central Valley of California, including Sacramento, San Joaquin, Solano, Stanislaus and Merced
counties and the east region of the San Francisco Bay Area including Napa and Contra Costa counties. F&amp;M Bank provides a broad complement of lending products,
including commercial, commercial real estate, real estate construction, agribusiness, consumer, credit card, residential real estate loans, and equipment leases. Commercial products include term loans, leases, lines of credit and other
working capital financing and letters of credit. Financing products for individuals include automobile financing, lines of credit, residential real estate, home improvement and home equity lines of credit. F&amp;M Bank also offers a wide range of deposit instruments.
These include checking, savings, money market, time certificates of deposit, individual retirement accounts and online banking services for both business and personal accounts. F&amp;M Bank offers a wide range of specialized services designed
for the needs of its commercial accounts. These services include a credit card program for merchants, lockbox and other collection services, account reconciliation, investment sweep, on-line account access, and electronic funds transfers by
way of domestic and international wire and automated clearinghouse. F&amp;M Bank makes investment products available to customers, including mutual funds and annuities. These investment products are offered through a The consolidated financial statements of the Company include the accounts of FMCB together with the Bank. All intercompany
transactions and balances have been eliminated. Use of
estimates the determination of the fair value of certain financial instruments, and deferred income tax assets.
Reclassifications
Cash
and cash equivalents — Cash and cash equivalents consist of cash on hand, amounts due from banks, interest bearing deposits, and federal funds sold, all of which have original maturities of three months or less. The Company
places its cash with high credit quality institutions. The amounts on deposit fluctuate and, at times, exceed the insured limit by the FDIC, which potentially subjects the Company to credit risk. For these instruments, the carrying amount is a
reasonable estimate of fair value.
Investment
securities — Investment securities are classified as held to maturity (“HTM”)
when the Company has the positive intent and ability to hold the securities to maturity. Investment securities are classified as available for sale (“AFS”) when the Company has the intent of holding the security for an indefinite period of
time, but not necessarily to maturity. The Company determines the appropriate classification at the time of purchase, and periodically thereafter. Investment securities classified at HTM are carried at amortized cost. Investment securities
classified at AFS are reported at fair value. Purchase premiums and discounts are recognized in interest income using the interest method over the terms of the securities. Debt securities classified as held to maturity are carried at cost. Debt
securities classified as available for sale are measured at fair value. Unrealized holding gains and losses on debt securities classified as available for sale are excluded from earnings and are reported net of tax as accumulated other
comprehensive income (AOCI), a component of shareholders’ equity, until realized. When AFS securities, specifically identified, are sold, the unrealized gain or loss is reclassified from AOCI to non-interest income. When the estimated fair value of a security is
lower than the book value, a security is considered impaired and the Company evaluates it for other-than-temporary impairment (“OTTI”). If there is intent to sell the security, or if the Company will be required to sell the security, or if
the Company believes it will not recover the entire cost basis of the security, the security is other-than-temporarily impaired and impairment is recognized. The amount of impairment resulting from credit loss is recognized in earnings and
impairment related to all other factors, such as general market conditions, is recognized in AOCI. Management considers a number of factors in its analysis of whether a
decline in a security’s estimated fair value is OTTI. Certain factors considered include, but are not limited to: (a) the length of time and the extent to which the security has been in an unrealized loss position, (b) changes in the financial
condition of the issuer, (c) the payment structure of debt securities, (d) adverse changes in ratings issued by rating agencies, (e) and the intent and ability of the Company to hold the security for a period of time sufficient to allow for any
anticipated recovery in fair value. Interest income is recognized based on the coupon rate, and is
increased by the accretion of discounts earned or decreased by the amortization of premiums paid. The amortization of premiums or the accretion of discounts are recognized in interest income using the effective interest method over the period of
maturity. Non-marketable
equity securities — Loans and leases held for investment — Loans that management has the intent and ability to hold for the foreseeable future or until maturity or pay-off are reported at
their outstanding principal balance adjusted for any charge-offs, the allowance for loan losses, any deferred fees or costs on originated loans and unamortized premiums or discounts on acquired loans. Interest income is accrued on the unpaid
principal balance. Loan origination fees, net of certain direct origination costs, are deferred and recognized as an adjustment of the related loan yield using the effective interest method. Loans are
placed on non-accrual status when they become 90 days or more past due or at such earlier time as management determines timely
recognition of interest to be in doubt. Accrual of interest is discontinued on a loan when management believes, after considering economic and business conditions, collection efforts, and the borrower’s financial condition, that the
borrower will be unable to make payments as they become due. When interest accrual is discontinued, all unpaid accrued interest is reversed. Interest income is subsequently recognized only to the extent cash payments are received, or
payment is considered certain. Loans may be returned to accrual status when all delinquent interest and principal amounts contractually due are brought current and future payments are reasonably assured. Impaired loan and leas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Restructured loan and leases six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 On March 27, 2020, the
Coronavirus Aid, Relief and Economic Security Act (“CARES Act”) was signed into law and was amended and extended by the Consolidated Appropriations Act of 2021 (“H.R. 133”) on December 21, 2020. The CARES Act and H.R. 133 provide financial
institutions, under specific circumstances, the opportunity to temporarily suspend certain requirements under generally accepted accounting principles related to modifications for a limited period to account for the effects of COVID-19. In March
2020, a joint statement was issued by federal and state regulatory agencies, after consultation with the FASB, to clarify that short-term loan modifications are not TDRs if made on a good-faith basis in response to COVID-19 to borrowers who were
current prior to any relief. Under this guidance, six months is provided as an example of short-term, and current is defined as less than 30 days past due at the time the modification program is implemented. The guidance also provides that these
modified loans generally will not be classified as nonaccrual during the term of the modification. See “Note 2 – Risks and Uncertainties” for additional information on the CARES Act, H.R. 133 and the impact of COVID-19 on the Company. Allowance for credit losses —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nd leases; general reserves for inherent losses related to loans and leases that are not impaired; and an unallocated
component that takes into account the imprecision in estimating and allocating allowance balances associated with macro factors. The determination of the
general reserve for loans and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st mortgages; (5) home equity lines and loans; (6)
agricultural; (7) commercial; (8) consumer and other; and (9) equipment leases. The allowance for credit losses attributable to each portfolio segment, which includes both individually evaluated impaired loans and leases and loans and leases that are
collectively evaluated for impairment, is combined to determine the Company’s overall allowance, which is included on the consolidated balance sheet. The Company assigns a risk rating to all loans and leases and periodically
performs detailed reviews of all such loans and leases over a certain threshold to identify credit risks and assess overall collectability. For smaller balance loans and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nd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and watch Special mention Substandard Doubtful – Loans or leases classified doubtful have all the weaknesses inherent in those classified as
substandard with the added characteristic that the weaknesses make collection or liquidation in full, based on currently known facts, conditions and values, highly questionable or improbable.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affe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affect the credit quality of these loans, as property values determine the economic viability of construction
projects. Commercial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Commercial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with
qualified, independent appraisers that establish the residual values the Company uses in structuring a lease. Residential 1st mortgages and home equity lines and loans Consumer &amp; other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oard (“FRB”), the California Department of Financial Protection and Innovation (“DFPI”)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 Premises and
equipment — Land is carried at cost. Premises and equipment are carried at
cost, net of accumulated depreciation and amortization. Depreciation and amortization expense is computed using the straight-line method based on the estimated useful lives of the related assets below:
Building and building improvements
30 to 40 years
Leasehold improvements
term of lease
Furniture and equipment
3 to 7 years
Computers, software and equipment
3 to 7 years Maintenance and repairs are expensed as incurred while major
additions and improvements are capitalized.
Bank-owned life insurance (“BOLI”) Goodwill — Goodwill represents the excess of the purchase considerations paid over the fair value
of the assets acquired, net of the fair values of liabilities assumed in a business combination and is not amortized but is reviewed annually, as of
December 31, or more frequently as current circumstances and conditions warrant, for impairmen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compares the reporting unit’s estimated fair values,
including goodwill, to its carrying amount. If the carrying amount exceeds its reporting unit’s fair value, then an impairment loss would be
recognized as a charge to earnings but is limited by the amount of goodwill allocated to that reporting unit. Other intangible assets — Other intangible assets consist primarily of core deposit intangibles (“CDI”), which are amounts recorded in business combinations or deposit purchase transactions related to
the value of transaction-related deposits and the value of the client relationships associated with the deposits. Core deposit intangibles are amortized over the estimated useful life of such deposits. These assets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Right of use lease asset &amp; lease liability We record an operating
lease right of use (“ROU”) asset and an operating lease liability (lease liability) for operating leases with a lease term greater than 12 months. The ROU asset and lease liability are recorded in other assets and other liabilities, respectively,
in the consolidated balance shee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ccordingly, ROU assets are reduced by tenant improvement allowances from property owners plus any prepaid rent. We do not separate lease and
non-lease components of contracts. As most of our leases do not provide an implicit rate, we generally use our incremental borrowing rate based on the estimated rate of interest for collateralized borrowing over a similar term of the lease payments
at commencement date. Many of our leases contain various provisions for increases in rental rates, based either on changes in the published Consumer Price Index or a predetermined escalation schedule, which are factored into our determination of
lease payments when appropriate. A majority of the leases provide the Company with the option to extend the lease term one or more times following expiration of the initial term. The ROU asset and lease liability terms may include options to extend
or terminate the lease when it is reasonably certain that we will exercise that option. Lease expense for lease payments is recognized on a straight-line basis over the lease term.
Off-balance sheet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 Allowance for credit losses - unfunded loan commitments — An allowance for
credit losses - unfunded loan commitments is maintained at a level that, in the opinion of management, is adequate to absorb current expected credit losses associated with the contractual life of the Banks’ commitments to lend funds under existing
agreements such as letters or lines of credit. The Banks use a methodology for determining the allowance for credit losses - unfunded loan commitments that applies the same segmentation and loss rate to each pool as the funded exposure adjusted for
probability of funding. Draws on unfunded loan commitments that are considered uncollectible at the time funds are advanced are charged to the allowance for credit losses on off-balance sheet exposures. Provisions for credit losses - unfunded loan
commitments are recognized in non-interest expense and added to the allowance for credit losses - unfunded loan commitments, which is included in other liabilities in the consolidated balance sheets. Revenue from
contracts with customers —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mited judgment involved in applying Topic 606 that significantly affects the determination
of the amount and timing of revenue from contracts with customers. Income tax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 Basic
and diluted earnings per common share — The Company’s common
stock is not traded on any exchange. However, trades are reported on the OTCQX under the symbol “FMCB”.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difference between presentation of diluted and basic earnings per common share. Comprehensive income — The “Comprehensive Income” topic of the FASB ASC establishes standards for the reporting
and display of comprehensive income and its components in the financial statements. Other comprehensive income refers to revenues, expenses, gains, and losses that U.S. GAAP recognize as changes in value to an enterprise but are excluded from
net income. For the Company, comprehensive income includes net income and changes in fair value of its available-for-sale investment securities and amortization of net unrealized gains or losses on securities transferred from
available-for-sale to held-to-maturity, net of related taxes. Segment reporting —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Advertising costs — Advertising costs are expensed when incurred and totaled $1.1 million in 2021, $0.9 million
in 2020, and $1.3 million in 2019. Impact of recent authoritative accounting guidance — The Accounting Standards Codification™ (“ASC”) is the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the Company as an SEC registrant. All other accounting literature is non-authoritative. In June 2016, FASB issued ASU No. 2016-13, Measurement of Credit Losses on Financial Instruments.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SU affects loans, debt securities, trade receivables, net investments in leases, off-balance-sheet credit exposures, reinsurance
receivables, and any other financial asset not excluded from the scope that have the contractual right to receive cash. The ASU replaced the incurred loss impairment methodology in current GAAP with a methodology that reflects expected
credit losses and requires consideration of a broader range of reasonable and supportable information to inform credit loss estimate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is ASU broadens the information that an organization must use to develop its expected credit loss estimate for assets measured either collectively or individually. The new guidance had been effective on January 1, 2020. However, the Coronavirus Aid, Relief and Economic Security Act (“CARES Act”) and H.R. 133, resulted in federal
banking regulators issuing an interim final rule allowing banks the option of delaying the implementation of CECL until January 1, 2022. In addition, the national banking regulators have issued a joint statement allowing financial
institutions to mitigate the effects of CECL in their regulatory capital calculations for up to two years. The Company elected to delay CECL adoption, but continued to run its CECL model quarterly to accumulate data for the ultimate
implementation. The Company adopted this ASU effective January 1, 2022. The Company formed an internal committee to oversee the project and engaged a third-party software vendor in the
development of its model. The Company developed a reasonable and supportable forecast based upon economic forecast scenarios and incorporated the reasonable and supportable forecast into the models. The Company also developed a qualitative
factor methodology and incorporated the qualitative factors into the models. The Company expects greater volatility in its earnings after adoption due to the nature and time horizon used to calculate CECL, the mode
sensitivity to changes in economic forecasts, and other factors. Lastly, the Company expects a lack of comparability with financial performance to its peers as it adopts this ASU, due to delayed adoption for some public companies and the
varying methodologies utilized by its peers. The Company is in the process of finalizing its review of the model results related to the adoption of this ASU. Based on our most recently determined model results, we
expect the combined adjustment to our Allowance for Credit Loss and Reserve for Unfunded Loan Commitments could be within (5.00%)
to 5.00% upon the adoption. Based on the credit quality of debt securities held-to-maturity, the allowance for credit losses
recorded at adoption on this portfolio is expected to be nominal. In addition, the current accounting 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19:25Z</dcterms:created>
  <dcterms:modified xmlns:dcterms="http://purl.org/dc/terms/" xmlns:xsi="http://www.w3.org/2001/XMLSchema-instance" xsi:type="dcterms:W3CDTF">2022-03-16T21:19:25Z</dcterms:modified>
</cp:coreProperties>
</file>